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Note 1 - Summary of Significant" sheetId="6" r:id="rId6"/>
    <s:sheet name="Note 2 - Recent Accounting Pron" sheetId="7" r:id="rId7"/>
    <s:sheet name="Note 3 - Receivables" sheetId="8" r:id="rId8"/>
    <s:sheet name="Note 4 - Fair Value of Financia" sheetId="9" r:id="rId9"/>
    <s:sheet name="Note 5 - Inventories" sheetId="10" r:id="rId10"/>
    <s:sheet name="Note 6 - Property and Equipment" sheetId="11" r:id="rId11"/>
    <s:sheet name="Note 7 - Accrued Expenses" sheetId="12" r:id="rId12"/>
    <s:sheet name="Note 8 - Borrowings" sheetId="13" r:id="rId13"/>
    <s:sheet name="Note 9 - Preferred Stock" sheetId="14" r:id="rId14"/>
    <s:sheet name="Note 10 - Shareholders' Equity" sheetId="15" r:id="rId15"/>
    <s:sheet name="Note 11 - Income (Loss) Per Sha" sheetId="16" r:id="rId16"/>
    <s:sheet name="Note 12 - Restructuring Charges" sheetId="17" r:id="rId17"/>
    <s:sheet name="Note 13 - Taxes on Income" sheetId="18" r:id="rId18"/>
    <s:sheet name="Note 14 - Commitments and Conti" sheetId="19" r:id="rId19"/>
    <s:sheet name="Note 15 - Employee Benefit Plan" sheetId="20" r:id="rId20"/>
    <s:sheet name="Note 16 - Fire at Australian Ma" sheetId="21" r:id="rId21"/>
    <s:sheet name="Note 17 - Enterprise-wide Discl" sheetId="22" r:id="rId22"/>
    <s:sheet name="Note 18 - Quarterly Data and Sh" sheetId="23" r:id="rId23"/>
    <s:sheet name="Note 19 - Items Reclassified fr" sheetId="24" r:id="rId24"/>
    <s:sheet name="Schedule II - Valuation and Qua" sheetId="25" r:id="rId25"/>
    <s:sheet name="Accounting Policies, by Policy " sheetId="26" r:id="rId26"/>
    <s:sheet name="Note 1 - Summary of Significa27" sheetId="27" r:id="rId27"/>
    <s:sheet name="Note 5 - Inventories (Tables)" sheetId="28" r:id="rId28"/>
    <s:sheet name="Note 6 - Property and Equipme29" sheetId="29" r:id="rId29"/>
    <s:sheet name="Note 7 - Accrued Expenses (Tabl" sheetId="30" r:id="rId30"/>
    <s:sheet name="Note 8 - Borrowings (Tables)" sheetId="31" r:id="rId31"/>
    <s:sheet name="Note 10 - Shareholders' Equity " sheetId="32" r:id="rId32"/>
    <s:sheet name="Note 11 - Income (Loss) Per S33" sheetId="33" r:id="rId33"/>
    <s:sheet name="Note 12 - Restructuring Charg34" sheetId="34" r:id="rId34"/>
    <s:sheet name="Note 13 - Taxes on Income (Tabl" sheetId="35" r:id="rId35"/>
    <s:sheet name="Note 14 - Commitments and Con36" sheetId="36" r:id="rId36"/>
    <s:sheet name="Note 15 - Employee Benefit Pl37" sheetId="37" r:id="rId37"/>
    <s:sheet name="Note 17 - Enterprise-wide Dis38" sheetId="38" r:id="rId38"/>
    <s:sheet name="Note 18 - Quarterly Data and 39" sheetId="39" r:id="rId39"/>
    <s:sheet name="Note 1 - Summary of Significa40" sheetId="40" r:id="rId40"/>
    <s:sheet name="Note 1 - Summary of Significa41" sheetId="41" r:id="rId41"/>
    <s:sheet name="Note 3 - Receivables (Details)" sheetId="42" r:id="rId42"/>
    <s:sheet name="Note 4 - Fair Value of Financ43" sheetId="43" r:id="rId43"/>
    <s:sheet name="Note 5 - Inventories (Details)" sheetId="44" r:id="rId44"/>
    <s:sheet name="Note 5 - Inventories (Details) " sheetId="45" r:id="rId45"/>
    <s:sheet name="Note 6 - Property and Equipme46" sheetId="46" r:id="rId46"/>
    <s:sheet name="Note 6 - Property and Equipme47" sheetId="47" r:id="rId47"/>
    <s:sheet name="Note 7 - Accrued Expenses (Deta" sheetId="48" r:id="rId48"/>
    <s:sheet name="Note 7 - Accrued Expenses (De49" sheetId="49" r:id="rId49"/>
    <s:sheet name="Note 8 - Borrowings (Details)" sheetId="50" r:id="rId50"/>
    <s:sheet name="Note 8 - Borrowings (Details) -" sheetId="51" r:id="rId51"/>
    <s:sheet name="Note 9 - Preferred Stock (Detai" sheetId="52" r:id="rId52"/>
    <s:sheet name="Note 10 - Shareholders' Equit53" sheetId="53" r:id="rId53"/>
    <s:sheet name="Note 10 - Shareholders' Equit54" sheetId="54" r:id="rId54"/>
    <s:sheet name="Note 10 - Shareholders' Equit55" sheetId="55" r:id="rId55"/>
    <s:sheet name="Note 10 - Shareholders' Equit56" sheetId="56" r:id="rId56"/>
    <s:sheet name="Note 10 - Shareholders' Equit57" sheetId="57" r:id="rId57"/>
    <s:sheet name="Note 11 - Income (Loss) Per S58" sheetId="58" r:id="rId58"/>
    <s:sheet name="Note 11 - Income (Loss) Per S59" sheetId="59" r:id="rId59"/>
    <s:sheet name="Note 11 - Income (Loss) Per S60" sheetId="60" r:id="rId60"/>
    <s:sheet name="Note 12 - Restructuring Charg61" sheetId="61" r:id="rId61"/>
    <s:sheet name="Note 12 - Restructuring Charg62" sheetId="62" r:id="rId62"/>
    <s:sheet name="Note 13 - Taxes on Income (Deta" sheetId="63" r:id="rId63"/>
    <s:sheet name="Note 13 - Taxes on Income (De64" sheetId="64" r:id="rId64"/>
    <s:sheet name="Note 13 - Taxes on Income (De65" sheetId="65" r:id="rId65"/>
    <s:sheet name="Note 13 - Taxes on Income (De66" sheetId="66" r:id="rId66"/>
    <s:sheet name="Note 13 - Taxes on Income (De67" sheetId="67" r:id="rId67"/>
    <s:sheet name="Note 13 - Taxes on Income (De68" sheetId="68" r:id="rId68"/>
    <s:sheet name="Note 13 - Taxes on Income (De69" sheetId="69" r:id="rId69"/>
    <s:sheet name="Note 14 - Commitments and Con70" sheetId="70" r:id="rId70"/>
    <s:sheet name="Note 14 - Commitments and Con71" sheetId="71" r:id="rId71"/>
    <s:sheet name="Note 15 - Employee Benefit Pl72" sheetId="72" r:id="rId72"/>
    <s:sheet name="Note 15 - Employee Benefit Pl73" sheetId="73" r:id="rId73"/>
    <s:sheet name="Note 15 - Employee Benefit Pl74" sheetId="74" r:id="rId74"/>
    <s:sheet name="Note 15 - Employee Benefit Pl75" sheetId="75" r:id="rId75"/>
    <s:sheet name="Note 15 - Employee Benefit Pl76" sheetId="76" r:id="rId76"/>
    <s:sheet name="Note 15 - Employee Benefit Pl77" sheetId="77" r:id="rId77"/>
    <s:sheet name="Note 15 - Employee Benefit Pl78" sheetId="78" r:id="rId78"/>
    <s:sheet name="Note 15 - Employee Benefit Pl79" sheetId="79" r:id="rId79"/>
    <s:sheet name="Note 15 - Employee Benefit Pl80" sheetId="80" r:id="rId80"/>
    <s:sheet name="Note 15 - Employee Benefit Pl81" sheetId="81" r:id="rId81"/>
    <s:sheet name="Note 15 - Employee Benefit Pl82" sheetId="82" r:id="rId82"/>
    <s:sheet name="Note 15 - Employee Benefit Pl83" sheetId="83" r:id="rId83"/>
    <s:sheet name="Note 15 - Employee Benefit Pl84" sheetId="84" r:id="rId84"/>
    <s:sheet name="Note 15 - Employee Benefit Pl85" sheetId="85" r:id="rId85"/>
    <s:sheet name="Note 15 - Employee Benefit Pl86" sheetId="86" r:id="rId86"/>
    <s:sheet name="Note 15 - Employee Benefit Pl87" sheetId="87" r:id="rId87"/>
    <s:sheet name="Note 16 - Fire at Australian 88" sheetId="88" r:id="rId88"/>
    <s:sheet name="Note 17 - Enterprise-wide Dis89" sheetId="89" r:id="rId89"/>
    <s:sheet name="Note 17 - Enterprise-wide Dis90" sheetId="90" r:id="rId90"/>
    <s:sheet name="Note 17 - Enterprise-wide Dis91" sheetId="91" r:id="rId91"/>
    <s:sheet name="Note 17 - Enterprise-wide Dis92" sheetId="92" r:id="rId92"/>
    <s:sheet name="Note 18 - Quarterly Data and 93" sheetId="93" r:id="rId93"/>
    <s:sheet name="Note 18 - Quarterly Data and 94" sheetId="94" r:id="rId94"/>
    <s:sheet name="Note 19 - Items Reclassified 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949">
  <si>
    <t>Document And Entity Information - USD ($)</t>
  </si>
  <si>
    <t>12 Months Ended</t>
  </si>
  <si>
    <t>Jan. 03, 2016</t>
  </si>
  <si>
    <t>Feb. 19, 2016</t>
  </si>
  <si>
    <t>Jul. 02, 2015</t>
  </si>
  <si>
    <t>Document and Entity Information [Abstract]</t>
  </si>
  <si>
    <t>Entity Registrant Name</t>
  </si>
  <si>
    <t>INTERFACE INC</t>
  </si>
  <si>
    <t>Trading Symbol</t>
  </si>
  <si>
    <t>tile</t>
  </si>
  <si>
    <t>Document Type</t>
  </si>
  <si>
    <t>10-K</t>
  </si>
  <si>
    <t>Current Fiscal Year End Date</t>
  </si>
  <si>
    <t>--01-03</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an. 3,
		2016</t>
  </si>
  <si>
    <t>Document Fiscal Year Focus</t>
  </si>
  <si>
    <t>Document Fiscal Period Focus</t>
  </si>
  <si>
    <t>FY</t>
  </si>
  <si>
    <t>Consolidated Statements of Operations - USD ($) shares in Thousands, $ in Thousands</t>
  </si>
  <si>
    <t>Dec. 28, 2014</t>
  </si>
  <si>
    <t>Dec. 29, 2013</t>
  </si>
  <si>
    <t>Net sales</t>
  </si>
  <si>
    <t>[1]</t>
  </si>
  <si>
    <t>Cost of sales</t>
  </si>
  <si>
    <t>Gross profit on sales</t>
  </si>
  <si>
    <t>Selling, general and administrative expenses</t>
  </si>
  <si>
    <t>Restructuring and asset impairment charges</t>
  </si>
  <si>
    <t>Gain related to Australia fire</t>
  </si>
  <si>
    <t>Operating income</t>
  </si>
  <si>
    <t>Interest expense</t>
  </si>
  <si>
    <t>Debt retirement expenses</t>
  </si>
  <si>
    <t>Other expense</t>
  </si>
  <si>
    <t>Income before income tax expense</t>
  </si>
  <si>
    <t>Income tax expense</t>
  </si>
  <si>
    <t>Net income</t>
  </si>
  <si>
    <t>Net income per share – basic (in Dollars per share)</t>
  </si>
  <si>
    <t>Net income per share – diluted (in Dollars per share)</t>
  </si>
  <si>
    <t>Basic weighted average common shares outstanding (in Shares)</t>
  </si>
  <si>
    <t>Diluted weighted average common shares outstanding (in Shares)</t>
  </si>
  <si>
    <t>Revenue attributed to geographic areas is based on the location of the customer.</t>
  </si>
  <si>
    <t>Consolidated Statements of Comprehensive Income - USD ($) $ in Thousands</t>
  </si>
  <si>
    <t>Other comprehensive income (loss)</t>
  </si>
  <si>
    <t>Foreign currency translation adjustment</t>
  </si>
  <si>
    <t>Pension liability adjustment</t>
  </si>
  <si>
    <t>Comprehensive income (loss)</t>
  </si>
  <si>
    <t>Consolidated Balance Sheets - USD ($) $ in Thousands</t>
  </si>
  <si>
    <t>Current</t>
  </si>
  <si>
    <t>Cash and cash equivalents</t>
  </si>
  <si>
    <t>Accounts receivable, net</t>
  </si>
  <si>
    <t>Inventories</t>
  </si>
  <si>
    <t>Prepaid expenses and other current assets</t>
  </si>
  <si>
    <t>Deferred income taxes</t>
  </si>
  <si>
    <t>Total current assets</t>
  </si>
  <si>
    <t>Property and equipment, net</t>
  </si>
  <si>
    <t>Deferred tax asset</t>
  </si>
  <si>
    <t>Goodwill</t>
  </si>
  <si>
    <t>Other assets</t>
  </si>
  <si>
    <t>Current liabilities</t>
  </si>
  <si>
    <t>Accounts payable</t>
  </si>
  <si>
    <t>Accrued expenses</t>
  </si>
  <si>
    <t>Current portion of long-term debt</t>
  </si>
  <si>
    <t>Total current liabilities</t>
  </si>
  <si>
    <t>Long term debt</t>
  </si>
  <si>
    <t>Other</t>
  </si>
  <si>
    <t>Total liabilities</t>
  </si>
  <si>
    <t>Shareholders’ equity</t>
  </si>
  <si>
    <t>Preferred stock</t>
  </si>
  <si>
    <t>Common stock</t>
  </si>
  <si>
    <t>Additional paid-in capital</t>
  </si>
  <si>
    <t>Retained earnings</t>
  </si>
  <si>
    <t>Accumulated other comprehensive loss – foreign currency translation</t>
  </si>
  <si>
    <t>Accumulated other comprehensive loss – pension liability</t>
  </si>
  <si>
    <t>Total shareholders’ equity</t>
  </si>
  <si>
    <t>Long-lived assets include tangible assets physically located in foreign countries.</t>
  </si>
  <si>
    <t>Consolidated Statements of Cash Flows - USD ($) $ in Thousands</t>
  </si>
  <si>
    <t>OPERATING ACTIVITIES:</t>
  </si>
  <si>
    <t>Adjustments to reconcile income to cash provided by operating activities</t>
  </si>
  <si>
    <t>Depreciation and amortization</t>
  </si>
  <si>
    <t>Stock compensation amortization expense</t>
  </si>
  <si>
    <t>Bad debt expense</t>
  </si>
  <si>
    <t>Deferred income taxes and other</t>
  </si>
  <si>
    <t>Cash received from insurance company</t>
  </si>
  <si>
    <t>Working capital changes:</t>
  </si>
  <si>
    <t>Accounts receivable</t>
  </si>
  <si>
    <t>Accounts payable and accrued expenses</t>
  </si>
  <si>
    <t>Cash provided by operating activities</t>
  </si>
  <si>
    <t>INVESTING ACTIVITIES:</t>
  </si>
  <si>
    <t>Capital expenditures</t>
  </si>
  <si>
    <t>Cash used in investing activities</t>
  </si>
  <si>
    <t>FINANCING ACTIVITIES:</t>
  </si>
  <si>
    <t>Credit facility borrowing</t>
  </si>
  <si>
    <t>Credit facility repayments</t>
  </si>
  <si>
    <t>Term loan borrowings</t>
  </si>
  <si>
    <t>Term loan repayments</t>
  </si>
  <si>
    <t>Repurchase of common stock</t>
  </si>
  <si>
    <t>Dividends paid</t>
  </si>
  <si>
    <t>Debt issuance costs</t>
  </si>
  <si>
    <t>Redemption/repurchase of senior notes</t>
  </si>
  <si>
    <t>Proceeds from issuance of common stock</t>
  </si>
  <si>
    <t>Cash used in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Note 1 - Summary of Significant Accounting Policies</t>
  </si>
  <si>
    <t>Accounting Policies [Abstract]</t>
  </si>
  <si>
    <t>Significant Accounting Policies [Text Block]</t>
  </si>
  <si>
    <t>SUMMARY OF SIGNIFICANT ACCOUNTING POLICIES The Company is a recognized leader in the worldwide commercial interiors market, offering modular carpet. The Company manufactures modular carpet focusing on the high quality, designer-oriented sector of the market, and provides specialized carpet replacement, installation and maintenance services. Additionally, the Company offers Intersept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Investments in which the Company does not have the ability to exercise significant influence are carried at fair value. The Company monitors investments for other than temporary declines in value and makes reductions in carrying values when appropriate. As of January 3, 2016 and December 28, 2014, the Company did not hold significant investments of this nature.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evenue Recognition Revenue is recognized when the following criteria are met: persuasive evidence of an agreement exists, delivery has occurred or services have been rendered, price to the buyer is fixed and determinable, and collectability is reasonably assured. Delivery is not considered to have occurred until the customer takes title and assumes the risks and rewards of ownership, which is generally on the date of shipment. Provisions for discounts, sales returns and allowances are estimated using historical experience, current economic trends, and the Company’s quality performance. The related provision is recorded as a reduction of sales and cost of sales in the same period that the revenue is recognized. Material differences may result in the amount and timing of net sales for any period if management makes different judgments or uses different estimates.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the selling, general and administrative expense caption in the consolidated statements of operations. Research and development expense was $14.5 million, $13.9 million and $12.6 million for the years 2015, 2014 and 2013, respectively. 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The Company did not hold any significant amounts of short-term investments at January 3, 2016 or December 28, 2014. Cash payments for interest amounted to approximately $4.8 million, $21.0 million and $22.9 million for the years 2015, 2014 and 2013, respectively. Income tax payments amounted to approximately $7.2 million, $7.5 million and $8.7 million for the years 2015, 2014 and 2013, respectively. During the years 2015, 2014 and 2013, the Company received income tax refunds of $3.1 million, $5.0 million and $1.4 million, respectively. Inventories Inventories are carried at the lower of cost (standards approximating the first-in, first-out method) or market.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 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 Property and Equipment and Long-Lived Assets Property and equipment are carried at cost. Depreciation is computed using the straight-line method over the following estimated useful lives: buildings and improvements – ten to forty years; and furniture and equipment – three to twelve years. Interest costs for the construction/development of certain long-term assets are capitalized and amortized over the related assets’ estimated useful lives. The Company capitalized net interest costs on qualifying expenditures of approximately $0.3 million, $0.8 million and $0.8 million for the fiscal years 2015, 2014 and 2013, respectively. Depreciation expense amounted to approximately $30.4 million, $30.3 million and $24.4 million for the years 2015, 2014 and 2013, respectively.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Other Intangible Assets Goodwill is the excess of the purchase price over the fair value of net assets acquired in business combinations accounted for as acquisitions. Accumulated amortization amounted to approximately $77.3 million at both January 3, 2016 and December 28, 2014, and cumulative impairment losses recognized were $212.6 million as of both January 3, 2016 and December 28, 2014. As of January 3, 2016 and December 28, 2014, the net carrying amount of goodwill was $63.9 million and $70.5 million, respectively. Other intangible assets were $4.8 million and $4.7 million as of January 3, 2016 and December 28, 2014, respectively. The Company capitalizes patent defense costs when it determines that a successful defense is probable. Any patent defense costs are amortized over the remaining useful life of the patent. Amortization expense related to intangible assets during the years 2015, 2014 and 2013 was $0.3 million, $0.3 million and $0.3 million, respectively. During the fourth quarters of 2015, 2014 and 2013, as of the last day of the third quarter of each year, the Company performed the annual goodwill impairment test required by applicable accounting standards. The Company performs this test at the reporting unit level, which is one level below the segment level for the Modular Carpet segment. In effecting the impairment testing, the Company prepared valuations of reporting units on both a market comparable methodology and an income methodology in accordance with the applicable standards, and those valuations were compared with the respective book values of the reporting units to determine whether any goodwill impairment existed. In preparing the valuations, past, present and future expectations of performance were considered. The annual testing indicated no potential of goodwill impairment in any of the years presented. Each of the Company’s reporting units maintained fair values in excess of their respective carrying values as of the measurement date, and therefore no impairment was indicated during the impairment testing. As of January 3, 2016, if the Company’s estimates of the fair values of its reporting units which carry a goodwill balance were 10% lower, the Company still believes no goodwill impairment would have existed. The changes in the carrying amounts of goodwill for the year ended January 3, 2016 are as follows:
BALANCE DECEMBER 28, 2014 ACQUISITIONS IMPAIRMENT FOREIGN CURRENCY TRANSLATION BALANCE JANUARY 3, 2016
(in thousands)
$ 70,509 $ 0 $ 0 $ (6,619 ) $ 63,890 Product Warranties The Company typically provides limited warranties with respect to certain attributes of its carpet products (for example, warranties regarding excessive surface wear, edge ravel and static electricity) for periods ranging from ten to twenty years, depending on the particular carpet product and the environment in which it is to be installed. The Company typically warrants that services performed will be free from defects in workmanship for a period of one year following completion. In the event of a breach of warranty, the remedy typically is limited to repair of the problem or replacement of the affected product. The Company records a provision related to warranty costs based on historical experience and periodically adjusts these provisions to reflect changes in actual experience. Warranty and sales allowance reserves amounted to $4.8 million and $4.0 million as of January 3, 2016 and December 28, 2014, respectively, and are included in “Accrued Expenses” in the accompanying consolidated balance sheets. 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The Company does not record taxes collected from customers and remitted to governmental authorities on a gross basi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the Note entitled “Taxes on Income.” Fair Values of Financial Instruments Fair values of cash and cash equivalents and short-term debt approximate cost due to the short period of time to maturity. Fair values of debt are based on quoted market prices or pricing models using current market rates. Translation of Foreign Currencies The financial position and results of operations of the Company’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32.6) million, ($28.4) million and ($5.2) million for the years 2015, 2014 and 2013, respectively. 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 Stock-Based Compensation As of fiscal year 2015, the Company has stock-based employee compensation plans, which are described more fully in the “Shareholders’ Equity” Note below. The fair value of each stock option grant is estimated on the date of grant using the Black-Scholes option pricing model. However, there were no stock options granted in 2015, 2014 or 2013. The Company recognizes expense related to its restricted stock grants based on the grant date fair value of the stock issued, as determined by its market price at date of grant. Derivative Financial Instruments Accounting standards require a company to recognize all derivatives on the balance sheet at fair value. Derivatives that do not meet the criteria of an accounting hedge must be adjusted to fair value through income. If the derivative is a fair value hedge, changes in the fair value of the hedged assets, liabilities or firm commitments are recognized through earnings. If the derivative is a cash flow hedge, the effective portion of changes in the fair value of the derivative are recognized in other comprehensive income until the hedged item is recognized in earnings. The ineffective portion of a derivative’s change in fair value is immediately recognized in earnings. As of January 3, 2016 and December 28, 2014, the Company was not party to any significant derivative instruments. Pension Benefits 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January 3, 2016 and December 28, 2014, no significant amounts were provided for remediation liabilities. 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be required. By its nature, such an estimate is highly subjective, and it is possible that the amount of accounts receivable that the Company is unable to collect may be different than the amount initially estimated. The Company’s allowance for doubtful accounts on January 3, 2016 and December 28, 2014, was $4.5 million and $5.9 million, respectively. Reclassifications Certain prior period amounts have been reclassified to conform to current year financial statement presentation. These reclassifications had no effect on reported income, comprehensive income, cash flows, total assets or shareholders’ equity as previously reported. Fiscal Year The Company’s fiscal year is the 52 or 53 week period ending on the Sunday nearest December 31. All references herein to “2015,” “2014,” and “2013,” mean the fiscal years ended January 3, 2016, December 28, 2014, and December 29, 2013, respectively. Fiscal year 2015 was comprised of 53 weeks, while fiscal years 2014 and 2013 were each comprised of 52 weeks.</t>
  </si>
  <si>
    <t>Note 2 - Recent Accounting Pronouncements</t>
  </si>
  <si>
    <t>New Accounting Pronouncements and Changes in Accounting Principles [Abstract]</t>
  </si>
  <si>
    <t>New Accounting Pronouncements and Changes in Accounting Principles [Text Block]</t>
  </si>
  <si>
    <t xml:space="preserve">RECENT ACCOUNTING PRONOUNCEMENTS In May 2014, the Financial Accounting Standards Board (“FASB”) issued an accounting standard regarding recognition of revenue from contracts with customers. In summary, the core principle of this standard is that an entity recognizes revenue to depict the transfer of promised goods or services to customers in an amount that reflects the consideration to which the entity expects to be entitled in exchange for those goods or services. The guidance for this standard was initially effective for annual reporting periods beginning after December 15, 2016, including interim periods within that reporting period. However, in August of 2015, the FASB delayed the effective date of the standard for one full year. While the Company is currently reviewing this new standard, it does not believe that the adoption of this standard will have a material impact on its financial condition or results of operations. In January 2015, the FASB issued an accounting standard which eliminates the concept of extraordinary items from generally accepted accounting principles. The standard does not affect disclosure guidance for events or transactions that are unusual in nature or infrequent in their occurrence. The standard is effective for interim and annual periods in fiscal years beginning after December 15, 2015. The standard allows prospective or retrospective application. Early adoption is permitted if applied from the beginning of the fiscal year of adoption. The Company does not believe the adoption of this standard will have any significant effect on its ongoing financial reporting. 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The Company is evaluating the impact, if any, this standard will have on its ongoing financial reporting, but currently does not believe the adoption of this standard will have any significant effect on its ongoing financial reporting. In April 2015, the FASB issued an accounting standard to simplify the presentation of debt issuance costs. This accounting standard requires debt issuance costs to be presented on the balance sheet as a direct reduction from the carrying amount of the related debt liability. In August 2015, the FASB issued an accounting standard update that allows the presentation of debt issuance costs related to line-of-credit arrangements as an asset on the balance sheet under the simplified guidance, regardless of whether there are any outstanding borrowings on the related arrangements. The guidance in these accounting standards is to be applied retrospectively and is effective for interim and annual reporting periods beginning after December 15, 2015. As these standards relate to presentation only, the Company does not believe the adoption of this accounting standard will have a significant impact on its financial statements. In July 2015, the FASB issued an accounting standard to simplify the accounting for inventory. This standard requires all inventories to be measured at the lower of cost and net realizable value, except for inventory that is accounted for using the LIFO or the retail inventory method, which will be measured under existing accounting standards. The new guidance must be applied on a prospective basis and is effective for fiscal years beginning after December 15, 2016, with early adoption permitted. The Company is currently evaluating the impact of the adoption of this new standard and does not expect it to have a significant impact on its consolidated financial statements. In November 2015, the FASB issued an accounting standard which requires deferred tax assets and liabilities, as well as any related valuation allowance, be classified as noncurrent on the balance sheet. As a result, each jurisdiction will only have one net noncurrent deferred tax asset or liability. This standard does not change the existing requirement that only permits offsetting within a jurisdiction. The amendments in the standard may be applied either prospectively or retrospectively to all prior periods presented. The new guidance is effective for annual periods beginning after December 15, 2016, and interim periods within those annual periods, with early adoption permitted. As this standard impacts only presentation, the Company does not expect it to have any significant effect on its ongoing financial reporting. </t>
  </si>
  <si>
    <t>Note 3 - Receivables</t>
  </si>
  <si>
    <t>Receivables [Abstract]</t>
  </si>
  <si>
    <t>Loans, Notes, Trade and Other Receivables Disclosure [Text Block]</t>
  </si>
  <si>
    <t xml:space="preserve">RECEIVABLES 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be required. As of January 3, 2016 and December 28, 2014, the allowance for bad debts amounted to $4.5 million and $5.9 million, respectively, for all accounts receivable of the Company. Reserves for warranty and returns allowances amounted to $4.8 million and $4.0 million as of January 3, 2016 and December 28, 2014, respectively. </t>
  </si>
  <si>
    <t>Note 4 - Fair Value of Financial Instruments</t>
  </si>
  <si>
    <t>Fair Value Disclosures [Abstract]</t>
  </si>
  <si>
    <t>Fair Value Disclosures [Text Block]</t>
  </si>
  <si>
    <t>FAIR VALUE OF FINANCIAL INSTRUMENTS The Company does not have significant assets and liabilities measured at fair value on a recurring basis under applicable accounting standards as of the end of 2015. The Company does have approximately $24.8 million of Company-owned life insurance which is measured on readily determinable cash surrender value on a recurring basis. Due to the short maturity of cash and cash equivalents, accounts receivable, accounts payable and accrued expenses, their carrying values approximate fair value. As of January 3, 2016, the carrying value of the Company’s borrowings under its Syndicated Credit Facility approximates fair value as the Facility bears interest rates that are similar to existing market rates.</t>
  </si>
  <si>
    <t>Note 5 - Inventories</t>
  </si>
  <si>
    <t>Inventory Disclosure [Abstract]</t>
  </si>
  <si>
    <t>Inventory Disclosure [Text Block]</t>
  </si>
  <si>
    <t>INVENTORIES Inventories are summarized as follows :
2015 2014
(in thousands)
Finished goods $ 101,697 $ 89,688
Work-in-process 9,865 9,898
Raw materials 49,612 42,581
$ 161,174 $ 142,167 Reserves for inventory obsolescence amounted to $15.5 million and $14.8 million as of January 3, 2016 and December 28, 2014, respectively, and have been netted against amounts presented above.</t>
  </si>
  <si>
    <t>Note 6 - Property and Equipment</t>
  </si>
  <si>
    <t>Property, Plant and Equipment [Abstract]</t>
  </si>
  <si>
    <t>Property, Plant and Equipment Disclosure [Text Block]</t>
  </si>
  <si>
    <t>PROPERTY AND EQUIPMENT Property and equipment consisted of the following:
2015 2014
(in thousands)
Land $ 16,501 $ 15,862
Buildings 125,568 124,476
Equipment 342,986 347,965
485,055 488,303
Accumulated depreciation (273,566 ) (260,956 )
$ 211,489 $ 227,347 The estimated cost to complete construction-in-progress for which the Company was committed at January 3, 2016, was approximately $13.1 million.</t>
  </si>
  <si>
    <t>Note 7 - Accrued Expenses</t>
  </si>
  <si>
    <t>Payables and Accruals [Abstract]</t>
  </si>
  <si>
    <t>Accounts Payable and Accrued Liabilities Disclosure [Text Block]</t>
  </si>
  <si>
    <t>ACCRUED EXPENSES Accrued expenses are summarized as follows:
2015 2014
(in thousands)
Compensation $ 62,435 $ 56,354
Interest 442 709
Restructuring 104 7,179
Taxes 9,299 17,962
Accrued purchases 4,104 2,966
Warranty and sales allowances 4,759 3,957
Other 7,790 5,196
$ 88,933 $ 94,323 Other non-current liabilities include pension liability of $29.3 million and $37.9 million as of January 3, 2016 and December 28, 2014, respectively (see the discussion below in the Note entitled “Employee Benefit Plans”).</t>
  </si>
  <si>
    <t>Note 8 - Borrowings</t>
  </si>
  <si>
    <t>Debt Disclosure [Abstract]</t>
  </si>
  <si>
    <t>Debt Disclosure [Text Block]</t>
  </si>
  <si>
    <t xml:space="preserve">BORROWINGS Syndicated Credit Facility The Company has a syndicated credit facility (the “Facility”) pursuant to which the lenders provide to the Company and certain of its subsidiaries a multicurrency revolving credit facility and provide to the Company a term loan. The key features of the Facility are as follows:
● The Facility matures on October 3, 2019.
● The Facility includes (i) a multicurrency revolving loan facility made available to the Company and its principal subsidiaries in Europe and Australia not to exceed $240 million in the aggregate at any one time outstanding, and (ii) a revolving loan facility made available to the Company’s principal subsidiary in Thailand not to exceed the equivalent of $10 million in the aggregate at any one time outstanding. A sublimit of $40 million exists for the issuance of letters of credit under the Facility.
● The Facility includes $200 million of Term Loan A borrowing availability which could be used (and was in fact used) to refinance the Company’s 7.625% Senior Notes due 2018 (discussed below).
● The Facility provides for required amortization payments of the Term Loan A borrowing, as well as mandatory prepayments of the Term Loan A borrowing (and any term loans made available pursuant to any future multicurrency loan facility increase) from certain asset sales, casualty events and debt issuances, subject to certain qualifications and exceptions as provided for therein.
● Advances under the Facility are secured by a first-priority lien on substantially all of the Company’s assets and the assets of each of its material domestic subsidiaries, which have guaranteed the Facility.
● The Facility contains financial covenants (specifically, a consolidated net leverage ratio and a consolidated interest coverage ratio) that must be met as of the end of each fiscal quarter.
● The Company has the option to increase the borrowing availability under the Facility, either for revolving loans or term loans, by up to $150 million, subject to the receipt of lender commitments for the increase and the satisfaction of certain other conditions. Interest Rates and Fees Amortization Payments Covenants
● create or incur liens on assets;
● make acquisitions of or investments in businesses (in excess of certain specified amount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Net Leverage Ratio: Must be no greater than (i) 4.50:1.00 through and including the fiscal quarter ending December 28, 2014, (ii) 4.00:1.00 from and including the fiscal quarter ending April 5, 2015 through and including the fiscal quarter ending January 3, 2016, and (iii) 3.75:1.00 for each fiscal quarter thereafter.
● Consolidated Interest Coverage Ratio: Must be no less than 2.25:1.00 as of the end of any fiscal quarter. Events of Default
● declare all commitments of the lenders under the facility terminated;
● declare all amounts outstanding or accrued thereunder immediately due and payable; and
● exercise other rights and remedies available to them under the agreement and applicable law. Collateral As described below, in the fourth quarter of 2014, the Company redeemed $27.5 million in aggregate principal amount of its 7.625% Senior Notes due 2018 at a price equal to 103% of their principal amount, plus accrued interest to the redemption date of November 26, 2014, and redeemed the remaining $220 million in aggregate principal amount of the 7.625% Senior Notes that had not previously been called for redemption at a price equal to 103.813% of their principal amount, plus accrued interest to the redemption date of December 1, 2014. These redemptions transactions were funded through a combination of term loan and revolving loan borrowings under the Facility and cash on hand. As of January 3, 2016, the Company had outstanding $197.5 million of Term Loan A borrowing and $16.0 million of revolving loan borrowings outstanding under the Facility, and had $3.1 million in letters of credit outstanding under the Facility. As of January 3, 2016 the weighted average interest rate on borrowings outstanding under the Facility was 2.0%. The Company is currently in compliance with all covenants under the Facility and anticipates that it will remain in compliance with the covenants for the foreseeable future. 7.625% Senior Notes On December 3, 2010, the Company completed a private offering of $275 million aggregate principal amount of 7.625% Senior Notes due 2018 (the “7.625% Senior Notes”). Interest on the 7.625% Senior Notes was payable semi-annually on June 1 and December 1 (the first payment was made on June 1, 2011). The 7.625% Senior Notes were guaranteed, fully, unconditionally, and jointly and severally, on an unsecured senior basis by certain of the Company’s domestic subsidiaries. The Company had the option to redeem some or all of these notes at any time prior to December 1, 2014, at a redemption price equal to 100% of the principal amount plus a make-whole premium. Prior to December 1, 2014, the Company had the option to redeem up to 10% of the aggregate principal amount of the 7.625% Senior Notes per 12-month period at a redemption price equal to 103% of the principal amount of the notes redeemed, plus accrued and unpaid interest. In addition, the notes became redeemable for cash after December 1, 2014 at the Company’s option, in whole or in part, initially at a redemption price equal to 103.813% of the principal amount, declining to 100% of the principal amount on December 1, 2016, plus accrued interest thereon to the date fixed for redemption. In November 2013, the Company redeemed $27.5 million aggregate principal amount of the 7.625% Senior Notes at a price equal to 103% of the principal amount of the notes redeemed, plus accrued interest to the redemption date. As discussed above, on November 26, 2014, the Company redeemed $27.5 million in aggregate principal amount of its 7.625% Senior Notes at a price equal to 103% of their principal amount, plus accrued interest, and on December 1, 2014, the Company redeemed the remaining $220 million in aggregate principal amount of the 7.625% Senior Notes at a price equal to 103.813% of their principal amount, plus accrued interest. The aggregate premiums paid in connection with the redemptions in 2014 was $9.3 million. The estimated fair value of the 7.625% Senior Notes as of December 29, 2013, based on then current market prices, was $265.8 million. 11.375 % Senior Secured Notes On June 5, 2009, the Company completed a private offering of $150 million aggregate principal amount of 11.375% Senior Secured Notes due 2013. Interest on the 11.375% Senior Secured Notes was payable semi-annually on May 1 and November 1 (the first payment was made on November 1, 2009). The 11.375% Senior Secured Notes were guaranteed, jointly and severally, on a senior secured basis by certain of the Company’s domestic subsidiaries. The 11.375% Senior Secured Notes were secured by a second-priority lien on substantially all of the Company’s and certain of the Company’s domestic subsidiaries’ assets that secure the Company’s Syndicated Credit Facility on a first-priority basis. Other Lines of Credit Subsidiaries of the Company have an aggregate of the equivalent of $14.6 million of other lines of credit available at interest rates ranging from 2% to 7%. As of January 3, 2016 and December 28, 2014, there were no borrowings outstanding under these lines of credit. Borrowing Costs Deferred borrowing costs, which include underwriting, legal and other direct costs related to the issuance of debt, net of accumulated amortization, were $1.9 million and $2.4 million, as of January 3, 2016 and December 28, 2014, respectively. The Company amortizes these costs over the life of the related debt. Expenses related to such costs for the years 2015, 2014 and 2013 amounted to $0.5 million, $3.8 million, and $2.0 million, respectively. The expense for 2014 included $2.8 million related to the writedown of debt costs associated with the refinancing actions discussed above. The expense for the year 2013 included $0.8 million of expense related to the write-down of debt costs associated with note repurchases and the termination of our former $100 million domestic revolving credit facility. Future Maturities The aggregate maturities of borrowings for each of the five fiscal years subsequent to 2015 are as follows:
FISCAL YEAR AMOUNT
(in thousands)
2016 $ 11,250
2017 15,000
2018 15,000
2019 172,281
2020 0
Thereafter 0
$ 213,531 </t>
  </si>
  <si>
    <t>Note 9 - Preferred Stock</t>
  </si>
  <si>
    <t>Disclosure Text Block Supplement [Abstract]</t>
  </si>
  <si>
    <t>Preferred Stock [Text Block]</t>
  </si>
  <si>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January 3, 2016 and December 28, 2014, there were no shares of preferred stock issued. Preferred Share Purchase Rights The Company has previously issued one purchase right (a “Right”) in respect of each outstanding share of Common Stock pursuant to a Rights Agreement it entered into in March 2008. Each Right entitles the registered holder of the Common Stock to purchase from the Company one one-hundredth of a share (a “Unit”) of Series B Participating Cumulative Preferred Stock (the “Series B Preferred Stock”). The Rights may have certain anti-takeover effects. The Rights will cause substantial dilution to a person or group that acquires (without the consent of the Company’s Board of Directors) 15% or more of the outstanding shares of Common Stock or if other specified events occur without the Rights having been redeemed or in the event of an exchange of the Rights for Common Stock as permitted under the Shareholder Rights Plan. The dividend and liquidation rights of the Series B Preferred Stock are designed so that the value of one Unit of Series B Preferred Stock issuable upon exercise of each Right will approximate the same economic value as one share of Common Stock, including voting rights. The exercise price per Right is $90, subject to adjustment. Shares of Series B Preferred Stock will entitle the holder to a minimum preferential dividend of $1.00 per share, but will entitle the holder to an aggregate dividend payment of 100 times the dividend declared on each share of Common Stock. In the event of liquidation, each share of Series B Preferred Stock will be entitled to a minimum preferential liquidation payment of $1.00, plus accrued and unpaid dividends and distributions thereon, but will be entitled to an aggregate payment of 100 times the payment made per share of Common Stock. In the event of any merger, consolidation or other transaction in which Common Stock is exchanged for or changed into other stock or securities, cash or other property, each share of Series B Preferred Stock will be entitled to receive 100 times the amount received per share of Common Stock. Series B Preferred Stock is not convertible into Common Stock. Each share of Series B Preferred Stock will be entitled to 100 votes on all matters submitted to a vote of the shareholders of the Company, and shares of Series B Preferred Stock will generally vote together as one class with the Common Stock and any other voting capital stock of the Company on all matters submitted to a vote of the Company’s shareholders. Further, whenever dividends on the Series B Preferred Stock are in arrears in an amount equal to six quarterly payments, the Series B Preferred Stock, together with any other shares of preferred stock then entitled to elect directors, shall have the right, as a single class, to elect one director until the default has been cured. Prior to entering into the March 2008 Rights Agreement, the Company maintained a substantially similar Rights Agreement that was entered into in 1998.</t>
  </si>
  <si>
    <t>Note 10 - Shareholders' Equity</t>
  </si>
  <si>
    <t>Stockholders' Equity Note [Abstract]</t>
  </si>
  <si>
    <t>Stockholders' Equity Note Disclosure [Text Block]</t>
  </si>
  <si>
    <t>SHAREHOLDERS’ EQUITY Prior to March 5, 2012, the Company had two classes of common stock – Class A Common Stock and Class B Common Stock. The Company was authorized to issue 80 million shares of $0.10 par value Class A Common Stock and 40 million shares of $0.10 par value Class B Common Stock. The Class A and Class B Common Stock had identical voting rights except for the election or removal of directors. Holders of Class B Common Stock were entitled as a class to elect a majority of the Board of Directors. Under the terms of the Class B Common Stock, its special voting rights to elect a majority of the Board members would terminate irrevocably if the total outstanding shares of Class B Common Stock ever comprised less than ten percent of the Company’s total issued and outstanding shares of Class A and Class B Common Stock. On March 5, 2012, the number of issued and outstanding shares of Class B Common Stock of the Company constituted less than 10% of the aggregate number of issued and outstanding shares of the Company’s Class A Common Stock and Class B Common Stock (that is, 6,459,556 shares of an aggregate of 65,372,375 shares), as the cumulative result of varied transactions that caused the conversion of shares of Class B Common Stock into shares of Class A Common Stock. Accordingly, in accordance with the respective terms for the Class B Common Stock and the Class A Common Stock in Article V of the Company’s Articles of Incorporation (the “Articles”), the Class A Common Stock and Class B Common Stock are now, irrevocably from March 5, 2012, a single class of Common Stock in all respects, with no distinction whatsoever between the voting rights or any other rights and privileges of the holders of Class A Common Stock and the holders of Class B Common Stock. The Company intends to eliminate uses of (or references to) the terms “Class A” and “Class B” in connection with the Common Stock, except for historical purposes or to facilitate transition by certain stock listing or administrative services organizations who are accustomed to the old designations for the Common Stock. Following the March 5, 2012 event, the Company is authorized to issue 120 million shares of $0.10 par value Common Stock. The Company’s Common Stock is traded on the Nasdaq Global Select Market under the symbol TILE. The Company paid dividends totaling $0.18 per share in 2015, $0.14 per share during 2014 and $0.11 per share during 2013, to each share of Common Stock.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which specifies conditions as to when any dividend payments may be made. As such, the Company may discontinue its dividend payments in the future if its Board determines that a cessation of dividend payments is proper in light of the factors indicated above. On October 7, 2014, the Company announced a program to repurchase up to 500,000 shares of common stock per fiscal year, commencing with the 2014 fiscal year. During 2014, the Company repurchased and retired 500,000 shares of common stock at an average purchase price of $15.30 per share. On November 19, 2015, the Board of Directors amended the program to provide that the 500,000 shares of common stock previously approved for repurchases for the 2016 fiscal year may be repurchased by the Company, in management’s discretion, during the period commencing on November 19, 2015 and ending at the conclusion of fiscal year 2016. During 2015, the Company repurchased and retired 650,000 shares of common stock at an average purchase price of $20.47 per share. All treasury stock is accounted for using the cost method. The following tables depict the activity in the accounts which make up shareholders equity for the years 2015, 2014, and 2013.
SHARES AMOUNT ADDITIONAL PAID-IN CAPITAL RETAINED EARNINGS (DEFICIT) PENSION LIABILITY FOREIGN CURRENCY TRANSLATION ADJUSTMENT
(in thousands)
Balance, at December 30, 2012 66,062 $ 6,606 $ 366,677 $ (16,746 ) $ (35,491 ) $ (25,344 )
Net income 0 0 0 48,255 0 0
Stock issuances under employee option plans 201 20 1,814 0 0 0
Other issuances of common stock 670 67 10,805 0 0 0
Unamortized stock compensation expense related to restricted stock awards 0 0 (10,872 ) 0 0 0
Cash dividends paid 0 0 0 (7,283 ) 0 0
Forfeitures and compensation expense related to stock awards (622 ) (62 ) 6,173 0 0 0
Pension liability adjustment 0 0 0 0 1,409 0
Foreign currency translation adjustment 0 0 0 0 0 (5,241 )
Other 0 0 0 0 0 0
Balance, at December 29, 2013 66,311 $ 6,631 $ 374,597 $ 24,226 $ (34,082 ) $ (30,585 )
SHARES AMOUNT ADDITIONAL PAID-IN CAPITAL RETAINED EARNINGS (DEFICIT) PENSION LIABILITY FOREIGN CURRENCY TRANSLATION ADJUSTMENT
(in thousands)
Balance, at December 29, 2013 66,311 $ 6,631 $ 374,597 $ 24,226 $ (34,082 ) $ (30,585 )
Net income 0 0 0 24,808 0 0
Stock issuances under employee option plans 55 5 381 0 0 0
Other issuances of common stock 489 49 10,361 0 0 0
Unamortized stock compensation expense related to restricted stock awards 0 0 (10,410 ) 0 0 0
Cash dividends paid 0 0 0 (9,297 ) 0 0
Forfeitures and compensation expense related to stock awards (387 ) (38 ) 1,293 0 0 0
Share repurchases (500 ) (50 ) (7,619 ) 0 0 0
Pension liability adjustment 0 0 0 0 (15,280 ) 0
Foreign currency translation adjustment 0 0 0 0 0 (28,351 )
Other 0 0 0 0 0 0
Balance, at December 28, 2014 65,968 $ 6,597 $ 368,603 $ 39,737 $ (49,362 ) $ (58,936 )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 Stock Options The Company has an Omnibus Stock Incentive Plan (“Omnibus Plan”) under which a committee of independent directors is authorized to grant directors and key employees, including officers, options to purchase the Company’s Common Stock. Options are exercisable for shares of Common Stock at a price not less than 100% of the fair market value on the date of grant. The options become exercisable either immediately upon the grant date or ratably over a time period ranging from one to five years from the date of the grant. The Company’s options expire at the end of time periods ranging from three to ten years from the date of the grant. In May 2015, the shareholders approved an amendment and restatement of the Omnibus Plan. This amendment and restatement extended the term of the Omnibus Plan until February 2025, and set the number of shares authorized for issuance or transfer on or after the effective date of the amendment and restatement at 5,161,020 shares, except that each share issued pursuant to an award other than a stock option reduces the number of such authorized shares by 1.33 shares. Accounting standards require that the Company measure the cost of employee services received in exchange for an award of equity instruments based on the grant date fair market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significant to the Company. The Company recognized stock option compensation expense of $0.1 million in 2013. All outstanding stock options vested prior to 2014 and therefore there were no stock option compensation expenses during 2014 or 2015. The expense for stock options is included in selling, general and administrative expense on the Company’s consolidated statements of operations, as none of these stock options have been issued to production personnel. The following table summarizes stock options outstanding as of January 3, 2016, as well as activity during the previous fiscal year:
Shares Weighted Average Exercise Price
Outstanding at December 28, 2014 126,000 $ 9.23
Granted 0 0
Exercised 38,500 9.27
Forfeited or cancelled 0 0
Outstanding at January 3, 2016 (a) 87,500 $ 8.75
Exercisable at January 3, 2016 (b) 87,500 $ 8.75 (a) At January 3, 2016, the weighted-average remaining contractual life of options outstanding was 3.9 years. (b) At January 3, 2016, the weighted-average remaining contractual life of options exercisable was 3.9 years. At January 3, 2016, the aggregate intrinsic values of in-the-money options outstanding and options exercisable were $0.9 million and $0.9 million, respectively (the intrinsic value of a stock option is the amount by which the market value of the underlying stock exceeds the exercise price of the option). The intrinsic value of stock options exercised in 2015, 2014 and 2013 was $0.4 million, $0.6 million and $1.9 million, respectively. The cash proceeds related to stock options exercised in 2015, 2014 and 2013 were $0.4 million, $0.4 million and $1.9 million, respectively. The tax benefit recognized with respect to stock options during all presented years was not significant.
Options Outstanding Options Exercisable
Range of Exercise Prices Number Outstanding at January 3, 2016 Weighted Average Remaining Contractual Life (years) Weighted Average Exercise Price Number Exercisable at January 3, 2016 Weighted Average Exercise Price
$4.01 - $5.00 40,000 3.0 $ 4.31 40,000 $ 4.31
$12.00 - $14.00 47,500 4.7 12.49 47,500 12.49
87,500 3.9 $ 8.75 87,500 $ 8.75 Restricted Stock Awards During fiscal years 2015, 2014 and 2013, the Company granted restricted stock awards totaling 597,000, 489,000, and 670,000 shares, respectively, of Common Stock. These awards (or a portion thereof) vest with respect to each recipient over a two to five year period from the date of grant, provided the individual remains in the employment or service of the Company as of the vesting date. Additionally, these shares (or a portion thereof) could vest earlier upon the attainment of certain performance criteria, in the event of a change in control of the Company, or upon involuntary termination without cause. Compensation expense related to the vesting of restricted stock was $13.9 million, $4.0 million and $7.9 million for 2015, 2014 and 2013, respectively. These grants are made primarily to executive-level personnel at the Company and, as a result, no compensation costs have been capitalized. Accounting standards require that the Company estimate forfeitures for restricted stock and reduce compensation expense accordingly. The Company has reduced its expense by the assumed forfeiture rate and will evaluate actual experience against the assumed forfeiture rate going forward. The forfeiture rate has been developed using historical data regarding actual forfeitures as well as an estimate of future expected forfeitures under our restricted stock grants. The following table summarizes restricted stock activity as of January 3, 2016, and during the previous fiscal year:
Shares Weighted Average Grant Date Fair Value
Outstanding at December 28, 2014 1,391,000 $ 17.12
Granted 597,000 16.43
Vested 314,000 14.28
Forfeited or cancelled 204,000 13.71
Outstanding at January 3, 2016 1,470,000 $ 17.92 As of January 3, 2016, the unrecognized total compensation cost related to unvested restricted stock was $9.7 million. That cost is expected to be recognized by the end of 2020. As stated above, accounting standards require the Company to estimate forfeitures in calculating the expense related to stock-based compensation, as opposed to only recognizing these forfeitures and the corresponding reduction in expense as they occur. The tax benefit recognized with respect to restricted stock during the years 2015, 2014 and 2013 was $5.5 million, $1.0 million and $3.0 million, respectively.</t>
  </si>
  <si>
    <t>Note 11 - Income (Loss) Per Share</t>
  </si>
  <si>
    <t>Earnings Per Share [Abstract]</t>
  </si>
  <si>
    <t>Earnings Per Share [Text Block]</t>
  </si>
  <si>
    <t xml:space="preserve">INCOME (LOSS) PER SHARE The Company computes basic earnings (loss) per share (“EPS”)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which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Fiscal Year
2015 2014 2013
Earnings per share:
Basic earnings per share
Distributed earnings $ 0.18 $ 0.14 $ 0.11
Undistributed earnings 0.92 0.23 0.62
$ 1.10 $ 0.37 $ 0.73
Diluted earnings per share
Distributed earnings $ 0.18 $ 0.14 $ 0.11
Undistributed earnings 0.92 0.23 0.62
$ 1.10 $ 0.37 $ 0.73 The following table presents net income that was attributable to participating securities:
Fiscal Year
201 5 201 4 201 3
(in millions)
Net income $ 1.6 $ 0.5 $ 1.2 The weighted average shares for basic and diluted EPS were as follows:
Fiscal Year
201 5 201 4 201 3
(in thousands)
Weighted Average Shares Outstanding 64,557 64,998 64,486
Participating Securities 1,470 1,391 1,708
Shares for Basic Earnings Per Share 66,027 66,389 66,194
Dilutive Effect of Stock Options 48 59 103
Shares for Diluted Earnings Per Share 66,075 66,448 66,297 For all periods presented, there were no stock options excluded from the determination of diluted EPS. </t>
  </si>
  <si>
    <t>Note 12 - Restructuring Charges</t>
  </si>
  <si>
    <t>Restructuring and Related Activities [Abstract]</t>
  </si>
  <si>
    <t>Restructuring and Related Activities Disclosure [Text Block]</t>
  </si>
  <si>
    <t xml:space="preserve">RESTRUCTURING CHARGE S In the third quarter of 2014, the Company committed to a new restructuring plan in its continuing efforts to reduce costs across its worldwide operations. In connection with this restructuring plan, the Company incurred a pre-tax restructuring and asset impairment charge in the third quarter of 2014 in an amount of $12.4 million. The charge was comprised of severance expenses of $9.7 million for a reduction of 100 employees, other related exit costs of $0.1 million, and a charge for impairment of assets of $2.6 million. A summary of these restructuring activities is presented below:
Total Restructuring Charge Costs Incurred in 2014 Costs Incurred in 2015 Balance at Jan. 3, 2016
(In thousands)
Workforce Reduction $ 9,669 $ 2,732 $ 6,833 $ 104
Fixed Asset Impairment 2,584 2,584 0 0
Other Related Exit Costs 133 133 0 0 </t>
  </si>
  <si>
    <t>Note 13 - Taxes on Income</t>
  </si>
  <si>
    <t>Income Tax Disclosure [Abstract]</t>
  </si>
  <si>
    <t>Income Tax Disclosure [Text Block]</t>
  </si>
  <si>
    <t xml:space="preserve">TAXES ON INCOME Provisions for federal, foreign and state income taxes in the consolidated statements of operations consisted of the following components:
FISCAL YEAR
2015 2014 2013
(in thousands)
Current expense/(benefit):
Federal $ 1,524 $ 224 $ 473
Foreign 9,279 5,555 2,605
State 1,403 712 627
12,206 6,491 3,705
Deferred expense/(benefit):
Federal 19,971 3,856 3,246
Foreign 3,795 493 8,692
State (2,624 ) 94 5,106
21,142 4,443 17,044
$ 33,348 $ 10,934 $ 20,749 Income before taxes on income consisted of the following:
FISCAL YEAR
2015 2014 2013
(in thousands)
U.S. operations $ 58,318 $ 10,345 $ 21,292
Foreign operations 47,448 25,397 47,712
$ 105,766 $ 35,742 $ 69,004 Deferred income taxes for the years ended January 3, 2016, and December 28, 2014, reflect the net tax effects of temporary differences between the carrying amounts of assets and liabilities for financial reporting purposes and the amounts used for income tax purposes. At January 3, 2016, the Company had approximately $57 million in federal net operating loss carryforwards with expiration dates through 2032, of which $30.8 million is from share-based payment awards. In accordance with applicable accounting standards, a financial statement benefit has not been recorded for the net operating loss related to the share-based payment awards. The Company’s foreign subsidiaries had approximately $3.7 million in net operating losses, the majority of which is available for an unlimited carryforward period. The Company expects to utilize all of its federal and foreign carryforwards prior to their expiration. The Company had approximately $139.3 million in state net operating loss carryforwards relating to continuing operations with expiration dates through 2034. The Company had provided a valuation allowance against $70.5 million of such losses, which the Company does not expect to utilize. In addition, the Company has approximately $126.6 million in state net operating loss carryforwards relating to discontinued operations against which a full valuation allowance has been provided. The sources of the temporary differences and their effect on the net deferred tax asset are as follows:
2015 2014
ASSETS LIABILITIES ASSETS LIABILITIES
(in thousands)
Basis differences of property and equipment $ 0 $ 16,254 $ 0 $ 15,958
Basis difference of intangible assets 0 368 0 384
Foreign currency 0 5,375 0 3,848
Net operating loss carryforwards 5,575 0 28,463 0
Valuation allowances on net operating loss carryforwards (4,457 ) 0 (10,298 ) 0
Federal tax credits 4,580 0 2,751 0
Deferred compensation 26,352 0 21,190 0
Basis difference of prepaids, accruals and reserves 7,971 0 7,816 0
Pensions 1,075 0 3,152 0
Tax effects of undistributed earnings from foreign subsidiaries not deemed to be indefinitely reinvested 0 1,226 0 948
Basis difference of other assets and liabilities 458 0 0 68
$ 41,554 $ 23,223 $ 53,074 $ 21,206 Deferred tax assets and liabilities are included in the accompanying balance sheets as follows:
FISCAL YEAR
2015 2014
(in thousands)
Deferred income taxes (current asset) $ 8,726 $ 9,732
Deferred tax asset (non-current asset) 20,110 33,138
Deferred income taxes (non-current liabilities) (10,505 ) (11,002 )
$ 18,331 $ 31,868 Management believes, based on the Company’s history of taxable income and expectations for the future, that it is more likely than not that future taxable income will be sufficient to fully utilize the federal deferred tax assets at January 3, 2016. As of January 3, 2016 and December 28, 2014, non-current deferred tax assets were reduced by approximately $14.2 million and $21.8 million, respectively, of unrecognized tax benefits. The Company’s effective tax rate was 31.5%, 30.6% and 30.1% for fiscal years 2015, 2014 and 2013, respectively. The following summary reconciles income taxes at the U.S. federal statutory rate of 35% to the Company’s actual income tax expense:
FISCAL YEAR
2015 2014 2013
(in thousands)
Income taxes at U.S federal statutory rate $ 37,018 $ 12,510 $ 24,151
Increase (decrease) in taxes resulting from:
State income taxes, net of federal tax effect 3,003 57 496
Non-deductible business expenses 614 570 601
Non-deductible employee compensation 168 491 409
Tax effects of Company owned life insurance 128 (395 ) (1,117 )
Tax effects of undistributed earnings from foreign subsidiaries not deemed to be indefinitely reinvested 458 362 562
Foreign and U.S. tax effects attributable to foreign operations (3,347 ) (3,021 ) (3,958 )
Valuation allowance effect – State NOL (3,797 ) 468 3,232
Non-deductible reserve against capital asset 0 0 (218 )
Advance pricing agreements with tax authorities 0 0 (2,492 )
Federal tax credits (352 ) 0 (595 )
Other (545 ) (108 ) (322 )
Income tax expense $ 33,348 $ 10,934 $ 20,749 The Company does not provide for U.S. income taxes on the undistributed earnings of its foreign subsidiaries that are considered to be indefinitely reinvested outside of the U.S. as determination of the amount of unrecognized deferred U.S. income tax liability related to the indefinitely reinvested earnings is not practicable because of the complexities associated with its hypothetical calculation. At January 3, 2016, approximately $259 million of undistributed earnings of the Company’s foreign subsidiaries are deemed to be indefinitely reinvested outside of the U.S., on which withholding taxes of approximately $5.6 million would be payable upon remittance. At January 3, 2016, the Company has provided for approximately $1.2 million in U.S. federal income taxes and approximately $0.2 million in foreign withholding taxes on approximately $3.6 million of undistributed earnings from foreign subsidiaries that are not deemed to be indefinitely reinvested outside of the U.S. As of January 3, 2016 and December 28, 2014, the Company had $28.3 million and $27.3 million, respectively, of unrecognized tax benefits. If the $28.3 million of unrecognized tax benefits as of January 3, 2016 are recognized, there would be a favorable impact on the Company’s effective tax rate in future periods. If the unrecognized tax benefits are not favorably settled, $6.3 million of the total amount of unrecognized tax benefits would require the use of cash in future periods. The Company recognizes accrued interest and income tax penalties related to unrecognized tax benefits as a component of income tax expense. As of January 3, 2016, the Company had accrued interest and penalties of $1.5 million, which is included in the total unrecognized tax benefit noted above. The Company’s federal income tax returns are subject to examination for the years 2003 to the present. The Company files returns in numerous state and local jurisdictions and in general it is subject to examination by the state tax authorities for the years 2010 to the present. The Company files returns in numerous foreign jurisdictions and in general it is subject to examination by the foreign tax authorities for the years 2004 to the present. During 2013, the Company executed advance pricing agreements (“APA”) with the Canadian tax authorities (“CRA”) and the Internal Revenue Service (“IRS”), for tax years 2006 through 2011, with respect to certain intercompany transactions (“Covered Transactions”) between Interface, Inc. (including its U.S. subsidiaries) and its Canadian subsidiary, InterfaceFLOR Canada, Inc. The Covered Transactions include intercompany buy-sale distribution, contract manufacturing, provision of management services, and licensing intangibles. The APAs encompass the final resolution resulting from the bilateral negotiations between the CRA and the IRS under the Canada-U.S. bilateral advance pricing agreement program (“BAPA”), which the Company was accepted into during 2008, with respect to the Covered Transactions for tax years 2006 through 2011. During 2013, the Company recognized tax benefits of $1.9 million relating to the final resolution of the BAPA and a reduction of $0.6 million in federal income taxes and foreign withholding taxes previously provided on undistributed earnings, from its Canadian subsidiary, that were not deemed to be indefinitely reinvested outside the U.S. Management believes changes to our unrecognized tax benefits that are reasonably possible in the next 12 months will not have a significant impact on our financial positions or results of operations.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1 5 201 4 201 3
(in thousands)
Balance at beginning of year $ 27,301 $ 27,361 $ 25,186
Increases related to tax positions taken during the current year 641 875 911
Increases related to tax positions taken during the prior years 1,230 1,157 3,938
Decreases related to tax positions taken during the prior years (194 ) (697 ) (9 )
Decreases related to settlements with taxing authorities 0 0 (1,928 )
Decreases related to lapse of applicable statute of limitations (367 ) (919 ) (397 )
Changes due to foreign currency translation ( 340 ) (476 ) (340 )
Balance at end of year $ 28,271 $ 27,301 $ 27,361 </t>
  </si>
  <si>
    <t>Note 14 - Commitments and Contigencies</t>
  </si>
  <si>
    <t>Commitments and Contingencies Disclosure [Abstract]</t>
  </si>
  <si>
    <t>Commitments and Contingencies Disclosure [Text Block]</t>
  </si>
  <si>
    <t>COMMITMENTS AND CONTINGENCIES The Company leases certain production, distribution and marketing facilities and equipment. At January 3, 2016, aggregate minimum rent commitments under operating leases with initial or remaining terms of one year or more consisted of the following:
FISCAL YEAR AMOUNT
(in thousands)
2016 $ 20,757
2017 17,266
2018 15,623
2019 6,427
2020 4,527
Thereafter 8,039 Rental expense amounted to approximately $24.4 million, $24.6 million, and $24.5 million for the years 2015, 2014, and 2013, respectively. The Company is from time to time a party to routine litigation incidental to its business. Management does not believe that the resolution of any or all of such litigation will have a material adverse effect on the Company’s financial condition or results of operations.</t>
  </si>
  <si>
    <t>Note 15 - Employee Benefit Plans</t>
  </si>
  <si>
    <t>Compensation and Retirement Disclosure [Abstract]</t>
  </si>
  <si>
    <t>Pension and Other Postretirement Benefits Disclosure [Text Block]</t>
  </si>
  <si>
    <t xml:space="preserve">EMPLOYEE BENEFIT PLANS Defined Contribution and Deferred Compensation Plans The Company has a 401(k) retirement investment plan (“401(k) Plan”), which is open to all otherwise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2.9 million, $2.7 million and $2.6 million for the years 2015, 2014 and 2013, respectively. No discretionary contributions were made in 2015, 2014 or 2013.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Deferred compensation in connection with the NSPs totaled $24.3 million at January 3, 2016. The Company invests the deferrals in insurance instruments with readily determinable cash surrender values. Foreign Defined Benefit Plans The Company has trusteed defined benefit retirement plans which cover many of its European employees. The benefits are generally based on years of service and the employee’s average monthly compensation. Pension expense was $2.1 million, $0.1 million and $1.0 million for the years 2015, 2014 and 2013, respectively. Plan assets are primarily invested in equity and fixed income securities. The Company uses a year-end measurement date for the plans. As of January 3, 2016, for the European plans, the Company had a net liability recorded of $4.4 million, an amount equal to their underfunded status, and has recorded in Other Comprehensive Income an amount equal to $39.1 million (net of taxes) related to the future amounts to be recorded in net post-retirement benefit costs. The tables presented below set forth the funded status of the Company’s significant foreign defined benefit plans and required disclosures in accordance with applicable accounting standards
FISCAL YEAR
2015 2014
(in thousands)
Change in benefit obligation
Benefit obligation, beginning of year $ 275,762 $ 251,181
Service cost 1,061 705
Interest cost 8,384 10,563
Benefits and expenses paid (10,004 ) (9,542 )
Actuarial loss (gain) (13,591 ) 41,631
Member contributions 239 294
Currency translation adjustment (18,134 ) (19,070 )
Benefit obligation, end of year $ 243,717 $ 275,762
FISCAL YEAR
2015 2014
(in thousands)
Change in plan assets
Plan assets, beginning of year $ 261,026 $ 253,761
Actual return on assets 753 29,280
Company contributions 5,001 5,815
Benefits paid (10,004 ) (9,542 )
Currency translation adjustment (17,496 ) (18,288 )
Plan assets, end of year $ 239,280 $ 261,026
Reconciliation to balance sheet
Funded status benefit asset/(liability) $ (4,437 ) $ (14,736 )
Net amount recognized $ (4,437 ) $ (14,736 )
Amounts recognized in accumulated other comprehensive income (after tax)
Unrecognized actuarial loss $ 39,411 $ 45,836
Unamortized prior service costs (347 ) (423 )
Total amount recognized $ 39,064 $ 45,413 The above disclosure represents the aggregation of information related to the Company’s two defined benefit plans which cover many of its European employees. As of January 3, 2016 and December 28, 2014, one of these plans, which primarily covers certain employees in the United Kingdom (the “UK Plan”), had an accumulated benefit obligation in excess of the plan assets. The other plan, which covers certain employees in Europe (the “Europe Plan”), had assets in excess of the accumulated benefit obligation. The following table summarizes this information as of January 3, 2016 and December 28, 2014.
2015 2014
(in thousands)
UK Plan
Projected Benefit Obligation $ 168,178 $ 190,303
Accumulated Benefit Obligation 168,178 190,303
Plan Assets 167,360 179,205
Europe Plan
Projected Benefit Obligation $ 75,539 $ 85,459
Accumulated Benefit Obligation 71,005 81,353
Plan Assets 71,920 81,821
FISCAL YEAR
2015 2014 2013
(in thousands)
Components of net periodic benefit cost
Service cost $ 1,061 $ 705 $ 804
Interest cost 8,384 10,563 9,610
Expected return on plan assets (8,764 ) (11,904 ) (10,150 )
Amortization of prior service cost 33 19 89
Recognized net actuarial (gains)/losses 1,359 648 684
Net periodic benefit cost $ 2,073 $ 31 $ 1,037 For 2016, it is estimated that approximately $1.1 million of expenses related to the amortization of unrecognized items will be included in the net periodic benefit cost. During 2015, other comprehensive income was impacted by approximately $6.4 million comprised of actuarial gain of approximately $5.5 million and amortization of $0.9 million.
FISCAL YEAR
2015 2014 20 13
Weighted average assumptions used to determine net periodic benefit cost
Discount rate 3.0 % 4.0 % 4.0 %
Expected return on plan assets 4.0 % 4.2 % 4.7 %
Rate of compensation 2.0 % 2.0 % 2.0 %
Weighted average assumptions used to determine benefit obligations
Discount rate 3.4 % 3.2 % 4.25 %
Rate of compensation 2.0 % 2.0 % 2.0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Company’s foreign defined benefit plans’ fair value of plan assets were in excess of the accumulated benefit obligations. The projected benefit obligations, accumulated benefit obligations and fair value of these plans are as follows:
FISCAL YEAR
2015 2014
(in thousands)
Projected benefit obligation $ 243,717 $ 275,762
Accumulated benefit obligations 239,183 271,656
Fair value of plan assets 239,280 261,026 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January 3, 2016 or December 28, 2014. The Company’s actual weighted average asset allocations for 2015 and 2014, and the targeted asset allocation for 2016, of the foreign defined benefit plans by asset category, are as follows:
FISCAL YEAR
2016 2015 2014
Target Allocation Percentage of Plan Assets at Year End
Asset Category:
Equity Securities 45% - 55% 49 % 63 %
Debt and Debt Securities 35% - 45% 41 % 34 %
Other 0% - 10% 10 % 3 %
100% 100 % 100 % Fair Value Measurements of Plan Asse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means.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sets forth by level within the fair value hierarchy the foreign defined benefit plans’ assets at fair value, as of January 3, 2016 and December 28, 2014. As required by accounting standards, assets are classified in their entirety based on the lowest level of input that is significant to the fair value measurement.
Pension Plan Assets by Category as of January 3, 2016
Europe Plan UK Plan Total
(in thousands)
Level 1 $ 71,920 $ 93,846 $ 165,766
Level 2 0 59,228 59,228
Level 3 0 14,286 14,286
Total $ 71,920 $ 167,360 $ 239,280
Pension Plan Assets by Category as of December 28, 2014
Europe Plan UK Plan Total
(in thousands)
Level 1 $ 81,821 $ 173,271 $ 255,092
Level 2 0 0 0
Level 3 0 5,934 5,934
Total $ 81,821 $ 179,205 $ 261,026 The tables below detail the foreign defined benefit plans’ assets by asset allocation and fair value hierarchy:
2015
Level 1 Level 2 Level 3
(in thousands)
Asset Class
Equity Securities $ 117,889 $ 0 $ 0
Debt and Debt Securities 45,953 41,725 9,576
Other (including cash) 1,924 17,503 4,710
$ 165,766 $ 59,228 $ 14,286
2014
Level 1 Level 2 Level 3
(in t housands)
Asset Class
Equity Securities $ 171,224 $ 0 $ 0
Debt and Debt Securities 81,821 0 0
Other (including cash) 2,047 0 5,934
$ 255,092 $ 0 $ 5,934 The assets identified as level 3 above in 2015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table below indicates the change in value related to these level 3 assets during 2015:
2015
(in thousands)
Balance of level 3 assets, beginning of year $ 5,934
Interest cost 199
Benefits paid (776 )
Assets transferred in to Level 3 9,877
Actuarial loss (367 )
Translation adjustment (581 )
Ending Balance of level 3 assets $ 14,286 During 2016, the Company expects to contribute $5.0 million to the plan trust. It is anticipated that future benefit payments for the foreign defined benefit plans will be as follows:
FISCAL YEAR EXPECTED PAYMENTS
(in thousands)
2016 $ 8,726
2017 8,936
2018 9,268
2019 9,518
2020 9,797
2021 - 2025 44,925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FISCAL YEAR
2015 2014
(in thousands)
Change in benefit obligation
Benefit obligation, beginning of year $ 24,016 $ 20,947
Service cost 594 500
Interest cost 1,113 1,071
Benefits paid (847 ) (847 )
Actuarial loss (gain) 984 2,345
Benefit obligation, end of year $ 25,860 $ 24,016 The amounts recognized in the consolidated balance sheets are as follows:
2015 2014
(in thousands)
Current liabilities $ 1,009 $ 847
Non-current liabilities 24,850 23,169
$ 25,859 $ 24,016 The components of the amounts in accumulated other comprehensive income, after tax, are as follows:
2015 2014
(in thousands)
Unrecognized actuarial loss $ 4,226 $ 3,949 The accumulated benefit obligation related to the SCP was $23.6 million and $20.3 million as of January 3, 2016 and December 28, 2014, respectively. The SCP is currently unfunded; as such, the benefit obligations disclosed are also the benefit obligations in excess of the plan assets. The Company uses insurance instruments to help limit its exposure under the SCP.
2015 2014 2013
(in thousands, except for assumptions)
Assumptions used to determine net periodic benefit cost
Discount rate 4.0 % 4.5 % 4.0 %
Rate of compensation 4.0 % 4.0 % 4.0 %
Assumptions used to determine benefit obligations
Discount rate 4.25 % 4.0 % 4.5 %
Rate of compensation 4.0 % 4.0 % 4.0 %
Components of net periodic benefit cost
Service cost $ 594 $ 500 $ 534
Interest cost 1,113 1,072 997
Amortizations 522 291 489
Net periodic benefit cost $ 2,229 $ 1,863 $ 2,020 The changes in other comprehensive income during 2015 related to this Plan were approximately $0.3 million, after tax, primarily comprised of a net loss during the period of $0.6 million and amortization of loss of $0.3 million. For 2016, the Company estimates that approximately $0.8 million of expenses related to the amortization of unrecognized items will be included in net periodic benefit cost for the SCP. During 2015, the Company contributed $0.8 million in the form of direct benefit payments for its domestic SCP. It is anticipated that future benefit payments for the SCP will be as follows:
FISCAL YEAR EXPECTED PAYMENTS
(in thousands)
2016 $ 1,009
2017 1,124
2018 1,124
2019 1,124
2020 2,108
2021-2025 11,409 </t>
  </si>
  <si>
    <t>Note 16 - Fire at Australian Manufacturing Facility</t>
  </si>
  <si>
    <t>Extraordinary and Unusual Items [Abstract]</t>
  </si>
  <si>
    <t>Extraordinary Items Disclosure [Text Block]</t>
  </si>
  <si>
    <t xml:space="preserve">FIRE AT AUSTRALIAN MANUFACTURING FACILITY In July 2012, a fire occurred at the Company’s manufacturing facility in Picton, Australia, causing extensive damage and rendering the facility inoperable. As a result of the fire, in 2012, the Company recorded a charge of approximately $22.3 million for impairment of fixed assets, and incurred approximately $21.3 million of excess production costs as the Company utilized its other manufacturing facilities to service customers in Australia and New Zealand. Each of these amounts for impairment of fixed assets and excess production costs previously were recorded as a receivable on the Company’s balance sheet, because they were subject to a claim for reimbursement under the Company’s insurance policy. In 2012, the Company received $20.7 million in reimbursement from its insurance company related to the fire. Following the receipt of those proceeds, as of the end of 2012, the Company had an insurance recovery receivable on the fire claim of approximately $22.9 million. In addition to the excess production costs described above, in 2012 the Company incurred approximately $1.7 million of costs related to the fire that were non-production related and were not the subject of a claim under the Company’s insurance policy. As a result, this amount was included in the determination of operating income as shown in the line item “Expenses related to Australia fire” in the Company’s consolidated condensed statement of operations. In 2013, the Company recorded further impairment of fixed assets of $2.7 million and excess production costs of $23.4 million related to the fire. (Thus, the aggregate of the amounts for impairment of fixed assets and excess production costs recorded during 2012 and 2013 totaled $69.7 million). In the first nine months of 2013, the Company received $33.7 million of further reimbursements related to the fire insurance claim, and in the fourth quarter of 2013, the Company received a final settlement payment of $22.3 million from its insurance company. (Thus, the aggregate cash insurance proceeds received during 2012 and 2013 totaled $76.7 million.) At the time of the final insurance settlement payment, the amount of proceeds received exceeded the amount that the Company had recorded as a receivable. (Certain amounts claimed with the insurance company had not been recorded in the Company’s financial statements, in accordance with applicable accounting standards.) Accordingly, the amount of reimbursement received in excess of the insurance receivable, approximately $7.0 million, was recorded as a gain during 2013 in the consolidated statement of operations. There was no insurance recovery receivable as of the end of 2013, or since that time, and the Company does not expect to incur any additional fire related expenses or record any additional fire related recoveries from the insurer. As described in Items 1 and 7 of this report, the Company’s new manufacturing facility in Minto, Australia commenced operations in January 2014. </t>
  </si>
  <si>
    <t>Note 17 - Enterprise-wide Disclosure</t>
  </si>
  <si>
    <t>Risks and Uncertainties [Abstract]</t>
  </si>
  <si>
    <t>Concentration Risk Disclosure [Text Block]</t>
  </si>
  <si>
    <t>ENTERPRISE-WIDE DISCLOSURES 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While the Company operates as one reporting segment for the reasons discussed, included below is selected information on our operating segments. Summary information by operating segment follows:
AMERICAS EUROPE ASIA-PACIFIC TOTAL
(in thousands)
2015
Net Sales $ 593,163 $ 262,671 $ 146,029 1,001,863
Depreciation and amortization 15,390 5,007 9,167 29,564
Total assets 223,085 249,241 175,940 648,266
2014
Net Sales $ 573,458 $ 276,845 $ 153,600 $ 1,003,903
Depreciation and amortization 14,719 4,803 9,412 28,934
Total assets 221,324 258,847 174,335 654,506
2013
Net sales $ 545,882 $ 262,640 $ 151,467 $ 959,989
Depreciation and amortization 13,317 3,777 6,332 23,426 A reconciliation of the Company’s total operating segment depreciation and amortization, and assets to the corresponding consolidated amounts follows:
FISCAL YEAR ENDED
2015 2014 2013
(in thousands)
DEPRECIATION AND AMORTIZATION
Total segment depreciation and amortization $ 29,564 $ 28,934 $ 23,426
Corporate depreciation and amortization 1,239 1,743 1,244
Reported depreciation and amortization $ 30,803 $ 30,677 $ 24,670
ASSETS
Total segment assets $ 648,266 $ 654,506
Corporate assets and eliminations 108,283 120,408
Reported total assets $ 756,549 $ 774,914 The Company has a large and diverse customer base, which includes numerous customers located in foreign countries. No single unaffiliated customer accounted for more than 10% of total sales in any year during the past three years. Sales to customers in foreign markets in 2015, 2014 and 2013 were approximately 48%, 51% and 52%, respectively, of total net sales. These sales were primarily to customers in Europe, Canada, Asia, Australia and Latin America. With the exception of the United States, no one country represented more than 10% of the Company’s net sales. Revenue and long-lived assets related to operations in the United States and other countries are as follows:
FISCAL YEAR
2015 2014 2013
(in thousands)
SALES TO UNAFFILIATED CUSTOMERS (1)
United States $ 520,375 $ 487,001 $ 458,585
United Kingdom 72,445 83,182 75,076
Australia 76,600 79,922 78,569
Other foreign countries 332,443 353,798 347,759
Net sales $ 1,001,863 $ 1,003,903 $ 959,989
LONG-LIVED ASSETS (2)
United States $ 79,279 $ 86,856
United Kingdom 10,653 10,604
Netherlands 42,808 38,086
Australia 47,557 57,410
China 11,733 14,007
Other foreign countries 19,459 20,384
Total long-lived assets $ 211,489 $ 227,347 (1) (2)</t>
  </si>
  <si>
    <t>Note 18 - Quarterly Data and Share Information (Unaudited)</t>
  </si>
  <si>
    <t>Quarterly Financial Information Disclosure [Abstract]</t>
  </si>
  <si>
    <t>Quarterly Financial Information [Text Block]</t>
  </si>
  <si>
    <t>QUARTERLY DATA AND SHARE INFORMATION (UNAUDITED) 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15
FIRST QUARTER SECOND QUARTER THIRD QUARTER FOURTH QUARTER
(in thousands, except per share data)
Net sales $ 236,904 $ 263,637 $ 254,686 $ 246,636
Gross profit 85,432 101,252 97,966 98,239
Net income 12,322 21,722 20,127 18,247
Basic income per share $ 0.19 $ 0.33 $ 0.31 $ 0.28
Diluted income per share $ 0.19 $ 0.33 $ 0.31 $ 0.28
Share prices
High $ 21.38 $ 25.59 $ 27.17 $ 24.44
Low $ 15.13 $ 19.86 $ 22.13 $ 17.89
FISCAL YEAR 2014
FIRST QUARTER SECOND QUARTER THIRD QUARTER (1) FOURTH QUARTER (2)
(in thousands, except per share data)
Net sales $ 218,992 $ 260,624 $ 252,191 $ 272,096
Gross profit 74,686 90,385 83,595 91,361
Net income (loss) 4,025 13,071 (376 ) 8,088
Basic income (loss) per share $ 0.06 $ 0.20 $ (0.01 ) $ 0.12
Diluted income (loss) per share $ 0.06 $ 0.20 $ (0.01 ) $ 0.12
Share prices
High $ 22.46 $ 21.13 $ 19.41 $ 16.74
Low $ 18.63 $ 17.11 $ 15.72 $ 12.98 (1) (2)</t>
  </si>
  <si>
    <t>Note 19 - Items Reclassified from Other Comprehensive Income</t>
  </si>
  <si>
    <t>Disclosure Text Block [Abstract]</t>
  </si>
  <si>
    <t>Reclassifications [Text Block]</t>
  </si>
  <si>
    <t xml:space="preserve">ITEMS RECLASSIFIED FROM OTHER COMPREHENSIVE INCOME During 2015, the Company did not reclassify any significant amounts out of accumulated other comprehensive income. The only reclassifications that occurred in that period were comprised of $1.9 million related to the Company’s defined retirement benefit plans and salary continuation plan. These reclassifications were included in the selling, general and administrative expenses line item of the Company’s consolidated statement of operations. </t>
  </si>
  <si>
    <t>Schedule II - Valuation and Qualifying Accounts and Reserves</t>
  </si>
  <si>
    <t>Valuation and Qualifying Accounts [Abstract]</t>
  </si>
  <si>
    <t>Schedule of Valuation and Qualifying Accounts Disclosure [Text Block]</t>
  </si>
  <si>
    <t>SCHEDULE II – VALUATION AND QUALIFYING ACCOUNTS AND RESERVES
COLUMN A BALANCE, AT BEGINNING OF YEAR COLUMN B CHARGED TO COSTS AND EXPENSES (A) COLUMN C CHARGED TO OTHER ACCOUNTS COLUMN D DEDUCTIONS (DESCRIBE) (B) COLUMN E BALANCE, AT END OF YEAR
(in thousands)
Allowance for Doubtful Accounts:
Year Ended:
January 3, 2016 $ 5,896 $ 212 $ 0 $ 1,629 $ 4,479
December 28, 2014 7,646 (730 ) 0 1,020 5,896
December 29, 2013 8,818 253 0 1,425 7,646 (A) Includes changes in foreign currency exchange rates. (B) Write off of bad debt, and recovering of previously provided for amounts.
COLUMN A BALANCE, AT BEGINNING OF YEAR COLUMN B CHARGED TO COSTS AND EXPENSES (A) COLUMN C CHARGED TO OTHER ACCOUNTS(B) COLUMN D DEDUCTIONS (DESCRIBE) (C) COLUMN E BALANCE, AT END OF YEAR
(in thousands)
Restructuring Reserve:
Year Ended:
January 3, 2016 $ 7,179 $ (481 ) $ 0 $ 6,594 $ 104
December 28, 2014 519 9,315 2,717 5,372 7,179
December 29, 2013 4,350 0 0 3,831 519 (A) Includes changes in foreign currency exchange rates. (B) Reduction of asset carrying value. (C) Cash payments.
COLUMN A BALANCE, AT BEGINNING OF YEAR COLUMN B CHARGED TO COSTS AND EXPENSES (A) COLUMN C CHARGED TO OTHER ACCOUNTS COLUMN D DEDUCTIONS (DESCRIBE) (B) COLUMN E BALANCE, AT END OF YEAR
(in thousands)
Warranty and Sales Allowances Reserves :
Year ended:
January 3, 2016 $ 3,954 $ 2,584 $ 0 $ 1,779 $ 4,759
December 28, 2014 4,935 457 0 1,438 3,954
December 29, 2013 4,331 1,806 0 1,202 4,935 (A) Includes changes in foreign currency exchange rates. (B) Represents credits and costs applied against reserve and adjustments to reflect actual exposure.
COLUMN A BALANCE, AT BEGINNING OF YEAR COLUMN B CHARGED TO COSTS AND EXPENSES (A) COLUMN C CHARGED TO OTHER ACCOUNTS COLUMN D DEDUCTIONS (DESCRIBE) (B) COLUMN E BALANCE, AT END OF YEAR
(in thousands)
Inventory Reserves :
Year ended:
January 3, 2016 $ 14,784 $ 3,758 $ 0 $ 3,075 $ 15,467
December 28, 2014 13,416 4,819 0 3,451 14,784
December 29, 2013 12,946 3,445 0 2,975 13,416 (A) Includes changes in foreign currency exchange rates. (B) Represents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si>
  <si>
    <t>Accounting Policies, by Policy (Policies)</t>
  </si>
  <si>
    <t>Consolidation, Policy [Policy Text Block]</t>
  </si>
  <si>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Investments in which the Company does not have the ability to exercise significant influence are carried at fair value. The Company monitors investments for other than temporary declines in value and makes reductions in carrying values when appropriate. As of January 3, 2016 and December 28, 2014, the Company did not hold significant investments of this nature.</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 Policy [Policy Text Block]</t>
  </si>
  <si>
    <t>Revenue Recognition Revenue is recognized when the following criteria are met: persuasive evidence of an agreement exists, delivery has occurred or services have been rendered, price to the buyer is fixed and determinable, and collectability is reasonably assured. Delivery is not considered to have occurred until the customer takes title and assumes the risks and rewards of ownership, which is generally on the date of shipment. Provisions for discounts, sales returns and allowances are estimated using historical experience, current economic trends, and the Company’s quality performance. The related provision is recorded as a reduction of sales and cost of sales in the same period that the revenue is recognized. Material differences may result in the amount and timing of net sales for any period if management makes different judgments or uses different estimates. Shipping and handling fees billed to customers are classified in net sales in the consolidated statements of operations. Shipping and handling costs incurred are classified in cost of sales in the consolidated statements of operations.</t>
  </si>
  <si>
    <t>Research, Development, and Computer Software, Policy [Policy Text Block]</t>
  </si>
  <si>
    <t>Research and Development Research and development costs are expensed as incurred and are included in the selling, general and administrative expense caption in the consolidated statements of operations. Research and development expense was $14.5 million, $13.9 million and $12.6 million for the years 2015, 2014 and 2013, respectively.</t>
  </si>
  <si>
    <t>Cash and Cash Equivalents, Policy [Policy Text Block]</t>
  </si>
  <si>
    <t>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The Company did not hold any significant amounts of short-term investments at January 3, 2016 or December 28, 2014. Cash payments for interest amounted to approximately $4.8 million, $21.0 million and $22.9 million for the years 2015, 2014 and 2013, respectively. Income tax payments amounted to approximately $7.2 million, $7.5 million and $8.7 million for the years 2015, 2014 and 2013, respectively. During the years 2015, 2014 and 2013, the Company received income tax refunds of $3.1 million, $5.0 million and $1.4 million, respectively.</t>
  </si>
  <si>
    <t>Inventory, Policy [Policy Text Block]</t>
  </si>
  <si>
    <t>Inventories Inventories are carried at the lower of cost (standards approximating the first-in, first-out method) or market.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Accrued Sales Rebates [Policy Text Block]</t>
  </si>
  <si>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t>
  </si>
  <si>
    <t>Discontinued Operations, Policy [Policy Text Block]</t>
  </si>
  <si>
    <t>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t>
  </si>
  <si>
    <t>Property, Plant and Equipment, Policy [Policy Text Block]</t>
  </si>
  <si>
    <t>Property and Equipment and Long-Lived Assets Property and equipment are carried at cost. Depreciation is computed using the straight-line method over the following estimated useful lives: buildings and improvements – ten to forty years; and furniture and equipment – three to twelve years. Interest costs for the construction/development of certain long-term assets are capitalized and amortized over the related assets’ estimated useful lives. The Company capitalized net interest costs on qualifying expenditures of approximately $0.3 million, $0.8 million and $0.8 million for the fiscal years 2015, 2014 and 2013, respectively. Depreciation expense amounted to approximately $30.4 million, $30.3 million and $24.4 million for the years 2015, 2014 and 2013, respectively.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si>
  <si>
    <t>Goodwill and Intangible Assets, Policy [Policy Text Block]</t>
  </si>
  <si>
    <t xml:space="preserve">Goodwill and Other Intangible Assets Goodwill is the excess of the purchase price over the fair value of net assets acquired in business combinations accounted for as acquisitions. Accumulated amortization amounted to approximately $77.3 million at both January 3, 2016 and December 28, 2014, and cumulative impairment losses recognized were $212.6 million as of both January 3, 2016 and December 28, 2014. As of January 3, 2016 and December 28, 2014, the net carrying amount of goodwill was $63.9 million and $70.5 million, respectively. Other intangible assets were $4.8 million and $4.7 million as of January 3, 2016 and December 28, 2014, respectively. The Company capitalizes patent defense costs when it determines that a successful defense is probable. Any patent defense costs are amortized over the remaining useful life of the patent. Amortization expense related to intangible assets during the years 2015, 2014 and 2013 was $0.3 million, $0.3 million and $0.3 million, respectively. During the fourth quarters of 2015, 2014 and 2013, as of the last day of the third quarter of each year, the Company performed the annual goodwill impairment test required by applicable accounting standards. The Company performs this test at the reporting unit level, which is one level below the segment level for the Modular Carpet segment. In effecting the impairment testing, the Company prepared valuations of reporting units on both a market comparable methodology and an income methodology in accordance with the applicable standards, and those valuations were compared with the respective book values of the reporting units to determine whether any goodwill impairment existed. In preparing the valuations, past, present and future expectations of performance were considered. The annual testing indicated no potential of goodwill impairment in any of the years presented. Each of the Company’s reporting units maintained fair values in excess of their respective carrying values as of the measurement date, and therefore no impairment was indicated during the impairment testing. As of January 3, 2016, if the Company’s estimates of the fair values of its reporting units which carry a goodwill balance were 10% lower, the Company still believes no goodwill impairment would have existed. The changes in the carrying amounts of goodwill for the year ended January 3, 2016 are as follows:
BALANCE DECEMBER 28, 2014 ACQUISITIONS IMPAIRMENT FOREIGN CURRENCY TRANSLATION BALANCE JANUARY 3, 2016
(in thousands)
$ 70,509 $ 0 $ 0 $ (6,619 ) $ 63,890 </t>
  </si>
  <si>
    <t>Standard Product Warranty, Policy [Policy Text Block]</t>
  </si>
  <si>
    <t>Product Warranties The Company typically provides limited warranties with respect to certain attributes of its carpet products (for example, warranties regarding excessive surface wear, edge ravel and static electricity) for periods ranging from ten to twenty years, depending on the particular carpet product and the environment in which it is to be installed. The Company typically warrants that services performed will be free from defects in workmanship for a period of one year following completion. In the event of a breach of warranty, the remedy typically is limited to repair of the problem or replacement of the affected product. The Company records a provision related to warranty costs based on historical experience and periodically adjusts these provisions to reflect changes in actual experience. Warranty and sales allowance reserves amounted to $4.8 million and $4.0 million as of January 3, 2016 and December 28, 2014, respectively, and are included in “Accrued Expenses” in the accompanying consolidated balance sheets.</t>
  </si>
  <si>
    <t>Income Tax, Policy [Policy Text Block]</t>
  </si>
  <si>
    <t>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The Company does not record taxes collected from customers and remitted to governmental authorities on a gross basi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the Note entitled “Taxes on Income.</t>
  </si>
  <si>
    <t>Fair Value Measurement, Policy [Policy Text Block]</t>
  </si>
  <si>
    <t>Fair Values of Financial Instruments Fair values of cash and cash equivalents and short-term debt approximate cost due to the short period of time to maturity. Fair values of debt are based on quoted market prices or pricing models using current market rates.</t>
  </si>
  <si>
    <t>Foreign Currency Transactions and Translations Policy [Policy Text Block]</t>
  </si>
  <si>
    <t>Translation of Foreign Currencies The financial position and results of operations of the Company’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32.6) million, ($28.4) million and ($5.2) million for the years 2015, 2014 and 2013, respectively.</t>
  </si>
  <si>
    <t>Earnings Per Share, Policy [Policy Text Block]</t>
  </si>
  <si>
    <t>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t>
  </si>
  <si>
    <t>Share-based Compensation, Option and Incentive Plans Policy [Policy Text Block]</t>
  </si>
  <si>
    <t>Stock-Based Compensation As of fiscal year 2015, the Company has stock-based employee compensation plans, which are described more fully in the “Shareholders’ Equity” Note below. The fair value of each stock option grant is estimated on the date of grant using the Black-Scholes option pricing model. However, there were no stock options granted in 2015, 2014 or 2013. The Company recognizes expense related to its restricted stock grants based on the grant date fair value of the stock issued, as determined by its market price at date of grant.</t>
  </si>
  <si>
    <t>Derivatives, Policy [Policy Text Block]</t>
  </si>
  <si>
    <t>Derivative Financial Instruments Accounting standards require a company to recognize all derivatives on the balance sheet at fair value. Derivatives that do not meet the criteria of an accounting hedge must be adjusted to fair value through income. If the derivative is a fair value hedge, changes in the fair value of the hedged assets, liabilities or firm commitments are recognized through earnings. If the derivative is a cash flow hedge, the effective portion of changes in the fair value of the derivative are recognized in other comprehensive income until the hedged item is recognized in earnings. The ineffective portion of a derivative’s change in fair value is immediately recognized in earnings. As of January 3, 2016 and December 28, 2014, the Company was not party to any significant derivative instruments.</t>
  </si>
  <si>
    <t>Pension and Other Postretirement Plans, Policy [Policy Text Block]</t>
  </si>
  <si>
    <t xml:space="preserve">Pension Benefits </t>
  </si>
  <si>
    <t>Environmental Costs, Policy [Policy Text Block]</t>
  </si>
  <si>
    <t>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January 3, 2016 and December 28, 2014, no significant amounts were provided for remediation liabilities.</t>
  </si>
  <si>
    <t>Receivables, Policy [Policy Text Block]</t>
  </si>
  <si>
    <t>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be required. By its nature, such an estimate is highly subjective, and it is possible that the amount of accounts receivable that the Company is unable to collect may be different than the amount initially estimated. The Company’s allowance for doubtful accounts on January 3, 2016 and December 28, 2014, was $4.5 million and $5.9 million, respectively.</t>
  </si>
  <si>
    <t>Reclassification, Policy [Policy Text Block]</t>
  </si>
  <si>
    <t>Reclassifications Certain prior period amounts have been reclassified to conform to current year financial statement presentation. These reclassifications had no effect on reported income, comprehensive income, cash flows, total assets or shareholders’ equity as previously reported.</t>
  </si>
  <si>
    <t>Fiscal Period, Policy [Policy Text Block]</t>
  </si>
  <si>
    <t>Fiscal Year The Company’s fiscal year is the 52 or 53 week period ending on the Sunday nearest December 31. All references herein to “2015,” “2014,” and “2013,” mean the fiscal years ended January 3, 2016, December 28, 2014, and December 29, 2013, respectively. Fiscal year 2015 was comprised of 53 weeks, while fiscal years 2014 and 2013 were each comprised of 52 weeks.</t>
  </si>
  <si>
    <t>Note 1 - Summary of Significant Accounting Policies (Tables)</t>
  </si>
  <si>
    <t>Schedule of Goodwill [Table Text Block]</t>
  </si>
  <si>
    <t xml:space="preserve">BALANCE DECEMBER 28, 2014 ACQUISITIONS IMPAIRMENT FOREIGN CURRENCY TRANSLATION BALANCE JANUARY 3, 2016
(in thousands)
$ 70,509 $ 0 $ 0 $ (6,619 ) $ 63,890 </t>
  </si>
  <si>
    <t>Note 5 - Inventories (Tables)</t>
  </si>
  <si>
    <t>Schedule of Inventory, Current [Table Text Block]</t>
  </si>
  <si>
    <t xml:space="preserve">2015 2014
(in thousands)
Finished goods $ 101,697 $ 89,688
Work-in-process 9,865 9,898
Raw materials 49,612 42,581
$ 161,174 $ 142,167 </t>
  </si>
  <si>
    <t>Note 6 - Property and Equipment (Tables)</t>
  </si>
  <si>
    <t>Property, Plant and Equipment [Table Text Block]</t>
  </si>
  <si>
    <t xml:space="preserve">2015 2014
(in thousands)
Land $ 16,501 $ 15,862
Buildings 125,568 124,476
Equipment 342,986 347,965
485,055 488,303
Accumulated depreciation (273,566 ) (260,956 )
$ 211,489 $ 227,347 </t>
  </si>
  <si>
    <t>Note 7 - Accrued Expenses (Tables)</t>
  </si>
  <si>
    <t>Schedule of Accrued Liabilities [Table Text Block]</t>
  </si>
  <si>
    <t xml:space="preserve">2015 2014
(in thousands)
Compensation $ 62,435 $ 56,354
Interest 442 709
Restructuring 104 7,179
Taxes 9,299 17,962
Accrued purchases 4,104 2,966
Warranty and sales allowances 4,759 3,957
Other 7,790 5,196
$ 88,933 $ 94,323 </t>
  </si>
  <si>
    <t>Note 8 - Borrowings (Tables)</t>
  </si>
  <si>
    <t>Schedule of Maturities of Long-term Debt [Table Text Block]</t>
  </si>
  <si>
    <t xml:space="preserve">FISCAL YEAR AMOUNT
(in thousands)
2016 $ 11,250
2017 15,000
2018 15,000
2019 172,281
2020 0
Thereafter 0
$ 213,531 </t>
  </si>
  <si>
    <t>Note 10 - Shareholders' Equity (Tables)</t>
  </si>
  <si>
    <t>Schedule of Stockholders Equity [Table Text Block]</t>
  </si>
  <si>
    <t>SHARES AMOUNT ADDITIONAL PAID-IN CAPITAL RETAINED EARNINGS (DEFICIT) PENSION LIABILITY FOREIGN CURRENCY TRANSLATION ADJUSTMENT
(in thousands)
Balance, at December 30, 2012 66,062 $ 6,606 $ 366,677 $ (16,746 ) $ (35,491 ) $ (25,344 )
Net income 0 0 0 48,255 0 0
Stock issuances under employee option plans 201 20 1,814 0 0 0
Other issuances of common stock 670 67 10,805 0 0 0
Unamortized stock compensation expense related to restricted stock awards 0 0 (10,872 ) 0 0 0
Cash dividends paid 0 0 0 (7,283 ) 0 0
Forfeitures and compensation expense related to stock awards (622 ) (62 ) 6,173 0 0 0
Pension liability adjustment 0 0 0 0 1,409 0
Foreign currency translation adjustment 0 0 0 0 0 (5,241 )
Other 0 0 0 0 0 0
Balance, at December 29, 2013 66,311 $ 6,631 $ 374,597 $ 24,226 $ (34,082 ) $ (30,585 )
SHARES AMOUNT ADDITIONAL PAID-IN CAPITAL RETAINED EARNINGS (DEFICIT) PENSION LIABILITY FOREIGN CURRENCY TRANSLATION ADJUSTMENT
(in thousands)
Balance, at December 29, 2013 66,311 $ 6,631 $ 374,597 $ 24,226 $ (34,082 ) $ (30,585 )
Net income 0 0 0 24,808 0 0
Stock issuances under employee option plans 55 5 381 0 0 0
Other issuances of common stock 489 49 10,361 0 0 0
Unamortized stock compensation expense related to restricted stock awards 0 0 (10,410 ) 0 0 0
Cash dividends paid 0 0 0 (9,297 ) 0 0
Forfeitures and compensation expense related to stock awards (387 ) (38 ) 1,293 0 0 0
Share repurchases (500 ) (50 ) (7,619 ) 0 0 0
Pension liability adjustment 0 0 0 0 (15,280 ) 0
Foreign currency translation adjustment 0 0 0 0 0 (28,351 )
Other 0 0 0 0 0 0
Balance, at December 28, 2014 65,968 $ 6,597 $ 368,603 $ 39,737 $ (49,362 ) $ (58,936 )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t>
  </si>
  <si>
    <t>Schedule of Share-based Compensation, Stock Options, Activity [Table Text Block]</t>
  </si>
  <si>
    <t xml:space="preserve">Shares Weighted Average Exercise Price
Outstanding at December 28, 2014 126,000 $ 9.23
Granted 0 0
Exercised 38,500 9.27
Forfeited or cancelled 0 0
Outstanding at January 3, 2016 (a) 87,500 $ 8.75
Exercisable at January 3, 2016 (b) 87,500 $ 8.75 </t>
  </si>
  <si>
    <t>Schedule of Share-based Compensation, Shares Authorized under Stock Option Plans, by Exercise Price Range [Table Text Block]</t>
  </si>
  <si>
    <t xml:space="preserve">Options Outstanding Options Exercisable
Range of Exercise Prices Number Outstanding at January 3, 2016 Weighted Average Remaining Contractual Life (years) Weighted Average Exercise Price Number Exercisable at January 3, 2016 Weighted Average Exercise Price
$4.01 - $5.00 40,000 3.0 $ 4.31 40,000 $ 4.31
$12.00 - $14.00 47,500 4.7 12.49 47,500 12.49
87,500 3.9 $ 8.75 87,500 $ 8.75 </t>
  </si>
  <si>
    <t>Schedule of Share-based Compensation, Restricted Stock Units Award Activity [Table Text Block]</t>
  </si>
  <si>
    <t xml:space="preserve">Shares Weighted Average Grant Date Fair Value
Outstanding at December 28, 2014 1,391,000 $ 17.12
Granted 597,000 16.43
Vested 314,000 14.28
Forfeited or cancelled 204,000 13.71
Outstanding at January 3, 2016 1,470,000 $ 17.92 </t>
  </si>
  <si>
    <t>Note 11 - Income (Loss) Per Share (Tables)</t>
  </si>
  <si>
    <t>Distributed And Undistributed Earnings [Table Text Block]</t>
  </si>
  <si>
    <t xml:space="preserve">Fiscal Year
2015 2014 2013
Earnings per share:
Basic earnings per share
Distributed earnings $ 0.18 $ 0.14 $ 0.11
Undistributed earnings 0.92 0.23 0.62
$ 1.10 $ 0.37 $ 0.73
Diluted earnings per share
Distributed earnings $ 0.18 $ 0.14 $ 0.11
Undistributed earnings 0.92 0.23 0.62
$ 1.10 $ 0.37 $ 0.73 </t>
  </si>
  <si>
    <t>Schedule of Earnings Per Share, Basic and Diluted [Table Text Block]</t>
  </si>
  <si>
    <t xml:space="preserve">Fiscal Year
201 5 201 4 201 3
(in millions)
Net income $ 1.6 $ 0.5 $ 1.2
Fiscal Year
201 5 201 4 201 3
(in thousands)
Weighted Average Shares Outstanding 64,557 64,998 64,486
Participating Securities 1,470 1,391 1,708
Shares for Basic Earnings Per Share 66,027 66,389 66,194
Dilutive Effect of Stock Options 48 59 103
Shares for Diluted Earnings Per Share 66,075 66,448 66,297 </t>
  </si>
  <si>
    <t>Note 12 - Restructuring Charges (Tables)</t>
  </si>
  <si>
    <t>Restructuring and Related Costs [Table Text Block]</t>
  </si>
  <si>
    <t xml:space="preserve">Total Restructuring Charge Costs Incurred in 2014 Costs Incurred in 2015 Balance at Jan. 3, 2016
(In thousands)
Workforce Reduction $ 9,669 $ 2,732 $ 6,833 $ 104
Fixed Asset Impairment 2,584 2,584 0 0
Other Related Exit Costs 133 133 0 0 </t>
  </si>
  <si>
    <t>Note 13 - Taxes on Income (Tables)</t>
  </si>
  <si>
    <t>Schedule of Components of Income Tax Expense (Benefit) [Table Text Block]</t>
  </si>
  <si>
    <t xml:space="preserve">FISCAL YEAR
2015 2014 2013
(in thousands)
Current expense/(benefit):
Federal $ 1,524 $ 224 $ 473
Foreign 9,279 5,555 2,605
State 1,403 712 627
12,206 6,491 3,705
Deferred expense/(benefit):
Federal 19,971 3,856 3,246
Foreign 3,795 493 8,692
State (2,624 ) 94 5,106
21,142 4,443 17,044
$ 33,348 $ 10,934 $ 20,749 </t>
  </si>
  <si>
    <t>Schedule of Income before Income Tax, Domestic and Foreign [Table Text Block]</t>
  </si>
  <si>
    <t xml:space="preserve">FISCAL YEAR
2015 2014 2013
(in thousands)
U.S. operations $ 58,318 $ 10,345 $ 21,292
Foreign operations 47,448 25,397 47,712
$ 105,766 $ 35,742 $ 69,004 </t>
  </si>
  <si>
    <t>Schedule of Components of Net Deferred Tax Assets [Table Text Block]</t>
  </si>
  <si>
    <t xml:space="preserve">2015 2014
ASSETS LIABILITIES ASSETS LIABILITIES
(in thousands)
Basis differences of property and equipment $ 0 $ 16,254 $ 0 $ 15,958
Basis difference of intangible assets 0 368 0 384
Foreign currency 0 5,375 0 3,848
Net operating loss carryforwards 5,575 0 28,463 0
Valuation allowances on net operating loss carryforwards (4,457 ) 0 (10,298 ) 0
Federal tax credits 4,580 0 2,751 0
Deferred compensation 26,352 0 21,190 0
Basis difference of prepaids, accruals and reserves 7,971 0 7,816 0
Pensions 1,075 0 3,152 0
Tax effects of undistributed earnings from foreign subsidiaries not deemed to be indefinitely reinvested 0 1,226 0 948
Basis difference of other assets and liabilities 458 0 0 68
$ 41,554 $ 23,223 $ 53,074 $ 21,206 </t>
  </si>
  <si>
    <t>Schedule of Deferred Tax Assets and Liabilities [Table Text Block]</t>
  </si>
  <si>
    <t xml:space="preserve">FISCAL YEAR
2015 2014
(in thousands)
Deferred income taxes (current asset) $ 8,726 $ 9,732
Deferred tax asset (non-current asset) 20,110 33,138
Deferred income taxes (non-current liabilities) (10,505 ) (11,002 )
$ 18,331 $ 31,868 </t>
  </si>
  <si>
    <t>Schedule of Effective Income Tax Rate Reconciliation [Table Text Block]</t>
  </si>
  <si>
    <t xml:space="preserve">FISCAL YEAR
2015 2014 2013
(in thousands)
Income taxes at U.S federal statutory rate $ 37,018 $ 12,510 $ 24,151
Increase (decrease) in taxes resulting from:
State income taxes, net of federal tax effect 3,003 57 496
Non-deductible business expenses 614 570 601
Non-deductible employee compensation 168 491 409
Tax effects of Company owned life insurance 128 (395 ) (1,117 )
Tax effects of undistributed earnings from foreign subsidiaries not deemed to be indefinitely reinvested 458 362 562
Foreign and U.S. tax effects attributable to foreign operations (3,347 ) (3,021 ) (3,958 )
Valuation allowance effect – State NOL (3,797 ) 468 3,232
Non-deductible reserve against capital asset 0 0 (218 )
Advance pricing agreements with tax authorities 0 0 (2,492 )
Federal tax credits (352 ) 0 (595 )
Other (545 ) (108 ) (322 )
Income tax expense $ 33,348 $ 10,934 $ 20,749 </t>
  </si>
  <si>
    <t>Schedule of Unrecognized Tax Benefits Roll Forward [Table Text Block]</t>
  </si>
  <si>
    <t xml:space="preserve">FISCAL YEAR
201 5 201 4 201 3
(in thousands)
Balance at beginning of year $ 27,301 $ 27,361 $ 25,186
Increases related to tax positions taken during the current year 641 875 911
Increases related to tax positions taken during the prior years 1,230 1,157 3,938
Decreases related to tax positions taken during the prior years (194 ) (697 ) (9 )
Decreases related to settlements with taxing authorities 0 0 (1,928 )
Decreases related to lapse of applicable statute of limitations (367 ) (919 ) (397 )
Changes due to foreign currency translation ( 340 ) (476 ) (340 )
Balance at end of year $ 28,271 $ 27,301 $ 27,361 </t>
  </si>
  <si>
    <t>Note 14 - Commitments and Contigencies (Tables)</t>
  </si>
  <si>
    <t>Schedule of Future Minimum Rental Payments for Operating Leases [Table Text Block]</t>
  </si>
  <si>
    <t xml:space="preserve">FISCAL YEAR AMOUNT
(in thousands)
2016 $ 20,757
2017 17,266
2018 15,623
2019 6,427
2020 4,527
Thereafter 8,039 </t>
  </si>
  <si>
    <t>Note 15 - Employee Benefit Plans (Tables)</t>
  </si>
  <si>
    <t>Note 15 - Employee Benefit Plans (Tables) [Line Items]</t>
  </si>
  <si>
    <t>Schedule of Net Funded Status [Table Text Block]</t>
  </si>
  <si>
    <t xml:space="preserve">FISCAL YEAR
2015 2014
(in thousands)
Change in benefit obligation
Benefit obligation, beginning of year $ 275,762 $ 251,181
Service cost 1,061 705
Interest cost 8,384 10,563
Benefits and expenses paid (10,004 ) (9,542 )
Actuarial loss (gain) (13,591 ) 41,631
Member contributions 239 294
Currency translation adjustment (18,134 ) (19,070 )
Benefit obligation, end of year $ 243,717 $ 275,762
FISCAL YEAR
2015 2014
(in thousands)
Change in plan assets
Plan assets, beginning of year $ 261,026 $ 253,761
Actual return on assets 753 29,280
Company contributions 5,001 5,815
Benefits paid (10,004 ) (9,542 )
Currency translation adjustment (17,496 ) (18,288 )
Plan assets, end of year $ 239,280 $ 261,026
Reconciliation to balance sheet
Funded status benefit asset/(liability) $ (4,437 ) $ (14,736 )
Net amount recognized $ (4,437 ) $ (14,736 )
Amounts recognized in accumulated other comprehensive income (after tax)
Unrecognized actuarial loss $ 39,411 $ 45,836
Unamortized prior service costs (347 ) (423 )
Total amount recognized $ 39,064 $ 45,413 </t>
  </si>
  <si>
    <t>Schedule of Accumulated Benefit Obligations in Excess of Fair Value of Plan Assets [Table Text Block]</t>
  </si>
  <si>
    <t xml:space="preserve">2015 2014
(in thousands)
UK Plan
Projected Benefit Obligation $ 168,178 $ 190,303
Accumulated Benefit Obligation 168,178 190,303
Plan Assets 167,360 179,205
Europe Plan
Projected Benefit Obligation $ 75,539 $ 85,459
Accumulated Benefit Obligation 71,005 81,353
Plan Assets 71,920 81,821 </t>
  </si>
  <si>
    <t>Schedule of Net Benefit Costs [Table Text Block]</t>
  </si>
  <si>
    <t xml:space="preserve">FISCAL YEAR
2015 2014 2013
(in thousands)
Components of net periodic benefit cost
Service cost $ 1,061 $ 705 $ 804
Interest cost 8,384 10,563 9,610
Expected return on plan assets (8,764 ) (11,904 ) (10,150 )
Amortization of prior service cost 33 19 89
Recognized net actuarial (gains)/losses 1,359 648 684
Net periodic benefit cost $ 2,073 $ 31 $ 1,037 </t>
  </si>
  <si>
    <t>Schedule of Assumptions Used [Table Text Block]</t>
  </si>
  <si>
    <t>FISCAL YEAR
2015 2014 20 13
Weighted average assumptions used to determine net periodic benefit cost
Discount rate 3.0 % 4.0 % 4.0 %
Expected return on plan assets 4.0 % 4.2 % 4.7 %
Rate of compensation 2.0 % 2.0 % 2.0 %
Weighted average assumptions used to determine benefit obligations
Discount rate 3.4 % 3.2 % 4.25 %
Rate of compensation 2.0 % 2.0 % 2.0 %</t>
  </si>
  <si>
    <t>Schedule of Changes in Fair Value of Plan Assets [Table Text Block]</t>
  </si>
  <si>
    <t xml:space="preserve">FISCAL YEAR
2015 2014
(in thousands)
Projected benefit obligation $ 243,717 $ 275,762
Accumulated benefit obligations 239,183 271,656
Fair value of plan assets 239,280 261,026 </t>
  </si>
  <si>
    <t>Schedule of Allocation of Plan Assets [Table Text Block]</t>
  </si>
  <si>
    <t>FISCAL YEAR
2016 2015 2014
Target Allocation Percentage of Plan Assets at Year End
Asset Category:
Equity Securities 45% - 55% 49 % 63 %
Debt and Debt Securities 35% - 45% 41 % 34 %
Other 0% - 10% 10 % 3 %
100% 100 % 100 %</t>
  </si>
  <si>
    <t>Schedule of Defined Benefit Plans Disclosures [Table Text Block]</t>
  </si>
  <si>
    <t xml:space="preserve">Pension Plan Assets by Category as of January 3, 2016
Europe Plan UK Plan Total
(in thousands)
Level 1 $ 71,920 $ 93,846 $ 165,766
Level 2 0 59,228 59,228
Level 3 0 14,286 14,286
Total $ 71,920 $ 167,360 $ 239,280
Pension Plan Assets by Category as of December 28, 2014
Europe Plan UK Plan Total
(in thousands)
Level 1 $ 81,821 $ 173,271 $ 255,092
Level 2 0 0 0
Level 3 0 5,934 5,934
Total $ 81,821 $ 179,205 $ 261,026 </t>
  </si>
  <si>
    <t>Schedule of Amounts Recognized in Balance Sheet [Table Text Block]</t>
  </si>
  <si>
    <t xml:space="preserve">2015 2014
(in thousands)
Current liabilities $ 1,009 $ 847
Non-current liabilities 24,850 23,169
$ 25,859 $ 24,016 </t>
  </si>
  <si>
    <t>Schedule of Amounts Recognized in Other Comprehensive Income (Loss) [Table Text Block]</t>
  </si>
  <si>
    <t xml:space="preserve">2015 2014
(in thousands)
Unrecognized actuarial loss $ 4,226 $ 3,949 </t>
  </si>
  <si>
    <t>Foreign Pension Plan [Member]</t>
  </si>
  <si>
    <t xml:space="preserve">2015
Level 1 Level 2 Level 3
(in thousands)
Asset Class
Equity Securities $ 117,889 $ 0 $ 0
Debt and Debt Securities 45,953 41,725 9,576
Other (including cash) 1,924 17,503 4,710
$ 165,766 $ 59,228 $ 14,286
2014
Level 1 Level 2 Level 3
(in t housands)
Asset Class
Equity Securities $ 171,224 $ 0 $ 0
Debt and Debt Securities 81,821 0 0
Other (including cash) 2,047 0 5,934
$ 255,092 $ 0 $ 5,934 </t>
  </si>
  <si>
    <t>UK Plan [Member]</t>
  </si>
  <si>
    <t>Changes in Projected Benefit Obligations, Fair Value of Plan Assets, and Funded Status of Plan [Table Text Block]</t>
  </si>
  <si>
    <t xml:space="preserve">2015
(in thousands)
Balance of level 3 assets, beginning of year $ 5,934
Interest cost 199
Benefits paid (776 )
Assets transferred in to Level 3 9,877
Actuarial loss (367 )
Translation adjustment (581 )
Ending Balance of level 3 assets $ 14,286 </t>
  </si>
  <si>
    <t>Foreign Defined Benefit Plan [Member]</t>
  </si>
  <si>
    <t>Schedule of Expected Benefit Payments [Table Text Block]</t>
  </si>
  <si>
    <t xml:space="preserve">FISCAL YEAR EXPECTED PAYMENTS
(in thousands)
2016 $ 8,726
2017 8,936
2018 9,268
2019 9,518
2020 9,797
2021 - 2025 44,925 </t>
  </si>
  <si>
    <t>Domestic SCP [Member]</t>
  </si>
  <si>
    <t xml:space="preserve">2015 2014 2013
(in thousands, except for assumptions)
Assumptions used to determine net periodic benefit cost
Discount rate 4.0 % 4.5 % 4.0 %
Rate of compensation 4.0 % 4.0 % 4.0 %
Assumptions used to determine benefit obligations
Discount rate 4.25 % 4.0 % 4.5 %
Rate of compensation 4.0 % 4.0 % 4.0 %
Components of net periodic benefit cost
Service cost $ 594 $ 500 $ 534
Interest cost 1,113 1,072 997
Amortizations 522 291 489
Net periodic benefit cost $ 2,229 $ 1,863 $ 2,020 </t>
  </si>
  <si>
    <t xml:space="preserve">FISCAL YEAR EXPECTED PAYMENTS
(in thousands)
2016 $ 1,009
2017 1,124
2018 1,124
2019 1,124
2020 2,108
2021-2025 11,409 </t>
  </si>
  <si>
    <t>Schedule of Changes in Projected Benefit Obligations [Table Text Block]</t>
  </si>
  <si>
    <t xml:space="preserve">FISCAL YEAR
2015 2014
(in thousands)
Change in benefit obligation
Benefit obligation, beginning of year $ 24,016 $ 20,947
Service cost 594 500
Interest cost 1,113 1,071
Benefits paid (847 ) (847 )
Actuarial loss (gain) 984 2,345
Benefit obligation, end of year $ 25,860 $ 24,016 </t>
  </si>
  <si>
    <t>Note 17 - Enterprise-wide Disclosure (Tables)</t>
  </si>
  <si>
    <t>Schedule of Segment Reporting Information, by Segment [Table Text Block]</t>
  </si>
  <si>
    <t xml:space="preserve">AMERICAS EUROPE ASIA-PACIFIC TOTAL
(in thousands)
2015
Net Sales $ 593,163 $ 262,671 $ 146,029 1,001,863
Depreciation and amortization 15,390 5,007 9,167 29,564
Total assets 223,085 249,241 175,940 648,266
2014
Net Sales $ 573,458 $ 276,845 $ 153,600 $ 1,003,903
Depreciation and amortization 14,719 4,803 9,412 28,934
Total assets 221,324 258,847 174,335 654,506
2013
Net sales $ 545,882 $ 262,640 $ 151,467 $ 959,989
Depreciation and amortization 13,317 3,777 6,332 23,426 </t>
  </si>
  <si>
    <t>Reconciliation of Depreciation, Amortization, and Assets from Segments to Consolidated [Table Text Block]</t>
  </si>
  <si>
    <t xml:space="preserve">FISCAL YEAR ENDED
2015 2014 2013
(in thousands)
DEPRECIATION AND AMORTIZATION
Total segment depreciation and amortization $ 29,564 $ 28,934 $ 23,426
Corporate depreciation and amortization 1,239 1,743 1,244
Reported depreciation and amortization $ 30,803 $ 30,677 $ 24,670
ASSETS
Total segment assets $ 648,266 $ 654,506
Corporate assets and eliminations 108,283 120,408
Reported total assets $ 756,549 $ 774,914 </t>
  </si>
  <si>
    <t>Schedule of Revenue from External Customers and Long-Lived Assets, by Geographical Areas [Table Text Block]</t>
  </si>
  <si>
    <t xml:space="preserve">FISCAL YEAR
2015 2014 2013
(in thousands)
SALES TO UNAFFILIATED CUSTOMERS (1)
United States $ 520,375 $ 487,001 $ 458,585
United Kingdom 72,445 83,182 75,076
Australia 76,600 79,922 78,569
Other foreign countries 332,443 353,798 347,759
Net sales $ 1,001,863 $ 1,003,903 $ 959,989
LONG-LIVED ASSETS (2)
United States $ 79,279 $ 86,856
United Kingdom 10,653 10,604
Netherlands 42,808 38,086
Australia 47,557 57,410
China 11,733 14,007
Other foreign countries 19,459 20,384
Total long-lived assets $ 211,489 $ 227,347 </t>
  </si>
  <si>
    <t>Note 18 - Quarterly Data and Share Information (Unaudited) (Tables)</t>
  </si>
  <si>
    <t>Schedule of Quarterly Financial Information [Table Text Block]</t>
  </si>
  <si>
    <t xml:space="preserve">FISCAL YEAR 2015
FIRST QUARTER SECOND QUARTER THIRD QUARTER FOURTH QUARTER
(in thousands, except per share data)
Net sales $ 236,904 $ 263,637 $ 254,686 $ 246,636
Gross profit 85,432 101,252 97,966 98,239
Net income 12,322 21,722 20,127 18,247
Basic income per share $ 0.19 $ 0.33 $ 0.31 $ 0.28
Diluted income per share $ 0.19 $ 0.33 $ 0.31 $ 0.28
Share prices
High $ 21.38 $ 25.59 $ 27.17 $ 24.44
Low $ 15.13 $ 19.86 $ 22.13 $ 17.89
FISCAL YEAR 2014
FIRST QUARTER SECOND QUARTER THIRD QUARTER (1) FOURTH QUARTER (2)
(in thousands, except per share data)
Net sales $ 218,992 $ 260,624 $ 252,191 $ 272,096
Gross profit 74,686 90,385 83,595 91,361
Net income (loss) 4,025 13,071 (376 ) 8,088
Basic income (loss) per share $ 0.06 $ 0.20 $ (0.01 ) $ 0.12
Diluted income (loss) per share $ 0.06 $ 0.20 $ (0.01 ) $ 0.12
Share prices
High $ 22.46 $ 21.13 $ 19.41 $ 16.74
Low $ 18.63 $ 17.11 $ 15.72 $ 12.98 </t>
  </si>
  <si>
    <t>Note 1 - Summary of Significant Accounting Policies (Details) - USD ($)</t>
  </si>
  <si>
    <t>Note 1 - Summary of Significant Accounting Policies (Details) [Line Items]</t>
  </si>
  <si>
    <t>Research and Development Expense</t>
  </si>
  <si>
    <t>Interest Paid</t>
  </si>
  <si>
    <t>Income Taxes Paid</t>
  </si>
  <si>
    <t>Proceeds from Income Tax Refunds</t>
  </si>
  <si>
    <t>Interest Costs Capitalized</t>
  </si>
  <si>
    <t>Depreciation</t>
  </si>
  <si>
    <t>Finite-Lived Intangible Assets, Accumulated Amortization</t>
  </si>
  <si>
    <t>Goodwill, Impaired, Accumulated Impairment Loss</t>
  </si>
  <si>
    <t>Other Intangible Assets, Net</t>
  </si>
  <si>
    <t>Amortization of Intangible Assets</t>
  </si>
  <si>
    <t>Goodwill, Impairment Loss</t>
  </si>
  <si>
    <t>Fair Value Estimates of Reporting Units Threshold for No Goodwill Impairment, Percent of Decrease in Fair Value Estimates</t>
  </si>
  <si>
    <t>10.00%</t>
  </si>
  <si>
    <t>Product Warranty Period, Lower Range</t>
  </si>
  <si>
    <t>10 years</t>
  </si>
  <si>
    <t>Product Warranty Period, Upper Range</t>
  </si>
  <si>
    <t>20 years</t>
  </si>
  <si>
    <t>Workmanship Warranty Period</t>
  </si>
  <si>
    <t>1 year</t>
  </si>
  <si>
    <t>Warranty and Sales Allowances Payable, Current</t>
  </si>
  <si>
    <t>Other Comprehensive Income (Loss), Foreign Currency Transaction and Translation Gain (Loss) Arising During Period, Net of Tax</t>
  </si>
  <si>
    <t>Share-based Compensation Arrangement by Share-based Payment Award, Options, Grants in Period, Gross (in Shares)</t>
  </si>
  <si>
    <t>Accrual for Environmental Loss Contingencies</t>
  </si>
  <si>
    <t>Allowance for Doubtful Accounts Receivable</t>
  </si>
  <si>
    <t>Accrued Expenses [Member]</t>
  </si>
  <si>
    <t>Minimum [Member] | Building and Building Improvements [Member]</t>
  </si>
  <si>
    <t>Property, Plant and Equipment, Useful Life</t>
  </si>
  <si>
    <t>Minimum [Member] | Furniture and Equipment [Member]</t>
  </si>
  <si>
    <t>3 years</t>
  </si>
  <si>
    <t>Maximum [Member] | Building and Building Improvements [Member]</t>
  </si>
  <si>
    <t>40 years</t>
  </si>
  <si>
    <t>Maximum [Member] | Furniture and Equipment [Member]</t>
  </si>
  <si>
    <t>12 years</t>
  </si>
  <si>
    <t>Note 1 - Summary of Significant Accounting Policies (Details) - Changes in Carrying Amounts of Goodwill - USD ($)</t>
  </si>
  <si>
    <t>Changes in Carrying Amounts of Goodwill [Abstract]</t>
  </si>
  <si>
    <t>Note 3 - Receivables (Details) - USD ($) $ in Thousands</t>
  </si>
  <si>
    <t>Allowance for Doubtful Accounts Receivable, Current</t>
  </si>
  <si>
    <t>Note 4 - Fair Value of Financial Instruments (Details) $ in Millions</t>
  </si>
  <si>
    <t>Jan. 03, 2016USD ($)</t>
  </si>
  <si>
    <t>Company-owned Life Insurance Assets, Fair Value Disclosure</t>
  </si>
  <si>
    <t>Note 5 - Inventories (Details) - USD ($) $ in Millions</t>
  </si>
  <si>
    <t>Inventory Valuation Reserves</t>
  </si>
  <si>
    <t>Note 5 - Inventories (Details) - Inventories Summary - USD ($) $ in Thousands</t>
  </si>
  <si>
    <t>Inventories Summary [Abstract]</t>
  </si>
  <si>
    <t>Finished goods</t>
  </si>
  <si>
    <t>Work-in-process</t>
  </si>
  <si>
    <t>Raw materials</t>
  </si>
  <si>
    <t>Note 6 - Property and Equipment (Details) $ in Millions</t>
  </si>
  <si>
    <t>Estimated Cost to Complete Approved Projects and Current Construction in Progress</t>
  </si>
  <si>
    <t>Note 6 - Property and Equipment (Details) - Property and Equipment Summary - USD ($) $ in Thousands</t>
  </si>
  <si>
    <t>Property, Plant and Equipment [Line Items]</t>
  </si>
  <si>
    <t>Property, plant and equipment, gross</t>
  </si>
  <si>
    <t>Accumulated depreciation</t>
  </si>
  <si>
    <t>Land [Member]</t>
  </si>
  <si>
    <t>Building [Member]</t>
  </si>
  <si>
    <t>Equipment [Member]</t>
  </si>
  <si>
    <t>Note 7 - Accrued Expenses (Details) - USD ($) $ in Millions</t>
  </si>
  <si>
    <t>Defined Benefit Pension Plan, Liabilities, Noncurrent</t>
  </si>
  <si>
    <t>Note 7 - Accrued Expenses (Details) - Accrued Expenses Summarized - USD ($) $ in Thousands</t>
  </si>
  <si>
    <t>Accrued Expenses Summarized [Abstract]</t>
  </si>
  <si>
    <t>Compensation</t>
  </si>
  <si>
    <t>Interest</t>
  </si>
  <si>
    <t>Restructuring</t>
  </si>
  <si>
    <t>Taxes</t>
  </si>
  <si>
    <t>Accrued purchases</t>
  </si>
  <si>
    <t>Warranty and sales allowances</t>
  </si>
  <si>
    <t>Note 8 - Borrowings (Details) $ in Thousands</t>
  </si>
  <si>
    <t>Dec. 01, 2014USD ($)</t>
  </si>
  <si>
    <t>Nov. 26, 2014USD ($)</t>
  </si>
  <si>
    <t>Nov. 26, 2014</t>
  </si>
  <si>
    <t>Nov. 30, 2013USD ($)</t>
  </si>
  <si>
    <t>Dec. 28, 2014USD ($)</t>
  </si>
  <si>
    <t>Dec. 29, 2013USD ($)</t>
  </si>
  <si>
    <t>Dec. 01, 2014</t>
  </si>
  <si>
    <t>Dec. 31, 2015USD ($)</t>
  </si>
  <si>
    <t>Dec. 03, 2010USD ($)</t>
  </si>
  <si>
    <t>Jun. 05, 2009USD ($)</t>
  </si>
  <si>
    <t>Note 8 - Borrowings (Details) [Line Items]</t>
  </si>
  <si>
    <t>Threshold of Other Indebtedness, Triggering Default</t>
  </si>
  <si>
    <t>Repayments of Senior Debt</t>
  </si>
  <si>
    <t>Deferred Finance Costs, Net</t>
  </si>
  <si>
    <t>Amortization of Financing Costs and Discounts</t>
  </si>
  <si>
    <t>Write off of Deferred Debt Issuance Cost</t>
  </si>
  <si>
    <t>Syndication Facility Agreement [Member]</t>
  </si>
  <si>
    <t>Line of Credit Facility, Option to Increase Maximum Borrowing Capacity, Amount</t>
  </si>
  <si>
    <t>Minimum Consolidated Interest Coverage Ratio</t>
  </si>
  <si>
    <t>Maximum Percentage of First Tier Subsidiary Stock Pledged as Collateral</t>
  </si>
  <si>
    <t>65.00%</t>
  </si>
  <si>
    <t>Letters of Credit Outstanding, Amount</t>
  </si>
  <si>
    <t>Long-term Debt, Weighted Average Interest Rate</t>
  </si>
  <si>
    <t>2.00%</t>
  </si>
  <si>
    <t>Syndication Facility Agreement [Member] | Through and Including First Fiscal Quarter Ending December 28, 2014 [Member]</t>
  </si>
  <si>
    <t>Maximum Consolidated Net Leverage Ratio</t>
  </si>
  <si>
    <t>Syndication Facility Agreement [Member] | From and Including the Fiscal Quarter Ending April 5, 2015 Through and Including the Fiscal Quarter Ending January 3, 2016 [Member]</t>
  </si>
  <si>
    <t>Syndication Facility Agreement [Member] | For Each Fiscal Quarter Thereafter [Member]</t>
  </si>
  <si>
    <t>Syndication Facility Agreement [Member] | Standby Letters of Credit [Member]</t>
  </si>
  <si>
    <t>Line of Credit Facility, Maximum Borrowing Capacity</t>
  </si>
  <si>
    <t>Revolving Credit Facility [Member]</t>
  </si>
  <si>
    <t>Long-term Line of Credit</t>
  </si>
  <si>
    <t>Other Line of Credit [Member]</t>
  </si>
  <si>
    <t>Europe and Australia [Member] | Syndication Facility Agreement [Member]</t>
  </si>
  <si>
    <t>THAILAND | Syndication Facility Agreement [Member]</t>
  </si>
  <si>
    <t>Federal Funds Rate [Member] | Syndication Facility Agreement [Member]</t>
  </si>
  <si>
    <t>Debt Instrument, Basis Spread on Variable Rate</t>
  </si>
  <si>
    <t>0.50%</t>
  </si>
  <si>
    <t>Term Loan A [Member] | Syndication Facility Agreement [Member]</t>
  </si>
  <si>
    <t>7.625% Senior Notes [Member]</t>
  </si>
  <si>
    <t>Debt Instrument, Interest Rate, Stated Percentage</t>
  </si>
  <si>
    <t>7.625%</t>
  </si>
  <si>
    <t>Long-term Debt, Gross</t>
  </si>
  <si>
    <t>Debt Instrument, Redemption Price, Percentage</t>
  </si>
  <si>
    <t>103.813%</t>
  </si>
  <si>
    <t>103.00%</t>
  </si>
  <si>
    <t>Amortization of Debt Discount (Premium)</t>
  </si>
  <si>
    <t>Long-term Debt, Fair Value</t>
  </si>
  <si>
    <t>7.625% Senior Notes [Member] | Debt Instrument, Redemption, Period One [Member]</t>
  </si>
  <si>
    <t>100.00%</t>
  </si>
  <si>
    <t>Debt Instrument, Redemption Price, Percentage of Principal Amount Redeemed</t>
  </si>
  <si>
    <t>7.625% Senior Notes [Member] | Debt Instrument, Redemption, Period Two [Member]</t>
  </si>
  <si>
    <t>7.625% Senior Notes [Member] | Debt Instrument, Redemption, Period Three [Member]</t>
  </si>
  <si>
    <t>7.625% Senior Notes [Member] | Debt Instrument, Redemption, Period Four [Member]</t>
  </si>
  <si>
    <t>Term Loan A [Member]</t>
  </si>
  <si>
    <t>Initial Amortization Payment</t>
  </si>
  <si>
    <t>Subsequent Amortization Payment</t>
  </si>
  <si>
    <t>11.375% Senior Secured Notes [Member]</t>
  </si>
  <si>
    <t>11.375%</t>
  </si>
  <si>
    <t>Former, Domestic Revolving Credit Facility [Member]</t>
  </si>
  <si>
    <t>Minimum [Member] | Syndication Facility Agreement [Member]</t>
  </si>
  <si>
    <t>Line of Credit Facility, Commitment Fee Percentage</t>
  </si>
  <si>
    <t>0.20%</t>
  </si>
  <si>
    <t>Minimum [Member] | Other Line of Credit [Member]</t>
  </si>
  <si>
    <t>Line of Credit Facility, Interest Rate During Period</t>
  </si>
  <si>
    <t>Minimum [Member] | Base Rate [Member] | Syndication Facility Agreement [Member]</t>
  </si>
  <si>
    <t>0.25%</t>
  </si>
  <si>
    <t>Minimum [Member] | London Interbank Offered Rate (LIBOR) [Member] | Syndication Facility Agreement [Member]</t>
  </si>
  <si>
    <t>1.25%</t>
  </si>
  <si>
    <t>Maximum [Member] | Syndication Facility Agreement [Member]</t>
  </si>
  <si>
    <t>0.35%</t>
  </si>
  <si>
    <t>Maximum [Member] | Other Line of Credit [Member]</t>
  </si>
  <si>
    <t>7.00%</t>
  </si>
  <si>
    <t>Maximum [Member] | Base Rate [Member] | Syndication Facility Agreement [Member]</t>
  </si>
  <si>
    <t>1.50%</t>
  </si>
  <si>
    <t>Maximum [Member] | London Interbank Offered Rate (LIBOR) [Member] | Syndication Facility Agreement [Member]</t>
  </si>
  <si>
    <t>2.50%</t>
  </si>
  <si>
    <t>Note 8 - Borrowings (Details) - Aggregate Maturities of Borrowings $ in Thousands</t>
  </si>
  <si>
    <t>Aggregate Maturities of Borrowings [Abstract]</t>
  </si>
  <si>
    <t>Thereafter</t>
  </si>
  <si>
    <t>Note 9 - Preferred Stock (Details)</t>
  </si>
  <si>
    <t>Jan. 03, 2016$ / sharesshares</t>
  </si>
  <si>
    <t>Dec. 28, 2014shares</t>
  </si>
  <si>
    <t>Note 9 - Preferred Stock (Details) [Line Items]</t>
  </si>
  <si>
    <t>Preferred Stock, Shares Authorized | shares</t>
  </si>
  <si>
    <t>Preferred Stock, Par or Stated Value Per Share</t>
  </si>
  <si>
    <t>Preferred Stock, Shares Issued | shares</t>
  </si>
  <si>
    <t>Number of Purchase Rights</t>
  </si>
  <si>
    <t>Percentage of Acquisition of Outstanding Common Stock Causing Dilution</t>
  </si>
  <si>
    <t>15.00%</t>
  </si>
  <si>
    <t>Class of Warrant or Right, Exercise Price of Warrants or Rights</t>
  </si>
  <si>
    <t>Minimum Preferential Dividend per Share</t>
  </si>
  <si>
    <t>Dividend Declared Rate Over per Common Stock</t>
  </si>
  <si>
    <t>Preferred Stock, Liquidation Preference Per Share</t>
  </si>
  <si>
    <t>Series B Preferred Stock [Member]</t>
  </si>
  <si>
    <t>Number of Votes per share Entitled to Preferred Stock Holders</t>
  </si>
  <si>
    <t>Note 10 - Shareholders' Equity (Details) - USD ($)</t>
  </si>
  <si>
    <t>Nov. 19, 2015</t>
  </si>
  <si>
    <t>Oct. 07, 2014</t>
  </si>
  <si>
    <t>Mar. 04, 2012</t>
  </si>
  <si>
    <t>May. 31, 2010</t>
  </si>
  <si>
    <t>Note 10 - Shareholders' Equity (Details) [Line Items]</t>
  </si>
  <si>
    <t>Common Stock, Shares Authorized (in Shares)</t>
  </si>
  <si>
    <t>Common Stock, Par or Stated Value Per Share (in Dollars per share)</t>
  </si>
  <si>
    <t>Common Stock, Shares, Issued (in Shares)</t>
  </si>
  <si>
    <t>Common Stock, Dividends, Per Share, Cash Paid (in Dollars per share)</t>
  </si>
  <si>
    <t>Stock Based Compensation Rate at which Employee Stock Option Exercisable</t>
  </si>
  <si>
    <t>Share-based Compensation Arrangement by Share-based Payment Award, Number of Shares Authorized (in Shares)</t>
  </si>
  <si>
    <t>Number of Authorized stock, reduce by Issuance by other than Stock Option (in Shares)</t>
  </si>
  <si>
    <t>Share-based Compensation Arrangement by Share-based Payment Award, Options, Outstanding, Weighted Average Remaining Contractual Term</t>
  </si>
  <si>
    <t>3 years 328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oceeds from Stock Options Exercised</t>
  </si>
  <si>
    <t>Common Stock [Member]</t>
  </si>
  <si>
    <t>Stock Repurchase Program, Number of Shares Authorized to be Repurchased (in Shares)</t>
  </si>
  <si>
    <t>Treasury Stock, Shares, Acquired (in Shares)</t>
  </si>
  <si>
    <t>Treasury Stock, Shares, Retired (in Shares)</t>
  </si>
  <si>
    <t>Treasury Stock Acquired, Average Cost Per Share (in Dollars per share)</t>
  </si>
  <si>
    <t>Common Class A [Member]</t>
  </si>
  <si>
    <t>Common Class B [Member]</t>
  </si>
  <si>
    <t>Maximum Percentage of Issued Shares to Outstanding Shares</t>
  </si>
  <si>
    <t>Employee Stock Option [Member]</t>
  </si>
  <si>
    <t>Allocated Share-based Compensation Expense</t>
  </si>
  <si>
    <t>Restricted Stock [Member]</t>
  </si>
  <si>
    <t>Share-based Compensation Arrangement by Share-based Payment Award, Equity Instruments Other than Options, Grants in Period (in Shares)</t>
  </si>
  <si>
    <t>Employee Service Share-based Compensation, Nonvested Awards, Compensation Not yet Recognized, Share-based Awards Other than Options</t>
  </si>
  <si>
    <t>Employee Service Share-based Compensation, Tax Benefit Realized from Exercise of Stock Options</t>
  </si>
  <si>
    <t>Minimum [Member] | Employee Stock Option [Member]</t>
  </si>
  <si>
    <t>Share-based Compensation Arrangement by Share-based Payment Award, Award Vesting Period</t>
  </si>
  <si>
    <t>Share-based Compensation Arrangement by Share Based Payment Award Award, Exercisable Period</t>
  </si>
  <si>
    <t>Minimum [Member] | Restricted Stock [Member]</t>
  </si>
  <si>
    <t>2 years</t>
  </si>
  <si>
    <t>Maximum [Member] | Employee Stock Option [Member]</t>
  </si>
  <si>
    <t>5 years</t>
  </si>
  <si>
    <t>Maximum [Member] | Restricted Stock [Member]</t>
  </si>
  <si>
    <t>Note 10 - Shareholders' Equity (Details) - Activity of Shareholders' Equity - USD ($)</t>
  </si>
  <si>
    <t>3 Months Ended</t>
  </si>
  <si>
    <t>Oct. 04, 2015</t>
  </si>
  <si>
    <t>Jul. 05, 2015</t>
  </si>
  <si>
    <t>Apr. 05, 2015</t>
  </si>
  <si>
    <t>Sep. 28, 2014</t>
  </si>
  <si>
    <t>[2]</t>
  </si>
  <si>
    <t>Jun. 29, 2014</t>
  </si>
  <si>
    <t>Mar. 30, 2014</t>
  </si>
  <si>
    <t>Note 10 - Shareholders' Equity (Details) - Activity of Shareholders' Equity [Line Items]</t>
  </si>
  <si>
    <t>Balance</t>
  </si>
  <si>
    <t>Balance (in Shares)</t>
  </si>
  <si>
    <t>Stock issuances under employee option plans</t>
  </si>
  <si>
    <t>Stock issuances under employee option plans (in Shares)</t>
  </si>
  <si>
    <t>Other issuances of common stock</t>
  </si>
  <si>
    <t>Other issuances of common stock (in Shares)</t>
  </si>
  <si>
    <t>Unamortized stock compensation expense related to restricted stock awards</t>
  </si>
  <si>
    <t>Cash dividends paid</t>
  </si>
  <si>
    <t>Forfeitures and compensation expense related to stock awards</t>
  </si>
  <si>
    <t>Forfeitures and compensation expense related to stock awards (in Shares)</t>
  </si>
  <si>
    <t>Share repurchases</t>
  </si>
  <si>
    <t>Share repurchases (in Shares)</t>
  </si>
  <si>
    <t>Other (in Shares)</t>
  </si>
  <si>
    <t>Additional Paid-in Capital [Member]</t>
  </si>
  <si>
    <t>Retained Earnings [Member]</t>
  </si>
  <si>
    <t>Accumulated Defined Benefit Plans Adjustment Attributable to Parent [Member]</t>
  </si>
  <si>
    <t>Accumulated Foreign Currency Adjustment Attributable to Parent [Member]</t>
  </si>
  <si>
    <t>Results for the fourth quarter of 2014 include debt retirement expenses of $12.0 million.</t>
  </si>
  <si>
    <t>Results for the third quarter of 2014 include restructuring and asset impairment charges of $12.4 million.</t>
  </si>
  <si>
    <t>Note 10 - Shareholders' Equity (Details) - Stock Options Outstanding - $ / shares</t>
  </si>
  <si>
    <t>Stock Options Outstanding [Abstract]</t>
  </si>
  <si>
    <t>Shares</t>
  </si>
  <si>
    <t>Weighted average exercise price</t>
  </si>
  <si>
    <t>Exercisable at January 3, 2016 (b)</t>
  </si>
  <si>
    <t>Granted</t>
  </si>
  <si>
    <t>Exercised</t>
  </si>
  <si>
    <t>Forfeited or cancelled</t>
  </si>
  <si>
    <t>At January 3, 2016, the weighted-average remaining contractual life of options exercisable was 3.9 years.</t>
  </si>
  <si>
    <t>At January 3, 2016, the weighted-average remaining contractual life of options outstanding was 3.9 years.</t>
  </si>
  <si>
    <t>Note 10 - Shareholders' Equity (Details) - Summary Of Stock Options Activity By Range Of Exercise Prices</t>
  </si>
  <si>
    <t>Share-based Compensation, Shares Authorized under Stock Option Plans, Exercise Price Range [Line Items]</t>
  </si>
  <si>
    <t>Options Outstanding (in Shares) | shares</t>
  </si>
  <si>
    <t>Options Outstanding, Weighted Average Remaining Contractual Life</t>
  </si>
  <si>
    <t>Options Outstanding, Weighted Average Exercise Price</t>
  </si>
  <si>
    <t>Options Exercisable (in Shares) | shares</t>
  </si>
  <si>
    <t>Options Exercisable, Weighted Average Exercise Price</t>
  </si>
  <si>
    <t>Exercise Price Range One [Member]</t>
  </si>
  <si>
    <t>Range of Exercise Prices, Lower Range Limit</t>
  </si>
  <si>
    <t>Range of Exercise Prices, Upper Range Limit</t>
  </si>
  <si>
    <t>Exercise Price Range Two [Member]</t>
  </si>
  <si>
    <t>4 years 255 days</t>
  </si>
  <si>
    <t>Note 10 - Shareholders' Equity (Details) - Restricted Stock Outstanding - Restricted Stock [Member] - $ / shares</t>
  </si>
  <si>
    <t>Note 10 - Shareholders' Equity (Details) - Restricted Stock Outstanding [Line Items]</t>
  </si>
  <si>
    <t>Weighted average grant date fair value</t>
  </si>
  <si>
    <t>Vested</t>
  </si>
  <si>
    <t>Note 11 - Income (Loss) Per Share (Details) - shares</t>
  </si>
  <si>
    <t>Antidilutive Securities Excluded from Computation of Earnings Per Share, Amount</t>
  </si>
  <si>
    <t>Note 11 - Income (Loss) Per Share (Details) - Distributed and Undistributed Earnings - $ / shares</t>
  </si>
  <si>
    <t>Basic earnings per share</t>
  </si>
  <si>
    <t>Distributed earnings</t>
  </si>
  <si>
    <t>Undistributed earnings</t>
  </si>
  <si>
    <t>Diluted earnings per share</t>
  </si>
  <si>
    <t>Note 11 - Income (Loss) Per Share (Details) - Calculation of Income (Loss) Per Share - USD ($) shares in Thousands, $ in Millions</t>
  </si>
  <si>
    <t>Calculation of Income (Loss) Per Share [Abstract]</t>
  </si>
  <si>
    <t>Net income (in Dollars)</t>
  </si>
  <si>
    <t>Weighted Average Shares Outstanding</t>
  </si>
  <si>
    <t>Participating Securities</t>
  </si>
  <si>
    <t>Shares for Basic Earnings Per Share</t>
  </si>
  <si>
    <t>Dilutive Effect of Stock Options</t>
  </si>
  <si>
    <t>Shares for Diluted Earnings Per Share</t>
  </si>
  <si>
    <t>Note 12 - Restructuring Charges (Details) - Restructuring Charge 2014 [Member] $ in Thousands</t>
  </si>
  <si>
    <t>24 Months Ended</t>
  </si>
  <si>
    <t>Sep. 28, 2014USD ($)</t>
  </si>
  <si>
    <t>Note 12 - Restructuring Charges (Details) [Line Items]</t>
  </si>
  <si>
    <t>Restructuring Charges</t>
  </si>
  <si>
    <t>Restructuring and Related Cost, Number of Positions Eliminated</t>
  </si>
  <si>
    <t>Employee Severance [Member]</t>
  </si>
  <si>
    <t>Other Restructuring [Member]</t>
  </si>
  <si>
    <t>Fixed Asset Impairment [Member]</t>
  </si>
  <si>
    <t>Note 12 - Restructuring Charges (Details) - Restructuring Plan One Activities - USD ($) $ in Thousands</t>
  </si>
  <si>
    <t>Restructuring Charge 2014 [Member]</t>
  </si>
  <si>
    <t>Restructuring Cost and Reserve [Line Items]</t>
  </si>
  <si>
    <t>Total restructuring charge</t>
  </si>
  <si>
    <t>Employee Severance [Member] | Restructuring Charge 2014 [Member]</t>
  </si>
  <si>
    <t>Costs incurred</t>
  </si>
  <si>
    <t>Fixed Asset Impairment [Member] | Restructuring Charge 2014 [Member]</t>
  </si>
  <si>
    <t>Other Restructuring [Member] | Restructuring Charge 2014 [Member]</t>
  </si>
  <si>
    <t>Note 13 - Taxes on Income (Details) - USD ($) $ in Thousands</t>
  </si>
  <si>
    <t>Dec. 30, 2012</t>
  </si>
  <si>
    <t>Note 13 - Taxes on Income (Details) [Line Items]</t>
  </si>
  <si>
    <t>Deferred Tax Assets, Operating Loss Carryforwards, Foreign</t>
  </si>
  <si>
    <t>Operating Loss Carryforwards, Valuation Allowance</t>
  </si>
  <si>
    <t>Increase (Decrease) in Deferred Tax Assets</t>
  </si>
  <si>
    <t>Effective Income Tax Rate Reconciliation, Percent</t>
  </si>
  <si>
    <t>31.50%</t>
  </si>
  <si>
    <t>30.60%</t>
  </si>
  <si>
    <t>30.10%</t>
  </si>
  <si>
    <t>Effective Income Tax Rate Reconciliation, at Federal Statutory Income Tax Rate, Percent</t>
  </si>
  <si>
    <t>35.00%</t>
  </si>
  <si>
    <t>Undistributed Earnings of Foreign Subsidiaries</t>
  </si>
  <si>
    <t>Deferred Tax Liabilities, Undistributed Foreign Earnings</t>
  </si>
  <si>
    <t>Foreign Earnings to be Repatriated</t>
  </si>
  <si>
    <t>Unrecognized Tax Benefits</t>
  </si>
  <si>
    <t>Unrecognized Tax Benefits that Would Impact Effective Tax Rate</t>
  </si>
  <si>
    <t>Unrecognized Tax Benefits That Would Require To Settle Through Cash</t>
  </si>
  <si>
    <t>Unrecognized Tax Benefits, Income Tax Penalties and Interest Accrued</t>
  </si>
  <si>
    <t>Income Tax Expense (Benefit)</t>
  </si>
  <si>
    <t>Discontinued Operations [Member]</t>
  </si>
  <si>
    <t>Deferred Tax Assets, Operating Loss Carryforwards, State and Local</t>
  </si>
  <si>
    <t>Canadian Subsidiary [Member]</t>
  </si>
  <si>
    <t>Increase (Decrease) in Income Taxes Payable</t>
  </si>
  <si>
    <t>Domestic Tax Authority [Member]</t>
  </si>
  <si>
    <t>Deferred Tax Assets, Operating Loss Carryforwards, Subject to Expiration</t>
  </si>
  <si>
    <t>Deferred Tax Liability Not Recognized, Amount of Unrecognized Deferred Tax Liability, Undistributed Earnings of Foreign Subsidiaries</t>
  </si>
  <si>
    <t>Domestic Tax Authority [Member] | Deferred Compensation, Share-based Payments [Member]</t>
  </si>
  <si>
    <t>Domestic Tax Authority [Member] | Earliest Tax Year [Member]</t>
  </si>
  <si>
    <t>Open Tax Year</t>
  </si>
  <si>
    <t>State and Local Jurisdiction [Member]</t>
  </si>
  <si>
    <t>State and Local Jurisdiction [Member] | Continuing Operations [Member]</t>
  </si>
  <si>
    <t>State and Local Jurisdiction [Member] | Earliest Tax Year [Member]</t>
  </si>
  <si>
    <t>Foreign Tax Authority [Member]</t>
  </si>
  <si>
    <t>Foreign Tax Authority [Member] | Earliest Tax Year [Member]</t>
  </si>
  <si>
    <t>BAPA Program [Member]</t>
  </si>
  <si>
    <t>Note 13 - Taxes on Income (Details) - Provisions for Federal, Foreign and State Income Taxes - USD ($) $ in Thousands</t>
  </si>
  <si>
    <t>Current expense/(benefit):</t>
  </si>
  <si>
    <t>Federal</t>
  </si>
  <si>
    <t>Foreign</t>
  </si>
  <si>
    <t>State</t>
  </si>
  <si>
    <t>Deferred expense/(benefit):</t>
  </si>
  <si>
    <t>Note 13 - Taxes on Income (Details) - Income (Loss) from Continuing Operations before Taxes On Income - USD ($) $ in Thousands</t>
  </si>
  <si>
    <t>Income (Loss) from Continuing Operations before Taxes On Income [Abstract]</t>
  </si>
  <si>
    <t>U.S. operations</t>
  </si>
  <si>
    <t>Foreign operations</t>
  </si>
  <si>
    <t>Note 13 - Taxes on Income (Details) - Net Deferred Tax Asset - USD ($) $ in Thousands</t>
  </si>
  <si>
    <t>Net Deferred Tax Asset [Abstract]</t>
  </si>
  <si>
    <t>Basis differences of property and equipment</t>
  </si>
  <si>
    <t>Basis difference of intangible assets</t>
  </si>
  <si>
    <t>Foreign currency</t>
  </si>
  <si>
    <t>Net operating loss carryforwards</t>
  </si>
  <si>
    <t>Valuation allowances on net operating loss carryforwards</t>
  </si>
  <si>
    <t>Federal tax credits</t>
  </si>
  <si>
    <t>Deferred compensation</t>
  </si>
  <si>
    <t>Basis difference of prepaids, accruals and reserves</t>
  </si>
  <si>
    <t>Pensions</t>
  </si>
  <si>
    <t>Tax effects of undistributed earnings from foreign subsidiaries not deemed to be indefinitely reinvested</t>
  </si>
  <si>
    <t>Basis difference of other assets and liabilities</t>
  </si>
  <si>
    <t>Note 13 - Taxes on Income (Details) - Deferred Tax Assets and Liabilities - USD ($) $ in Thousands</t>
  </si>
  <si>
    <t>Deferred Tax Assets and Liabilities [Abstract]</t>
  </si>
  <si>
    <t>Deferred income taxes (current asset)</t>
  </si>
  <si>
    <t>Deferred tax asset (non-current asset)</t>
  </si>
  <si>
    <t>Deferred income taxes (non-current liabilities)</t>
  </si>
  <si>
    <t>Note 13 - Taxes on Income (Details) - Effective Income Tax Rate Reconciliation - USD ($) $ in Thousands</t>
  </si>
  <si>
    <t>Effective Income Tax Rate Reconciliation [Abstract]</t>
  </si>
  <si>
    <t>Income taxes at U.S federal statutory rate</t>
  </si>
  <si>
    <t>Increase (decrease) in taxes resulting from:</t>
  </si>
  <si>
    <t>State income taxes, net of federal tax effect</t>
  </si>
  <si>
    <t>Non-deductible business expenses</t>
  </si>
  <si>
    <t>Non-deductible employee compensation</t>
  </si>
  <si>
    <t>Tax effects of Company owned life insurance</t>
  </si>
  <si>
    <t>Foreign and U.S. tax effects attributable to foreign operations</t>
  </si>
  <si>
    <t>Valuation allowance effect – State NOL</t>
  </si>
  <si>
    <t>Non-deductible reserve against capital asset</t>
  </si>
  <si>
    <t>Advance pricing agreements with tax authorities</t>
  </si>
  <si>
    <t>Note 13 - Taxes on Income (Details) - Reconciliation of Unrecognized Tax Benefits - USD ($) $ in Thousands</t>
  </si>
  <si>
    <t>Reconciliation of Unrecognized Tax Benefits [Abstract]</t>
  </si>
  <si>
    <t>Balance at beginning of year</t>
  </si>
  <si>
    <t>Increases related to tax positions taken during the current year</t>
  </si>
  <si>
    <t>Increases related to tax positions taken during the prior years</t>
  </si>
  <si>
    <t>Decreases related to tax positions taken during the prior years</t>
  </si>
  <si>
    <t>Decreases related to settlements with taxing authorities</t>
  </si>
  <si>
    <t>Decreases related to lapse of applicable statute of limitations</t>
  </si>
  <si>
    <t>Changes due to foreign currency translation</t>
  </si>
  <si>
    <t>Balance at end of year</t>
  </si>
  <si>
    <t>Note 14 - Commitments and Contigencies (Details) - USD ($) $ in Millions</t>
  </si>
  <si>
    <t>Operating Leases, Rent Expense</t>
  </si>
  <si>
    <t>Note 14 - Commitments and Contigencies (Details) - Aggregate Minimum Rent Commitments under Operating Leases $ in Thousands</t>
  </si>
  <si>
    <t>Aggregate Minimum Rent Commitments under Operating Leases [Abstract]</t>
  </si>
  <si>
    <t>Note 15 - Employee Benefit Plans (Details)</t>
  </si>
  <si>
    <t>Note 15 - Employee Benefit Plans (Details) [Line Items]</t>
  </si>
  <si>
    <t>Defined Contribution Plan Eligibility Period</t>
  </si>
  <si>
    <t>6 months</t>
  </si>
  <si>
    <t>Normal Retirement Age</t>
  </si>
  <si>
    <t>Early Retirement Age</t>
  </si>
  <si>
    <t>Minimum Period of Service for Entitlement in Plan</t>
  </si>
  <si>
    <t>15 years</t>
  </si>
  <si>
    <t>Minimum Period under Death Benefit Feature</t>
  </si>
  <si>
    <t>Maximum Period for Death Benefits Payable to Designated Beneficiary</t>
  </si>
  <si>
    <t>Pension Expense</t>
  </si>
  <si>
    <t>Pension and other Postretirement Defined Benefit Plans, Net Liabilities</t>
  </si>
  <si>
    <t>Unfunded Status, Net of Amounts Recognized in Other Comprehensive Income</t>
  </si>
  <si>
    <t>Number of Defined Benefit Plans</t>
  </si>
  <si>
    <t>Defined Benefit Plan, Amount to be Amortized from Accumulated Other Comprehensive Income (Loss) Next Fiscal Year</t>
  </si>
  <si>
    <t>Other Comprehensive (Income) Loss, Pension and Other Postretirement Benefit Plans, Adjustment, Net of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Defined Benefit Plans, Estimated Future Employer Contributions in Next Fiscal Year</t>
  </si>
  <si>
    <t>Deferred Compensation, Excluding Share-based Payments and Retirement Benefits [Member]</t>
  </si>
  <si>
    <t>Deferred Compensation Liability, Current and Noncurrent</t>
  </si>
  <si>
    <t>Defined Benefit Plan, Contributions by Employer</t>
  </si>
  <si>
    <t>Defined Benefit Plan, Accumulated Benefit Obligation</t>
  </si>
  <si>
    <t>Other Comprehensive (Income) Loss, Reclassification Adjustment from AOCI, Pension and Other Postretirement Benefit Plans, Net of Tax</t>
  </si>
  <si>
    <t>401(k) Plan [Member]</t>
  </si>
  <si>
    <t>Defined Contribution Plan, Employer Discretionary Contribution Amount</t>
  </si>
  <si>
    <t>Note 15 - Employee Benefit Plans (Details) - Funded Status of The Company's Significant Foreign Defined Benefit Plans - USD ($) $ in Thousands</t>
  </si>
  <si>
    <t>Amounts recognized in accumulated other comprehensive income (after tax)</t>
  </si>
  <si>
    <t>Total amount recognized</t>
  </si>
  <si>
    <t>Change in benefit obligation</t>
  </si>
  <si>
    <t>Benefit obligation, beginning of year</t>
  </si>
  <si>
    <t>Service cost</t>
  </si>
  <si>
    <t>Interest cost</t>
  </si>
  <si>
    <t>Benefits and expenses paid</t>
  </si>
  <si>
    <t>Actuarial loss (gain)</t>
  </si>
  <si>
    <t>Member contributions</t>
  </si>
  <si>
    <t>Currency translation adjustment</t>
  </si>
  <si>
    <t>Benefit obligation, end of year</t>
  </si>
  <si>
    <t>Change in plan assets</t>
  </si>
  <si>
    <t>Plan assets, beginning of year</t>
  </si>
  <si>
    <t>Actual return on assets</t>
  </si>
  <si>
    <t>Company contributions</t>
  </si>
  <si>
    <t>Benefits paid</t>
  </si>
  <si>
    <t>Plan assets, end of year</t>
  </si>
  <si>
    <t>Reconciliation to balance sheet</t>
  </si>
  <si>
    <t>Funded status benefit asset/(liability)</t>
  </si>
  <si>
    <t>Net amount recognized</t>
  </si>
  <si>
    <t>Unrecognized actuarial loss</t>
  </si>
  <si>
    <t>Unamortized prior service costs</t>
  </si>
  <si>
    <t>Note 15 - Employee Benefit Plans (Details) - Defined Benefit Plans - USD ($) $ in Thousands</t>
  </si>
  <si>
    <t>UK Plan</t>
  </si>
  <si>
    <t>Projected Benefit Obligation</t>
  </si>
  <si>
    <t>Accumulated Benefit Obligation</t>
  </si>
  <si>
    <t>Plan Assets</t>
  </si>
  <si>
    <t>European Plans [Member]</t>
  </si>
  <si>
    <t>Note 15 - Employee Benefit Plans (Details) - Net Periodic Benefit Cost - Foreign Defined Benefit Plan [Member] - USD ($) $ in Thousands</t>
  </si>
  <si>
    <t>Components of net periodic benefit cost</t>
  </si>
  <si>
    <t>Expected return on plan assets</t>
  </si>
  <si>
    <t>Amortization of prior service cost</t>
  </si>
  <si>
    <t>Recognized net actuarial (gains)/losses</t>
  </si>
  <si>
    <t>Net periodic benefit cost</t>
  </si>
  <si>
    <t>Note 15 - Employee Benefit Plans (Details) - Assumptions Used to Determine Net Periodic Benefit Cost</t>
  </si>
  <si>
    <t>Weighted average assumptions used to determine net periodic benefit cost</t>
  </si>
  <si>
    <t>Discount rate</t>
  </si>
  <si>
    <t>3.00%</t>
  </si>
  <si>
    <t>4.00%</t>
  </si>
  <si>
    <t>4.20%</t>
  </si>
  <si>
    <t>4.70%</t>
  </si>
  <si>
    <t>Rate of compensation</t>
  </si>
  <si>
    <t>Weighted average assumptions used to determine benefit obligations</t>
  </si>
  <si>
    <t>3.40%</t>
  </si>
  <si>
    <t>3.20%</t>
  </si>
  <si>
    <t>4.25%</t>
  </si>
  <si>
    <t>Note 15 - Employee Benefit Plans (Details) - Projected Benefit Obligations, Accumulated Benefit Obligations and Fair Value of Plan Assets - USD ($) $ in Thousands</t>
  </si>
  <si>
    <t>Note 15 - Employee Benefit Plans (Details) - Projected Benefit Obligations, Accumulated Benefit Obligations and Fair Value of Plan Assets [Line Items]</t>
  </si>
  <si>
    <t>Fair value of plan assets</t>
  </si>
  <si>
    <t>Projected benefit obligation</t>
  </si>
  <si>
    <t>Accumulated benefit obligations</t>
  </si>
  <si>
    <t>Note 15 - Employee Benefit Plans (Details) - Weighted Average Asset Allocations</t>
  </si>
  <si>
    <t>Asset Category:</t>
  </si>
  <si>
    <t>Target allocation</t>
  </si>
  <si>
    <t>Percentage of plan assets at year end</t>
  </si>
  <si>
    <t>Equity Securities [Member]</t>
  </si>
  <si>
    <t>49.00%</t>
  </si>
  <si>
    <t>63.00%</t>
  </si>
  <si>
    <t>Debt Securities [Member]</t>
  </si>
  <si>
    <t>41.00%</t>
  </si>
  <si>
    <t>34.00%</t>
  </si>
  <si>
    <t>Other Securities [Member]</t>
  </si>
  <si>
    <t>Minimum [Member] | Equity Securities [Member]</t>
  </si>
  <si>
    <t>45.00%</t>
  </si>
  <si>
    <t>Minimum [Member] | Debt Securities [Member]</t>
  </si>
  <si>
    <t>Minimum [Member] | Other Securities [Member]</t>
  </si>
  <si>
    <t>0.00%</t>
  </si>
  <si>
    <t>Maximum [Member] | Equity Securities [Member]</t>
  </si>
  <si>
    <t>55.00%</t>
  </si>
  <si>
    <t>Maximum [Member] | Debt Securities [Member]</t>
  </si>
  <si>
    <t>Maximum [Member] | Other Securities [Member]</t>
  </si>
  <si>
    <t>Note 15 - Employee Benefit Plans (Details) - Pension Plan Assets at Fair Value - USD ($) $ in Thousands</t>
  </si>
  <si>
    <t>Defined Benefit Plan Disclosure [Line Items]</t>
  </si>
  <si>
    <t>Pension plan assets</t>
  </si>
  <si>
    <t>Fair Value, Inputs, Level 1 [Member]</t>
  </si>
  <si>
    <t>Fair Value, Inputs, Level 1 [Member] | European Plans [Member]</t>
  </si>
  <si>
    <t>Fair Value, Inputs, Level 1 [Member] | UK Plan [Member]</t>
  </si>
  <si>
    <t>Fair Value, Inputs, Level 2 [Member]</t>
  </si>
  <si>
    <t>Fair Value, Inputs, Level 2 [Member] | European Plans [Member]</t>
  </si>
  <si>
    <t>Fair Value, Inputs, Level 2 [Member] | UK Plan [Member]</t>
  </si>
  <si>
    <t>Fair Value, Inputs, Level 3 [Member]</t>
  </si>
  <si>
    <t>Fair Value, Inputs, Level 3 [Member] | European Plans [Member]</t>
  </si>
  <si>
    <t>Fair Value, Inputs, Level 3 [Member] | UK Plan [Member]</t>
  </si>
  <si>
    <t>Note 15 - Employee Benefit Plans (Details) - Foreign Defined Benefit Plans’ Assets by Asset Allocation and Fair Value Hierarchy - USD ($) $ in Thousands</t>
  </si>
  <si>
    <t>Asset Class</t>
  </si>
  <si>
    <t>Defined Benefit Plan, Fair Value of Plan Assets</t>
  </si>
  <si>
    <t>Fair Value, Inputs, Level 1 [Member] | Foreign Pension Plan [Member]</t>
  </si>
  <si>
    <t>Fair Value, Inputs, Level 1 [Member] | Equity Securities [Member] | Foreign Pension Plan [Member]</t>
  </si>
  <si>
    <t>Fair Value, Inputs, Level 1 [Member] | Debt Securities [Member] | Foreign Pension Plan [Member]</t>
  </si>
  <si>
    <t>Fair Value, Inputs, Level 1 [Member] | Other Asset Categories, Including Cash [Member] | Foreign Pension Plan [Member]</t>
  </si>
  <si>
    <t>Fair Value, Inputs, Level 2 [Member] | Foreign Pension Plan [Member]</t>
  </si>
  <si>
    <t>Fair Value, Inputs, Level 2 [Member] | Equity Securities [Member] | Foreign Pension Plan [Member]</t>
  </si>
  <si>
    <t>Fair Value, Inputs, Level 2 [Member] | Debt Securities [Member] | Foreign Pension Plan [Member]</t>
  </si>
  <si>
    <t>Fair Value, Inputs, Level 2 [Member] | Other Asset Categories, Including Cash [Member] | Foreign Pension Plan [Member]</t>
  </si>
  <si>
    <t>Fair Value, Inputs, Level 3 [Member] | Foreign Pension Plan [Member]</t>
  </si>
  <si>
    <t>Fair Value, Inputs, Level 3 [Member] | Equity Securities [Member] | Foreign Pension Plan [Member]</t>
  </si>
  <si>
    <t>Fair Value, Inputs, Level 3 [Member] | Debt Securities [Member] | Foreign Pension Plan [Member]</t>
  </si>
  <si>
    <t>Fair Value, Inputs, Level 3 [Member] | Other Asset Categories, Including Cash [Member] | Foreign Pension Plan [Member]</t>
  </si>
  <si>
    <t>Note 15 - Employee Benefit Plans (Details) - Change in Value Related to Level 3 Assets $ in Thousands</t>
  </si>
  <si>
    <t>Note 15 - Employee Benefit Plans (Details) - Change in Value Related to Level 3 Assets [Line Items]</t>
  </si>
  <si>
    <t>Level 3 assets, balance</t>
  </si>
  <si>
    <t>Assets transferred in to Level 3</t>
  </si>
  <si>
    <t>Actuarial loss</t>
  </si>
  <si>
    <t>Translation adjustment</t>
  </si>
  <si>
    <t>Note 15 - Employee Benefit Plans (Details) - Future Benefit Payments for Foreign Defined Benefit Plans $ in Thousands</t>
  </si>
  <si>
    <t>Future Benefit Payments for Foreign Defined Benefit Plans [Abstract]</t>
  </si>
  <si>
    <t>2021 - 2025</t>
  </si>
  <si>
    <t>Note 15 - Employee Benefit Plans (Details) - Change in Benefit Obligation - Domestic SCP [Member] - USD ($) $ in Thousands</t>
  </si>
  <si>
    <t>Note 15 - Employee Benefit Plans (Details) - Amounts Recognized in Consolidated Balance Sheets - Domestic SCP [Member] - USD ($) $ in Thousands</t>
  </si>
  <si>
    <t>Note 15 - Employee Benefit Plans (Details) - Amounts Recognized in Consolidated Balance Sheets [Line Items]</t>
  </si>
  <si>
    <t>Non-current liabilities</t>
  </si>
  <si>
    <t>Note 15 - Employee Benefit Plans (Details) - Components of Accumulated Other Comprehensive Income - USD ($) $ in Thousands</t>
  </si>
  <si>
    <t>Note 15 - Employee Benefit Plans (Details) - Components of Accumulated Other Comprehensive Income [Line Items]</t>
  </si>
  <si>
    <t>Note 15 - Employee Benefit Plans (Details) - Assumptions Used to Determine Net Periodic Benefit Cost - USD ($) $ in Thousands</t>
  </si>
  <si>
    <t>Assumptions used to determine net periodic benefit cost</t>
  </si>
  <si>
    <t>Assumptions used to determine benefit obligations</t>
  </si>
  <si>
    <t>4.50%</t>
  </si>
  <si>
    <t>Amortizations</t>
  </si>
  <si>
    <t>Note 15 - Employee Benefit Plans (Details) - Future Benefit Payments for SCP $ in Thousands</t>
  </si>
  <si>
    <t>Note 15 - Employee Benefit Plans (Details) - Future Benefit Payments for SCP [Line Items]</t>
  </si>
  <si>
    <t>2021-2025</t>
  </si>
  <si>
    <t>Note 16 - Fire at Australian Manufacturing Facility (Details) - USD ($)</t>
  </si>
  <si>
    <t>9 Months Ended</t>
  </si>
  <si>
    <t>Sep. 29, 2013</t>
  </si>
  <si>
    <t>Note 16 - Fire at Australian Manufacturing Facility (Details) [Line Items]</t>
  </si>
  <si>
    <t>Asset Impairment Charges</t>
  </si>
  <si>
    <t>Excess Production Cost Due To Fire</t>
  </si>
  <si>
    <t>Insurance Recoveries</t>
  </si>
  <si>
    <t>Prepaid Expense and Other Assets, Current</t>
  </si>
  <si>
    <t>Gain on Business Interruption Insurance Recovery</t>
  </si>
  <si>
    <t>Loss Contingency, Receivable</t>
  </si>
  <si>
    <t>Insurance Claims [Member]</t>
  </si>
  <si>
    <t>Non-Production Related [Member]</t>
  </si>
  <si>
    <t>Loss from Catastrophes</t>
  </si>
  <si>
    <t>Note 17 - Enterprise-wide Disclosure (Details)</t>
  </si>
  <si>
    <t>Note 17 - Enterprise-wide Disclosure (Details) [Line Items]</t>
  </si>
  <si>
    <t>Number of Operating Segments</t>
  </si>
  <si>
    <t>Number of Reportable Segments</t>
  </si>
  <si>
    <t>Sales Revenue, Goods, Net [Member] | Geographic Concentration Risk [Member] | Foreign Countries [Member]</t>
  </si>
  <si>
    <t>Concentration Risk, Percentage</t>
  </si>
  <si>
    <t>48.00%</t>
  </si>
  <si>
    <t>51.00%</t>
  </si>
  <si>
    <t>52.00%</t>
  </si>
  <si>
    <t>Note 17 - Enterprise-wide Disclosure (Details) - Operating Segment Summary Information - USD ($) $ in Thousands</t>
  </si>
  <si>
    <t>Net Sales</t>
  </si>
  <si>
    <t>[3]</t>
  </si>
  <si>
    <t>Total assets</t>
  </si>
  <si>
    <t>Americas [Member]</t>
  </si>
  <si>
    <t>Europe [Member]</t>
  </si>
  <si>
    <t>Asia Pacific [Member]</t>
  </si>
  <si>
    <t>Operating Segments [Member]</t>
  </si>
  <si>
    <t>Note 17 - Enterprise-wide Disclosure (Details) - Reconciliation of Total Operating Segment Depreciation, Amortization, and Assets to Consolidated Amounts - USD ($) $ in Thousands</t>
  </si>
  <si>
    <t>DEPRECIATION AND AMORTIZATION</t>
  </si>
  <si>
    <t>Depreciation and Amortization</t>
  </si>
  <si>
    <t>ASSETS</t>
  </si>
  <si>
    <t>Assets</t>
  </si>
  <si>
    <t>Corporate, Non-Segment [Member]</t>
  </si>
  <si>
    <t>Note 17 - Enterprise-wide Disclosure (Details) - Revenue and Long-Lived Assets Related to Operations - USD ($) $ in Thousands</t>
  </si>
  <si>
    <t>SALES TO UNAFFILIATED CUSTOMERS(1)</t>
  </si>
  <si>
    <t>LONG-LIVED ASSETS(2)</t>
  </si>
  <si>
    <t>Long-Lived Assets</t>
  </si>
  <si>
    <t>[4]</t>
  </si>
  <si>
    <t>UNITED STATES</t>
  </si>
  <si>
    <t>UNITED KINGDOM</t>
  </si>
  <si>
    <t>AUSTRALIA</t>
  </si>
  <si>
    <t>Other Foreign Countries [Member]</t>
  </si>
  <si>
    <t>NETHERLANDS</t>
  </si>
  <si>
    <t>CHINA</t>
  </si>
  <si>
    <t>Note 18 - Quarterly Data and Share Information (Unaudited) (Details) - USD ($) $ in Thousands</t>
  </si>
  <si>
    <t>Restructuring Costs and Asset Impairment Charges</t>
  </si>
  <si>
    <t>Debt Retirement Expense</t>
  </si>
  <si>
    <t>Note 18 - Quarterly Data and Share Information (Unaudited) (Details) - Consolidated Financial Data - USD ($) $ / shares in Units, $ in Thousands</t>
  </si>
  <si>
    <t>Note 18 - Quarterly Data and Share Information (Unaudited) (Details) - Consolidated Financial Data [Line Items]</t>
  </si>
  <si>
    <t>Net sales (in Dollars)</t>
  </si>
  <si>
    <t>Gross profit (in Dollars)</t>
  </si>
  <si>
    <t>Basic income per share</t>
  </si>
  <si>
    <t>Diluted income per share</t>
  </si>
  <si>
    <t>Maximum [Member]</t>
  </si>
  <si>
    <t>Share prices</t>
  </si>
  <si>
    <t>Share price</t>
  </si>
  <si>
    <t>Minimum [Member]</t>
  </si>
  <si>
    <t>Note 19 - Items Reclassified from Other Comprehensive Income (Details) $ in Millions</t>
  </si>
  <si>
    <t>Pension Plan [Member]</t>
  </si>
  <si>
    <t>Note 19 - Items Reclassified from Other Comprehensive Income (Details) [Line Items]</t>
  </si>
  <si>
    <t>Schedule II - Valuation and Qualifying Accounts and Reserves (Details) - Valuation and Qualifying Accounts and Reserves - USD ($) $ in Thousands</t>
  </si>
  <si>
    <t>Allowance for Doubtful Accounts [Member]</t>
  </si>
  <si>
    <t>Year Ended:</t>
  </si>
  <si>
    <t>Balance, at beginning of year</t>
  </si>
  <si>
    <t>Charged to costs and expenses</t>
  </si>
  <si>
    <t>Charged to other accounts</t>
  </si>
  <si>
    <t>Deductions</t>
  </si>
  <si>
    <t>Balance, at end of year</t>
  </si>
  <si>
    <t>Business Restructuring Reserves [Member]</t>
  </si>
  <si>
    <t>Warranty and Sales Allowance Reserves [Member]</t>
  </si>
  <si>
    <t>[5]</t>
  </si>
  <si>
    <t>Inventory Valuation Reserve [Member]</t>
  </si>
  <si>
    <t>[6]</t>
  </si>
  <si>
    <t>Includes changes in foreign currency exchange rates.</t>
  </si>
  <si>
    <t>Write off of bad debt, and recovering of previously provided for amounts.</t>
  </si>
  <si>
    <t>Reduction of asset carrying value.</t>
  </si>
  <si>
    <t>Cash payments.</t>
  </si>
  <si>
    <t>Represents credits and costs applied against reserve and adjustments to reflect actual exposure.</t>
  </si>
  <si>
    <t>Represents costs applied against reserve and adjustments to reflect actual expos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65884825</v>
      </c>
    </row>
    <row r="9" spans="1:4">
      <c t="s" r="A9" s="4">
        <v>15</v>
      </c>
      <c t="n" r="D9" s="7">
        <v>1585000222</v>
      </c>
    </row>
    <row r="10" spans="1:4">
      <c t="s" r="A10" s="4">
        <v>16</v>
      </c>
      <c t="s" r="B10" s="4">
        <v>17</v>
      </c>
    </row>
    <row r="11" spans="1:4">
      <c t="s" r="A11" s="4">
        <v>18</v>
      </c>
      <c t="n" r="B11" s="6">
        <v>715787</v>
      </c>
    </row>
    <row r="12" spans="1:4">
      <c t="s" r="A12" s="4">
        <v>19</v>
      </c>
      <c t="s" r="B12" s="4">
        <v>20</v>
      </c>
    </row>
    <row r="13" spans="1:4">
      <c t="s" r="A13" s="4">
        <v>21</v>
      </c>
      <c t="s" r="B13" s="4">
        <v>22</v>
      </c>
    </row>
    <row r="14" spans="1:4">
      <c t="s" r="A14" s="4">
        <v>23</v>
      </c>
      <c t="s" r="B14" s="4">
        <v>24</v>
      </c>
    </row>
    <row r="15" spans="1:4">
      <c t="s" r="A15" s="4">
        <v>25</v>
      </c>
      <c t="s" r="B15" s="4">
        <v>20</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1</v>
      </c>
      <c t="s" r="C1" s="2">
        <v>1</v>
      </c>
    </row>
    <row r="2" spans="1:5">
      <c t="s" r="C2" s="2">
        <v>2</v>
      </c>
      <c t="s" r="D2" s="2">
        <v>32</v>
      </c>
      <c t="s" r="E2" s="2">
        <v>33</v>
      </c>
    </row>
    <row r="3" spans="1:5">
      <c t="s" r="A3" s="4">
        <v>34</v>
      </c>
      <c t="s" r="B3" s="4">
        <v>35</v>
      </c>
      <c t="n" r="C3" s="7">
        <v>1001863</v>
      </c>
      <c t="n" r="D3" s="7">
        <v>1003903</v>
      </c>
      <c t="n" r="E3" s="7">
        <v>959989</v>
      </c>
    </row>
    <row r="4" spans="1:5">
      <c t="s" r="A4" s="4">
        <v>36</v>
      </c>
      <c t="n" r="C4" s="6">
        <v>618974</v>
      </c>
      <c t="n" r="D4" s="6">
        <v>663876</v>
      </c>
      <c t="n" r="E4" s="6">
        <v>618880</v>
      </c>
    </row>
    <row r="5" spans="1:5">
      <c t="s" r="A5" s="4">
        <v>37</v>
      </c>
      <c t="n" r="C5" s="6">
        <v>382889</v>
      </c>
      <c t="n" r="D5" s="6">
        <v>340027</v>
      </c>
      <c t="n" r="E5" s="6">
        <v>341109</v>
      </c>
    </row>
    <row r="6" spans="1:5">
      <c t="s" r="A6" s="4">
        <v>38</v>
      </c>
      <c t="n" r="C6" s="6">
        <v>269296</v>
      </c>
      <c t="n" r="D6" s="6">
        <v>257346</v>
      </c>
      <c t="n" r="E6" s="6">
        <v>252433</v>
      </c>
    </row>
    <row r="7" spans="1:5">
      <c t="s" r="A7" s="4">
        <v>39</v>
      </c>
      <c t="n" r="C7" s="6">
        <v>0</v>
      </c>
      <c t="n" r="D7" s="6">
        <v>12386</v>
      </c>
      <c t="n" r="E7" s="6">
        <v>0</v>
      </c>
    </row>
    <row r="8" spans="1:5">
      <c t="s" r="A8" s="4">
        <v>40</v>
      </c>
      <c t="n" r="C8" s="6">
        <v>0</v>
      </c>
      <c t="n" r="D8" s="6">
        <v>0</v>
      </c>
      <c t="n" r="E8" s="6">
        <v>-6954</v>
      </c>
    </row>
    <row r="9" spans="1:5">
      <c t="s" r="A9" s="4">
        <v>41</v>
      </c>
      <c t="n" r="C9" s="6">
        <v>113593</v>
      </c>
      <c t="n" r="D9" s="6">
        <v>70295</v>
      </c>
      <c t="n" r="E9" s="6">
        <v>95630</v>
      </c>
    </row>
    <row r="10" spans="1:5">
      <c t="s" r="A10" s="4">
        <v>42</v>
      </c>
      <c t="n" r="C10" s="6">
        <v>6401</v>
      </c>
      <c t="n" r="D10" s="6">
        <v>20785</v>
      </c>
      <c t="n" r="E10" s="6">
        <v>23810</v>
      </c>
    </row>
    <row r="11" spans="1:5">
      <c t="s" r="A11" s="4">
        <v>43</v>
      </c>
      <c t="n" r="C11" s="6">
        <v>0</v>
      </c>
      <c t="n" r="D11" s="6">
        <v>11989</v>
      </c>
      <c t="n" r="E11" s="6">
        <v>1667</v>
      </c>
    </row>
    <row r="12" spans="1:5">
      <c t="s" r="A12" s="4">
        <v>44</v>
      </c>
      <c t="n" r="C12" s="6">
        <v>1426</v>
      </c>
      <c t="n" r="D12" s="6">
        <v>1779</v>
      </c>
      <c t="n" r="E12" s="6">
        <v>1149</v>
      </c>
    </row>
    <row r="13" spans="1:5">
      <c t="s" r="A13" s="4">
        <v>45</v>
      </c>
      <c t="n" r="C13" s="6">
        <v>105766</v>
      </c>
      <c t="n" r="D13" s="6">
        <v>35742</v>
      </c>
      <c t="n" r="E13" s="6">
        <v>69004</v>
      </c>
    </row>
    <row r="14" spans="1:5">
      <c t="s" r="A14" s="4">
        <v>46</v>
      </c>
      <c t="n" r="C14" s="6">
        <v>33348</v>
      </c>
      <c t="n" r="D14" s="6">
        <v>10934</v>
      </c>
      <c t="n" r="E14" s="6">
        <v>20749</v>
      </c>
    </row>
    <row r="15" spans="1:5">
      <c t="s" r="A15" s="4">
        <v>47</v>
      </c>
      <c t="n" r="C15" s="7">
        <v>72418</v>
      </c>
      <c t="n" r="D15" s="7">
        <v>24808</v>
      </c>
      <c t="n" r="E15" s="7">
        <v>48255</v>
      </c>
    </row>
    <row r="16" spans="1:5">
      <c t="s" r="A16" s="4">
        <v>48</v>
      </c>
      <c t="n" r="C16" s="8">
        <v>1.1</v>
      </c>
      <c t="n" r="D16" s="8">
        <v>0.37</v>
      </c>
      <c t="n" r="E16" s="8">
        <v>0.73</v>
      </c>
    </row>
    <row r="17" spans="1:5">
      <c t="s" r="A17" s="4">
        <v>49</v>
      </c>
      <c t="n" r="C17" s="8">
        <v>1.1</v>
      </c>
      <c t="n" r="D17" s="8">
        <v>0.37</v>
      </c>
      <c t="n" r="E17" s="8">
        <v>0.73</v>
      </c>
    </row>
    <row r="18" spans="1:5">
      <c t="s" r="A18" s="4">
        <v>50</v>
      </c>
      <c t="n" r="C18" s="6">
        <v>66027</v>
      </c>
      <c t="n" r="D18" s="6">
        <v>66389</v>
      </c>
      <c t="n" r="E18" s="6">
        <v>66194</v>
      </c>
    </row>
    <row r="19" spans="1:5">
      <c t="s" r="A19" s="4">
        <v>51</v>
      </c>
      <c t="n" r="C19" s="6">
        <v>66075</v>
      </c>
      <c t="n" r="D19" s="6">
        <v>66448</v>
      </c>
      <c t="n" r="E19" s="6">
        <v>66297</v>
      </c>
    </row>
    <row r="20" spans="1:5">
      <c t="n" r="A20"/>
    </row>
    <row r="21" spans="1:5">
      <c t="s" r="A21" s="4">
        <v>35</v>
      </c>
      <c t="s" r="B21" s="4">
        <v>52</v>
      </c>
    </row>
  </sheetData>
  <mergeCells count="4">
    <mergeCell ref="A1:B2"/>
    <mergeCell ref="C1:E1"/>
    <mergeCell ref="A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20</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row r="10" spans="1:2">
      <c t="s" r="A10" s="4">
        <v>212</v>
      </c>
      <c t="s" r="B10" s="4">
        <v>213</v>
      </c>
    </row>
    <row r="11" spans="1:2">
      <c t="s" r="A11" s="4">
        <v>214</v>
      </c>
      <c t="s" r="B11" s="4">
        <v>215</v>
      </c>
    </row>
    <row r="12" spans="1:2">
      <c t="s" r="A12" s="4">
        <v>216</v>
      </c>
      <c t="s" r="B12" s="4">
        <v>217</v>
      </c>
    </row>
    <row r="13" spans="1:2">
      <c t="s" r="A13" s="4">
        <v>218</v>
      </c>
      <c t="s" r="B13" s="4">
        <v>219</v>
      </c>
    </row>
    <row r="14" spans="1:2">
      <c t="s" r="A14" s="4">
        <v>220</v>
      </c>
      <c t="s" r="B14" s="4">
        <v>221</v>
      </c>
    </row>
    <row r="15" spans="1:2">
      <c t="s" r="A15" s="4">
        <v>222</v>
      </c>
      <c t="s" r="B15" s="4">
        <v>223</v>
      </c>
    </row>
    <row r="16" spans="1:2">
      <c t="s" r="A16" s="4">
        <v>224</v>
      </c>
      <c t="s" r="B16" s="4">
        <v>225</v>
      </c>
    </row>
    <row r="17" spans="1:2">
      <c t="s" r="A17" s="4">
        <v>226</v>
      </c>
      <c t="s" r="B17" s="4">
        <v>227</v>
      </c>
    </row>
    <row r="18" spans="1:2">
      <c t="s" r="A18" s="4">
        <v>228</v>
      </c>
      <c t="s" r="B18" s="4">
        <v>229</v>
      </c>
    </row>
    <row r="19" spans="1:2">
      <c t="s" r="A19" s="4">
        <v>230</v>
      </c>
      <c t="s" r="B19" s="4">
        <v>231</v>
      </c>
    </row>
    <row r="20" spans="1:2">
      <c t="s" r="A20" s="4">
        <v>232</v>
      </c>
      <c t="s" r="B20" s="4">
        <v>233</v>
      </c>
    </row>
    <row r="21" spans="1:2">
      <c t="s" r="A21" s="4">
        <v>234</v>
      </c>
      <c t="s" r="B21" s="4">
        <v>235</v>
      </c>
    </row>
    <row r="22" spans="1:2">
      <c t="s" r="A22" s="4">
        <v>236</v>
      </c>
      <c t="s" r="B22" s="4">
        <v>237</v>
      </c>
    </row>
    <row r="23" spans="1:2">
      <c t="s" r="A23" s="4">
        <v>238</v>
      </c>
      <c t="s" r="B23" s="4">
        <v>239</v>
      </c>
    </row>
    <row r="24" spans="1:2">
      <c t="s" r="A24" s="4">
        <v>240</v>
      </c>
      <c t="s" r="B24" s="4">
        <v>241</v>
      </c>
    </row>
    <row r="25" spans="1:2">
      <c t="s" r="A25" s="4">
        <v>242</v>
      </c>
      <c t="s" r="B25"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4</v>
      </c>
      <c t="s" r="B1" s="2">
        <v>1</v>
      </c>
    </row>
    <row r="2" spans="1:2">
      <c t="s" r="B2" s="2">
        <v>2</v>
      </c>
    </row>
    <row r="3" spans="1:2">
      <c t="s" r="A3" s="3">
        <v>120</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7</v>
      </c>
      <c t="s" r="B1" s="2">
        <v>1</v>
      </c>
    </row>
    <row r="2" spans="1:2">
      <c t="s" r="B2" s="2">
        <v>2</v>
      </c>
    </row>
    <row r="3" spans="1:2">
      <c t="s" r="A3" s="3">
        <v>136</v>
      </c>
    </row>
    <row r="4" spans="1:2">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0</v>
      </c>
      <c t="s" r="B1" s="2">
        <v>1</v>
      </c>
    </row>
    <row r="2" spans="1:2">
      <c t="s" r="B2" s="2">
        <v>2</v>
      </c>
    </row>
    <row r="3" spans="1:2">
      <c t="s" r="A3" s="3">
        <v>140</v>
      </c>
    </row>
    <row r="4" spans="1:2">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3</v>
      </c>
      <c t="s" r="B1" s="2">
        <v>1</v>
      </c>
    </row>
    <row r="2" spans="1:4">
      <c t="s" r="B2" s="2">
        <v>2</v>
      </c>
      <c t="s" r="C2" s="2">
        <v>32</v>
      </c>
      <c t="s" r="D2" s="2">
        <v>33</v>
      </c>
    </row>
    <row r="3" spans="1:4">
      <c t="s" r="A3" s="4">
        <v>47</v>
      </c>
      <c t="n" r="B3" s="7">
        <v>72418</v>
      </c>
      <c t="n" r="C3" s="7">
        <v>24808</v>
      </c>
      <c t="n" r="D3" s="7">
        <v>48255</v>
      </c>
    </row>
    <row r="4" spans="1:4">
      <c t="s" r="A4" s="3">
        <v>54</v>
      </c>
    </row>
    <row r="5" spans="1:4">
      <c t="s" r="A5" s="4">
        <v>55</v>
      </c>
      <c t="n" r="B5" s="6">
        <v>-32575</v>
      </c>
      <c t="n" r="C5" s="6">
        <v>-28351</v>
      </c>
      <c t="n" r="D5" s="6">
        <v>-5241</v>
      </c>
    </row>
    <row r="6" spans="1:4">
      <c t="s" r="A6" s="4">
        <v>56</v>
      </c>
      <c t="n" r="B6" s="6">
        <v>6072</v>
      </c>
      <c t="n" r="C6" s="6">
        <v>-15280</v>
      </c>
      <c t="n" r="D6" s="6">
        <v>1409</v>
      </c>
    </row>
    <row r="7" spans="1:4">
      <c t="s" r="A7" s="4">
        <v>57</v>
      </c>
      <c t="n" r="B7" s="7">
        <v>45915</v>
      </c>
      <c t="n" r="C7" s="7">
        <v>-18823</v>
      </c>
      <c t="n" r="D7" s="7">
        <v>444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144</v>
      </c>
    </row>
    <row r="4" spans="1:2">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6</v>
      </c>
      <c t="s" r="B1" s="2">
        <v>1</v>
      </c>
    </row>
    <row r="2" spans="1:2">
      <c t="s" r="B2" s="2">
        <v>2</v>
      </c>
    </row>
    <row r="3" spans="1:2">
      <c t="s" r="A3" s="3">
        <v>148</v>
      </c>
    </row>
    <row r="4" spans="1:2">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56</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68</v>
      </c>
      <c t="s" r="B1" s="2">
        <v>1</v>
      </c>
    </row>
    <row r="2" spans="1:2">
      <c t="s" r="B2" s="2">
        <v>2</v>
      </c>
    </row>
    <row r="3" spans="1:2">
      <c t="s" r="A3" s="3">
        <v>160</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3</v>
      </c>
      <c t="s" r="B1" s="2">
        <v>1</v>
      </c>
    </row>
    <row r="2" spans="1:2">
      <c t="s" r="B2" s="2">
        <v>2</v>
      </c>
    </row>
    <row r="3" spans="1:2">
      <c t="s" r="A3" s="3">
        <v>164</v>
      </c>
    </row>
    <row r="4" spans="1:2">
      <c t="s" r="A4" s="4">
        <v>274</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76</v>
      </c>
      <c t="s" r="B1" s="2">
        <v>1</v>
      </c>
    </row>
    <row r="2" spans="1:2">
      <c t="s" r="B2" s="2">
        <v>2</v>
      </c>
    </row>
    <row r="3" spans="1:2">
      <c t="s" r="A3" s="3">
        <v>168</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72</v>
      </c>
    </row>
    <row r="4" spans="1:2">
      <c t="s" r="A4" s="4">
        <v>290</v>
      </c>
      <c t="s" r="B4"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row r="9" spans="1:2">
      <c t="s" r="A9" s="4">
        <v>304</v>
      </c>
      <c t="s" r="B9" s="4">
        <v>305</v>
      </c>
    </row>
    <row r="10" spans="1:2">
      <c t="s" r="A10" s="4">
        <v>306</v>
      </c>
      <c t="s" r="B10" s="4">
        <v>307</v>
      </c>
    </row>
    <row r="11" spans="1:2">
      <c t="s" r="A11" s="4">
        <v>308</v>
      </c>
      <c t="s" r="B11" s="4">
        <v>309</v>
      </c>
    </row>
    <row r="12" spans="1:2">
      <c t="s" r="A12" s="4">
        <v>310</v>
      </c>
      <c t="s" r="B12" s="4">
        <v>311</v>
      </c>
    </row>
    <row r="13" spans="1:2">
      <c t="s" r="A13" s="4">
        <v>312</v>
      </c>
    </row>
    <row r="14" spans="1:2">
      <c t="s" r="A14" s="3">
        <v>293</v>
      </c>
    </row>
    <row r="15" spans="1:2">
      <c t="s" r="A15" s="4">
        <v>304</v>
      </c>
      <c t="s" r="B15" s="4">
        <v>313</v>
      </c>
    </row>
    <row r="16" spans="1:2">
      <c t="s" r="A16" s="4">
        <v>314</v>
      </c>
    </row>
    <row r="17" spans="1:2">
      <c t="s" r="A17" s="3">
        <v>293</v>
      </c>
    </row>
    <row r="18" spans="1:2">
      <c t="s" r="A18" s="4">
        <v>315</v>
      </c>
      <c t="s" r="B18" s="4">
        <v>316</v>
      </c>
    </row>
    <row r="19" spans="1:2">
      <c t="s" r="A19" s="4">
        <v>317</v>
      </c>
    </row>
    <row r="20" spans="1:2">
      <c t="s" r="A20" s="3">
        <v>293</v>
      </c>
    </row>
    <row r="21" spans="1:2">
      <c t="s" r="A21" s="4">
        <v>318</v>
      </c>
      <c t="s" r="B21" s="4">
        <v>319</v>
      </c>
    </row>
    <row r="22" spans="1:2">
      <c t="s" r="A22" s="4">
        <v>320</v>
      </c>
    </row>
    <row r="23" spans="1:2">
      <c t="s" r="A23" s="3">
        <v>293</v>
      </c>
    </row>
    <row r="24" spans="1:2">
      <c t="s" r="A24" s="4">
        <v>298</v>
      </c>
      <c t="s" r="B24" s="4">
        <v>321</v>
      </c>
    </row>
    <row r="25" spans="1:2">
      <c t="s" r="A25" s="4">
        <v>318</v>
      </c>
      <c t="s" r="B25" s="4">
        <v>322</v>
      </c>
    </row>
    <row r="26" spans="1:2">
      <c t="s" r="A26" s="4">
        <v>323</v>
      </c>
      <c t="s" r="B26"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184</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32</v>
      </c>
      <c t="s" r="B1" s="2">
        <v>1</v>
      </c>
    </row>
    <row r="2" spans="1:2">
      <c t="s" r="B2" s="2">
        <v>2</v>
      </c>
    </row>
    <row r="3" spans="1:2">
      <c t="s" r="A3" s="3">
        <v>188</v>
      </c>
    </row>
    <row r="4" spans="1:2">
      <c t="s" r="A4" s="4">
        <v>333</v>
      </c>
      <c t="s" r="B4"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r="A1" s="1">
        <v>58</v>
      </c>
      <c t="s" r="C1" s="2">
        <v>2</v>
      </c>
      <c t="s" r="D1" s="2">
        <v>32</v>
      </c>
    </row>
    <row r="2" spans="1:4">
      <c t="s" r="A2" s="3">
        <v>59</v>
      </c>
    </row>
    <row r="3" spans="1:4">
      <c t="s" r="A3" s="4">
        <v>60</v>
      </c>
      <c t="n" r="C3" s="7">
        <v>75696</v>
      </c>
      <c t="n" r="D3" s="7">
        <v>54896</v>
      </c>
    </row>
    <row r="4" spans="1:4">
      <c t="s" r="A4" s="4">
        <v>61</v>
      </c>
      <c t="n" r="C4" s="6">
        <v>130322</v>
      </c>
      <c t="n" r="D4" s="6">
        <v>157093</v>
      </c>
    </row>
    <row r="5" spans="1:4">
      <c t="s" r="A5" s="4">
        <v>62</v>
      </c>
      <c t="n" r="C5" s="6">
        <v>161174</v>
      </c>
      <c t="n" r="D5" s="6">
        <v>142167</v>
      </c>
    </row>
    <row r="6" spans="1:4">
      <c t="s" r="A6" s="4">
        <v>63</v>
      </c>
      <c t="n" r="C6" s="6">
        <v>22490</v>
      </c>
      <c t="n" r="D6" s="6">
        <v>20780</v>
      </c>
    </row>
    <row r="7" spans="1:4">
      <c t="s" r="A7" s="4">
        <v>64</v>
      </c>
      <c t="n" r="C7" s="6">
        <v>8726</v>
      </c>
      <c t="n" r="D7" s="6">
        <v>9732</v>
      </c>
    </row>
    <row r="8" spans="1:4">
      <c t="s" r="A8" s="4">
        <v>65</v>
      </c>
      <c t="n" r="C8" s="6">
        <v>398408</v>
      </c>
      <c t="n" r="D8" s="6">
        <v>384668</v>
      </c>
    </row>
    <row r="9" spans="1:4">
      <c t="s" r="A9" s="4">
        <v>66</v>
      </c>
      <c t="s" r="B9" s="4">
        <v>35</v>
      </c>
      <c t="n" r="C9" s="6">
        <v>211489</v>
      </c>
      <c t="n" r="D9" s="6">
        <v>227347</v>
      </c>
    </row>
    <row r="10" spans="1:4">
      <c t="s" r="A10" s="4">
        <v>67</v>
      </c>
      <c t="n" r="C10" s="6">
        <v>20110</v>
      </c>
      <c t="n" r="D10" s="6">
        <v>33138</v>
      </c>
    </row>
    <row r="11" spans="1:4">
      <c t="s" r="A11" s="4">
        <v>68</v>
      </c>
      <c t="n" r="C11" s="6">
        <v>63890</v>
      </c>
      <c t="n" r="D11" s="6">
        <v>70509</v>
      </c>
    </row>
    <row r="12" spans="1:4">
      <c t="s" r="A12" s="4">
        <v>69</v>
      </c>
      <c t="n" r="C12" s="6">
        <v>62652</v>
      </c>
      <c t="n" r="D12" s="6">
        <v>59252</v>
      </c>
    </row>
    <row r="13" spans="1:4">
      <c t="n" r="C13" s="6">
        <v>756549</v>
      </c>
      <c t="n" r="D13" s="6">
        <v>774914</v>
      </c>
    </row>
    <row r="14" spans="1:4">
      <c t="s" r="A14" s="3">
        <v>70</v>
      </c>
    </row>
    <row r="15" spans="1:4">
      <c t="s" r="A15" s="4">
        <v>71</v>
      </c>
      <c t="n" r="C15" s="6">
        <v>52834</v>
      </c>
      <c t="n" r="D15" s="6">
        <v>49464</v>
      </c>
    </row>
    <row r="16" spans="1:4">
      <c t="s" r="A16" s="4">
        <v>72</v>
      </c>
      <c t="n" r="C16" s="6">
        <v>88933</v>
      </c>
      <c t="n" r="D16" s="6">
        <v>94323</v>
      </c>
    </row>
    <row r="17" spans="1:4">
      <c t="s" r="A17" s="4">
        <v>73</v>
      </c>
      <c t="n" r="C17" s="6">
        <v>11250</v>
      </c>
      <c t="n" r="D17" s="6">
        <v>0</v>
      </c>
    </row>
    <row r="18" spans="1:4">
      <c t="s" r="A18" s="4">
        <v>74</v>
      </c>
      <c t="n" r="C18" s="6">
        <v>153017</v>
      </c>
      <c t="n" r="D18" s="6">
        <v>143787</v>
      </c>
    </row>
    <row r="19" spans="1:4">
      <c t="s" r="A19" s="4">
        <v>75</v>
      </c>
      <c t="n" r="C19" s="6">
        <v>202281</v>
      </c>
      <c t="n" r="D19" s="6">
        <v>263338</v>
      </c>
    </row>
    <row r="20" spans="1:4">
      <c t="s" r="A20" s="4">
        <v>64</v>
      </c>
      <c t="n" r="C20" s="6">
        <v>10505</v>
      </c>
      <c t="n" r="D20" s="6">
        <v>11002</v>
      </c>
    </row>
    <row r="21" spans="1:4">
      <c t="s" r="A21" s="4">
        <v>76</v>
      </c>
      <c t="n" r="C21" s="6">
        <v>48380</v>
      </c>
      <c t="n" r="D21" s="6">
        <v>50148</v>
      </c>
    </row>
    <row r="22" spans="1:4">
      <c t="s" r="A22" s="4">
        <v>77</v>
      </c>
      <c t="n" r="C22" s="6">
        <v>414183</v>
      </c>
      <c t="n" r="D22" s="6">
        <v>468275</v>
      </c>
    </row>
    <row r="23" spans="1:4">
      <c t="s" r="A23" s="3">
        <v>78</v>
      </c>
    </row>
    <row r="24" spans="1:4">
      <c t="s" r="A24" s="4">
        <v>79</v>
      </c>
      <c t="n" r="C24" s="6">
        <v>0</v>
      </c>
      <c t="n" r="D24" s="6">
        <v>0</v>
      </c>
    </row>
    <row r="25" spans="1:4">
      <c t="s" r="A25" s="4">
        <v>80</v>
      </c>
      <c t="n" r="C25" s="6">
        <v>6570</v>
      </c>
      <c t="n" r="D25" s="6">
        <v>6597</v>
      </c>
    </row>
    <row r="26" spans="1:4">
      <c t="s" r="A26" s="4">
        <v>81</v>
      </c>
      <c t="n" r="C26" s="6">
        <v>370327</v>
      </c>
      <c t="n" r="D26" s="6">
        <v>368603</v>
      </c>
    </row>
    <row r="27" spans="1:4">
      <c t="s" r="A27" s="4">
        <v>82</v>
      </c>
      <c t="n" r="C27" s="6">
        <v>100270</v>
      </c>
      <c t="n" r="D27" s="6">
        <v>39737</v>
      </c>
    </row>
    <row r="28" spans="1:4">
      <c t="s" r="A28" s="4">
        <v>83</v>
      </c>
      <c t="n" r="C28" s="6">
        <v>-91511</v>
      </c>
      <c t="n" r="D28" s="6">
        <v>-58936</v>
      </c>
    </row>
    <row r="29" spans="1:4">
      <c t="s" r="A29" s="4">
        <v>84</v>
      </c>
      <c t="n" r="C29" s="6">
        <v>-43290</v>
      </c>
      <c t="n" r="D29" s="6">
        <v>-49362</v>
      </c>
    </row>
    <row r="30" spans="1:4">
      <c t="s" r="A30" s="4">
        <v>85</v>
      </c>
      <c t="n" r="C30" s="6">
        <v>342366</v>
      </c>
      <c t="n" r="D30" s="6">
        <v>306639</v>
      </c>
    </row>
    <row r="31" spans="1:4">
      <c t="n" r="C31" s="7">
        <v>756549</v>
      </c>
      <c t="n" r="D31" s="7">
        <v>774914</v>
      </c>
    </row>
    <row r="32" spans="1:4">
      <c t="n" r="A32"/>
    </row>
    <row r="33" spans="1:4">
      <c t="s" r="A33" s="4">
        <v>35</v>
      </c>
      <c t="s" r="B33" s="4">
        <v>86</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5</v>
      </c>
      <c t="s" r="B1" s="2">
        <v>1</v>
      </c>
    </row>
    <row r="2" spans="1:4">
      <c t="s" r="B2" s="2">
        <v>2</v>
      </c>
      <c t="s" r="C2" s="2">
        <v>32</v>
      </c>
      <c t="s" r="D2" s="2">
        <v>33</v>
      </c>
    </row>
    <row r="3" spans="1:4">
      <c t="s" r="A3" s="3">
        <v>336</v>
      </c>
    </row>
    <row r="4" spans="1:4">
      <c t="s" r="A4" s="4">
        <v>337</v>
      </c>
      <c t="n" r="B4" s="7">
        <v>14500000</v>
      </c>
      <c t="n" r="C4" s="7">
        <v>13900000</v>
      </c>
      <c t="n" r="D4" s="7">
        <v>12600000</v>
      </c>
    </row>
    <row r="5" spans="1:4">
      <c t="s" r="A5" s="4">
        <v>338</v>
      </c>
      <c t="n" r="B5" s="6">
        <v>4800000</v>
      </c>
      <c t="n" r="C5" s="6">
        <v>21000000</v>
      </c>
      <c t="n" r="D5" s="6">
        <v>22900000</v>
      </c>
    </row>
    <row r="6" spans="1:4">
      <c t="s" r="A6" s="4">
        <v>339</v>
      </c>
      <c t="n" r="B6" s="6">
        <v>7200000</v>
      </c>
      <c t="n" r="C6" s="6">
        <v>7500000</v>
      </c>
      <c t="n" r="D6" s="6">
        <v>8700000</v>
      </c>
    </row>
    <row r="7" spans="1:4">
      <c t="s" r="A7" s="4">
        <v>340</v>
      </c>
      <c t="n" r="B7" s="6">
        <v>3100000</v>
      </c>
      <c t="n" r="C7" s="6">
        <v>5000000</v>
      </c>
      <c t="n" r="D7" s="6">
        <v>1400000</v>
      </c>
    </row>
    <row r="8" spans="1:4">
      <c t="s" r="A8" s="4">
        <v>341</v>
      </c>
      <c t="n" r="B8" s="6">
        <v>300000</v>
      </c>
      <c t="n" r="C8" s="6">
        <v>800000</v>
      </c>
      <c t="n" r="D8" s="6">
        <v>800000</v>
      </c>
    </row>
    <row r="9" spans="1:4">
      <c t="s" r="A9" s="4">
        <v>342</v>
      </c>
      <c t="n" r="B9" s="6">
        <v>30400000</v>
      </c>
      <c t="n" r="C9" s="6">
        <v>30300000</v>
      </c>
      <c t="n" r="D9" s="6">
        <v>24400000</v>
      </c>
    </row>
    <row r="10" spans="1:4">
      <c t="s" r="A10" s="4">
        <v>343</v>
      </c>
      <c t="n" r="B10" s="6">
        <v>77300000</v>
      </c>
      <c t="n" r="C10" s="6">
        <v>77300000</v>
      </c>
    </row>
    <row r="11" spans="1:4">
      <c t="s" r="A11" s="4">
        <v>344</v>
      </c>
      <c t="n" r="B11" s="6">
        <v>212600000</v>
      </c>
      <c t="n" r="C11" s="6">
        <v>212600000</v>
      </c>
    </row>
    <row r="12" spans="1:4">
      <c t="s" r="A12" s="4">
        <v>68</v>
      </c>
      <c t="n" r="B12" s="6">
        <v>63890000</v>
      </c>
      <c t="n" r="C12" s="6">
        <v>70509000</v>
      </c>
    </row>
    <row r="13" spans="1:4">
      <c t="s" r="A13" s="4">
        <v>345</v>
      </c>
      <c t="n" r="B13" s="6">
        <v>4800000</v>
      </c>
      <c t="n" r="C13" s="6">
        <v>4700000</v>
      </c>
    </row>
    <row r="14" spans="1:4">
      <c t="s" r="A14" s="4">
        <v>346</v>
      </c>
      <c t="n" r="B14" s="6">
        <v>300000</v>
      </c>
      <c t="n" r="C14" s="6">
        <v>300000</v>
      </c>
      <c t="n" r="D14" s="6">
        <v>300000</v>
      </c>
    </row>
    <row r="15" spans="1:4">
      <c t="s" r="A15" s="4">
        <v>347</v>
      </c>
      <c t="n" r="B15" s="7">
        <v>0</v>
      </c>
      <c t="n" r="C15" s="6">
        <v>0</v>
      </c>
      <c t="n" r="D15" s="6">
        <v>0</v>
      </c>
    </row>
    <row r="16" spans="1:4">
      <c t="s" r="A16" s="4">
        <v>348</v>
      </c>
      <c t="s" r="B16" s="4">
        <v>349</v>
      </c>
    </row>
    <row r="17" spans="1:4">
      <c t="s" r="A17" s="4">
        <v>350</v>
      </c>
      <c t="s" r="B17" s="4">
        <v>351</v>
      </c>
    </row>
    <row r="18" spans="1:4">
      <c t="s" r="A18" s="4">
        <v>352</v>
      </c>
      <c t="s" r="B18" s="4">
        <v>353</v>
      </c>
    </row>
    <row r="19" spans="1:4">
      <c t="s" r="A19" s="4">
        <v>354</v>
      </c>
      <c t="s" r="B19" s="4">
        <v>355</v>
      </c>
    </row>
    <row r="20" spans="1:4">
      <c t="s" r="A20" s="4">
        <v>356</v>
      </c>
      <c t="n" r="B20" s="7">
        <v>4759000</v>
      </c>
      <c t="n" r="C20" s="6">
        <v>3957000</v>
      </c>
    </row>
    <row r="21" spans="1:4">
      <c t="s" r="A21" s="4">
        <v>357</v>
      </c>
      <c t="n" r="B21" s="7">
        <v>-32600000</v>
      </c>
      <c t="n" r="C21" s="7">
        <v>-28400000</v>
      </c>
      <c t="n" r="D21" s="7">
        <v>-5200000</v>
      </c>
    </row>
    <row r="22" spans="1:4">
      <c t="s" r="A22" s="4">
        <v>358</v>
      </c>
      <c t="n" r="B22" s="6">
        <v>0</v>
      </c>
      <c t="n" r="C22" s="6">
        <v>2014</v>
      </c>
      <c t="n" r="D22" s="6">
        <v>0</v>
      </c>
    </row>
    <row r="23" spans="1:4">
      <c t="s" r="A23" s="4">
        <v>359</v>
      </c>
      <c t="n" r="B23" s="7">
        <v>0</v>
      </c>
      <c t="n" r="C23" s="7">
        <v>0</v>
      </c>
    </row>
    <row r="24" spans="1:4">
      <c t="s" r="A24" s="4">
        <v>360</v>
      </c>
      <c t="n" r="B24" s="6">
        <v>4500000</v>
      </c>
      <c t="n" r="C24" s="6">
        <v>5900000</v>
      </c>
    </row>
    <row r="25" spans="1:4">
      <c t="s" r="A25" s="4">
        <v>361</v>
      </c>
    </row>
    <row r="26" spans="1:4">
      <c t="s" r="A26" s="3">
        <v>336</v>
      </c>
    </row>
    <row r="27" spans="1:4">
      <c t="s" r="A27" s="4">
        <v>356</v>
      </c>
      <c t="n" r="B27" s="7">
        <v>4800000</v>
      </c>
      <c t="n" r="C27" s="7">
        <v>4000000</v>
      </c>
    </row>
    <row r="28" spans="1:4">
      <c t="s" r="A28" s="4">
        <v>362</v>
      </c>
    </row>
    <row r="29" spans="1:4">
      <c t="s" r="A29" s="3">
        <v>336</v>
      </c>
    </row>
    <row r="30" spans="1:4">
      <c t="s" r="A30" s="4">
        <v>363</v>
      </c>
      <c t="s" r="B30" s="4">
        <v>351</v>
      </c>
    </row>
    <row r="31" spans="1:4">
      <c t="s" r="A31" s="4">
        <v>364</v>
      </c>
    </row>
    <row r="32" spans="1:4">
      <c t="s" r="A32" s="3">
        <v>336</v>
      </c>
    </row>
    <row r="33" spans="1:4">
      <c t="s" r="A33" s="4">
        <v>363</v>
      </c>
      <c t="s" r="B33" s="4">
        <v>365</v>
      </c>
    </row>
    <row r="34" spans="1:4">
      <c t="s" r="A34" s="4">
        <v>366</v>
      </c>
    </row>
    <row r="35" spans="1:4">
      <c t="s" r="A35" s="3">
        <v>336</v>
      </c>
    </row>
    <row r="36" spans="1:4">
      <c t="s" r="A36" s="4">
        <v>363</v>
      </c>
      <c t="s" r="B36" s="4">
        <v>367</v>
      </c>
    </row>
    <row r="37" spans="1:4">
      <c t="s" r="A37" s="4">
        <v>368</v>
      </c>
    </row>
    <row r="38" spans="1:4">
      <c t="s" r="A38" s="3">
        <v>336</v>
      </c>
    </row>
    <row r="39" spans="1:4">
      <c t="s" r="A39" s="4">
        <v>363</v>
      </c>
      <c t="s" r="B39" s="4">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0</v>
      </c>
      <c t="s" r="B1" s="2">
        <v>1</v>
      </c>
    </row>
    <row r="2" spans="1:4">
      <c t="s" r="B2" s="2">
        <v>2</v>
      </c>
      <c t="s" r="C2" s="2">
        <v>32</v>
      </c>
      <c t="s" r="D2" s="2">
        <v>33</v>
      </c>
    </row>
    <row r="3" spans="1:4">
      <c t="s" r="A3" s="3">
        <v>371</v>
      </c>
    </row>
    <row r="4" spans="1:4">
      <c t="n" r="B4" s="7">
        <v>70509000</v>
      </c>
    </row>
    <row r="5" spans="1:4">
      <c t="n" r="B5" s="6">
        <v>0</v>
      </c>
    </row>
    <row r="6" spans="1:4">
      <c t="n" r="B6" s="6">
        <v>0</v>
      </c>
      <c t="n" r="C6" s="7">
        <v>0</v>
      </c>
      <c t="n" r="D6" s="7">
        <v>0</v>
      </c>
    </row>
    <row r="7" spans="1:4">
      <c t="n" r="B7" s="6">
        <v>-6619000</v>
      </c>
    </row>
    <row r="8" spans="1:4">
      <c t="n" r="B8" s="7">
        <v>63890000</v>
      </c>
      <c t="n" r="C8" s="7">
        <v>7050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72</v>
      </c>
      <c t="s" r="B1" s="2">
        <v>2</v>
      </c>
      <c t="s" r="C1" s="2">
        <v>32</v>
      </c>
    </row>
    <row r="2" spans="1:3">
      <c t="s" r="A2" s="3">
        <v>128</v>
      </c>
    </row>
    <row r="3" spans="1:3">
      <c t="s" r="A3" s="4">
        <v>373</v>
      </c>
      <c t="n" r="B3" s="7">
        <v>4500</v>
      </c>
      <c t="n" r="C3" s="7">
        <v>5900</v>
      </c>
    </row>
    <row r="4" spans="1:3">
      <c t="s" r="A4" s="4">
        <v>356</v>
      </c>
      <c t="n" r="B4" s="7">
        <v>4759</v>
      </c>
      <c t="n" r="C4" s="7">
        <v>39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374</v>
      </c>
      <c t="s" r="B1" s="2">
        <v>375</v>
      </c>
    </row>
    <row r="2" spans="1:2">
      <c t="s" r="A2" s="3">
        <v>132</v>
      </c>
    </row>
    <row r="3" spans="1:2">
      <c t="s" r="A3" s="4">
        <v>376</v>
      </c>
      <c t="n" r="B3" s="9">
        <v>2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77</v>
      </c>
      <c t="s" r="B1" s="2">
        <v>2</v>
      </c>
      <c t="s" r="C1" s="2">
        <v>32</v>
      </c>
    </row>
    <row r="2" spans="1:3">
      <c t="s" r="A2" s="3">
        <v>136</v>
      </c>
    </row>
    <row r="3" spans="1:3">
      <c t="s" r="A3" s="4">
        <v>378</v>
      </c>
      <c t="n" r="B3" s="9">
        <v>15.5</v>
      </c>
      <c t="n" r="C3" s="9">
        <v>1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79</v>
      </c>
      <c t="s" r="B1" s="2">
        <v>2</v>
      </c>
      <c t="s" r="C1" s="2">
        <v>32</v>
      </c>
    </row>
    <row r="2" spans="1:3">
      <c t="s" r="A2" s="3">
        <v>380</v>
      </c>
    </row>
    <row r="3" spans="1:3">
      <c t="s" r="A3" s="4">
        <v>381</v>
      </c>
      <c t="n" r="B3" s="7">
        <v>101697</v>
      </c>
      <c t="n" r="C3" s="7">
        <v>89688</v>
      </c>
    </row>
    <row r="4" spans="1:3">
      <c t="s" r="A4" s="4">
        <v>382</v>
      </c>
      <c t="n" r="B4" s="6">
        <v>9865</v>
      </c>
      <c t="n" r="C4" s="6">
        <v>9898</v>
      </c>
    </row>
    <row r="5" spans="1:3">
      <c t="s" r="A5" s="4">
        <v>383</v>
      </c>
      <c t="n" r="B5" s="6">
        <v>49612</v>
      </c>
      <c t="n" r="C5" s="6">
        <v>42581</v>
      </c>
    </row>
    <row r="6" spans="1:3">
      <c t="n" r="B6" s="7">
        <v>161174</v>
      </c>
      <c t="n" r="C6" s="7">
        <v>1421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84</v>
      </c>
      <c t="s" r="B1" s="2">
        <v>375</v>
      </c>
    </row>
    <row r="2" spans="1:2">
      <c t="s" r="A2" s="3">
        <v>140</v>
      </c>
    </row>
    <row r="3" spans="1:2">
      <c t="s" r="A3" s="4">
        <v>385</v>
      </c>
      <c t="n" r="B3" s="9">
        <v>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86</v>
      </c>
      <c t="s" r="C1" s="2">
        <v>2</v>
      </c>
      <c t="s" r="D1" s="2">
        <v>32</v>
      </c>
    </row>
    <row r="2" spans="1:4">
      <c t="s" r="A2" s="3">
        <v>387</v>
      </c>
    </row>
    <row r="3" spans="1:4">
      <c t="s" r="A3" s="4">
        <v>388</v>
      </c>
      <c t="n" r="C3" s="7">
        <v>485055</v>
      </c>
      <c t="n" r="D3" s="7">
        <v>488303</v>
      </c>
    </row>
    <row r="4" spans="1:4">
      <c t="s" r="A4" s="4">
        <v>389</v>
      </c>
      <c t="n" r="C4" s="6">
        <v>-273566</v>
      </c>
      <c t="n" r="D4" s="6">
        <v>-260956</v>
      </c>
    </row>
    <row r="5" spans="1:4">
      <c t="s" r="B5" s="4">
        <v>35</v>
      </c>
      <c t="n" r="C5" s="6">
        <v>211489</v>
      </c>
      <c t="n" r="D5" s="6">
        <v>227347</v>
      </c>
    </row>
    <row r="6" spans="1:4">
      <c t="s" r="A6" s="4">
        <v>390</v>
      </c>
    </row>
    <row r="7" spans="1:4">
      <c t="s" r="A7" s="3">
        <v>387</v>
      </c>
    </row>
    <row r="8" spans="1:4">
      <c t="s" r="A8" s="4">
        <v>388</v>
      </c>
      <c t="n" r="C8" s="6">
        <v>16501</v>
      </c>
      <c t="n" r="D8" s="6">
        <v>15862</v>
      </c>
    </row>
    <row r="9" spans="1:4">
      <c t="s" r="A9" s="4">
        <v>391</v>
      </c>
    </row>
    <row r="10" spans="1:4">
      <c t="s" r="A10" s="3">
        <v>387</v>
      </c>
    </row>
    <row r="11" spans="1:4">
      <c t="s" r="A11" s="4">
        <v>388</v>
      </c>
      <c t="n" r="C11" s="6">
        <v>125568</v>
      </c>
      <c t="n" r="D11" s="6">
        <v>124476</v>
      </c>
    </row>
    <row r="12" spans="1:4">
      <c t="s" r="A12" s="4">
        <v>392</v>
      </c>
    </row>
    <row r="13" spans="1:4">
      <c t="s" r="A13" s="3">
        <v>387</v>
      </c>
    </row>
    <row r="14" spans="1:4">
      <c t="s" r="A14" s="4">
        <v>388</v>
      </c>
      <c t="n" r="C14" s="7">
        <v>342986</v>
      </c>
      <c t="n" r="D14" s="7">
        <v>347965</v>
      </c>
    </row>
    <row r="15" spans="1:4">
      <c t="n" r="A15"/>
    </row>
    <row r="16" spans="1:4">
      <c t="s" r="A16" s="4">
        <v>35</v>
      </c>
      <c t="s" r="B16" s="4">
        <v>86</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93</v>
      </c>
      <c t="s" r="B1" s="2">
        <v>2</v>
      </c>
      <c t="s" r="C1" s="2">
        <v>32</v>
      </c>
    </row>
    <row r="2" spans="1:3">
      <c t="s" r="A2" s="3">
        <v>144</v>
      </c>
    </row>
    <row r="3" spans="1:3">
      <c t="s" r="A3" s="4">
        <v>394</v>
      </c>
      <c t="n" r="B3" s="9">
        <v>29.3</v>
      </c>
      <c t="n" r="C3" s="9">
        <v>3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32</v>
      </c>
    </row>
    <row r="2" spans="1:3">
      <c t="s" r="A2" s="3">
        <v>396</v>
      </c>
    </row>
    <row r="3" spans="1:3">
      <c t="s" r="A3" s="4">
        <v>397</v>
      </c>
      <c t="n" r="B3" s="7">
        <v>62435</v>
      </c>
      <c t="n" r="C3" s="7">
        <v>56354</v>
      </c>
    </row>
    <row r="4" spans="1:3">
      <c t="s" r="A4" s="4">
        <v>398</v>
      </c>
      <c t="n" r="B4" s="6">
        <v>442</v>
      </c>
      <c t="n" r="C4" s="6">
        <v>709</v>
      </c>
    </row>
    <row r="5" spans="1:3">
      <c t="s" r="A5" s="4">
        <v>399</v>
      </c>
      <c t="n" r="B5" s="6">
        <v>104</v>
      </c>
      <c t="n" r="C5" s="6">
        <v>7179</v>
      </c>
    </row>
    <row r="6" spans="1:3">
      <c t="s" r="A6" s="4">
        <v>400</v>
      </c>
      <c t="n" r="B6" s="6">
        <v>9299</v>
      </c>
      <c t="n" r="C6" s="6">
        <v>17962</v>
      </c>
    </row>
    <row r="7" spans="1:3">
      <c t="s" r="A7" s="4">
        <v>401</v>
      </c>
      <c t="n" r="B7" s="6">
        <v>4104</v>
      </c>
      <c t="n" r="C7" s="6">
        <v>2966</v>
      </c>
    </row>
    <row r="8" spans="1:3">
      <c t="s" r="A8" s="4">
        <v>402</v>
      </c>
      <c t="n" r="B8" s="6">
        <v>4759</v>
      </c>
      <c t="n" r="C8" s="6">
        <v>3957</v>
      </c>
    </row>
    <row r="9" spans="1:3">
      <c t="s" r="A9" s="4">
        <v>76</v>
      </c>
      <c t="n" r="B9" s="6">
        <v>7790</v>
      </c>
      <c t="n" r="C9" s="6">
        <v>5196</v>
      </c>
    </row>
    <row r="10" spans="1:3">
      <c t="n" r="B10" s="7">
        <v>88933</v>
      </c>
      <c t="n" r="C10" s="7">
        <v>943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7</v>
      </c>
      <c t="s" r="B1" s="2">
        <v>1</v>
      </c>
    </row>
    <row r="2" spans="1:4">
      <c t="s" r="B2" s="2">
        <v>2</v>
      </c>
      <c t="s" r="C2" s="2">
        <v>32</v>
      </c>
      <c t="s" r="D2" s="2">
        <v>33</v>
      </c>
    </row>
    <row r="3" spans="1:4">
      <c t="s" r="A3" s="3">
        <v>88</v>
      </c>
    </row>
    <row r="4" spans="1:4">
      <c t="s" r="A4" s="4">
        <v>47</v>
      </c>
      <c t="n" r="B4" s="7">
        <v>72418</v>
      </c>
      <c t="n" r="C4" s="7">
        <v>24808</v>
      </c>
      <c t="n" r="D4" s="7">
        <v>48255</v>
      </c>
    </row>
    <row r="5" spans="1:4">
      <c t="s" r="A5" s="3">
        <v>89</v>
      </c>
    </row>
    <row r="6" spans="1:4">
      <c t="s" r="A6" s="4">
        <v>90</v>
      </c>
      <c t="n" r="B6" s="6">
        <v>30803</v>
      </c>
      <c t="n" r="C6" s="6">
        <v>30677</v>
      </c>
      <c t="n" r="D6" s="6">
        <v>24670</v>
      </c>
    </row>
    <row r="7" spans="1:4">
      <c t="s" r="A7" s="4">
        <v>91</v>
      </c>
      <c t="n" r="B7" s="6">
        <v>13948</v>
      </c>
      <c t="n" r="C7" s="6">
        <v>3998</v>
      </c>
      <c t="n" r="D7" s="6">
        <v>7935</v>
      </c>
    </row>
    <row r="8" spans="1:4">
      <c t="s" r="A8" s="4">
        <v>92</v>
      </c>
      <c t="n" r="B8" s="6">
        <v>763</v>
      </c>
      <c t="n" r="C8" s="6">
        <v>137</v>
      </c>
      <c t="n" r="D8" s="6">
        <v>253</v>
      </c>
    </row>
    <row r="9" spans="1:4">
      <c t="s" r="A9" s="4">
        <v>93</v>
      </c>
      <c t="n" r="B9" s="6">
        <v>9052</v>
      </c>
      <c t="n" r="C9" s="6">
        <v>-3534</v>
      </c>
      <c t="n" r="D9" s="6">
        <v>9349</v>
      </c>
    </row>
    <row r="10" spans="1:4">
      <c t="s" r="A10" s="4">
        <v>94</v>
      </c>
      <c t="n" r="B10" s="6">
        <v>0</v>
      </c>
      <c t="n" r="C10" s="6">
        <v>0</v>
      </c>
      <c t="n" r="D10" s="6">
        <v>25973</v>
      </c>
    </row>
    <row r="11" spans="1:4">
      <c t="s" r="A11" s="3">
        <v>95</v>
      </c>
    </row>
    <row r="12" spans="1:4">
      <c t="s" r="A12" s="4">
        <v>96</v>
      </c>
      <c t="n" r="B12" s="6">
        <v>18738</v>
      </c>
      <c t="n" r="C12" s="6">
        <v>-29255</v>
      </c>
      <c t="n" r="D12" s="6">
        <v>3478</v>
      </c>
    </row>
    <row r="13" spans="1:4">
      <c t="s" r="A13" s="4">
        <v>62</v>
      </c>
      <c t="n" r="B13" s="6">
        <v>-26452</v>
      </c>
      <c t="n" r="C13" s="6">
        <v>1343</v>
      </c>
      <c t="n" r="D13" s="6">
        <v>-10610</v>
      </c>
    </row>
    <row r="14" spans="1:4">
      <c t="s" r="A14" s="4">
        <v>63</v>
      </c>
      <c t="n" r="B14" s="6">
        <v>-8332</v>
      </c>
      <c t="n" r="C14" s="6">
        <v>2785</v>
      </c>
      <c t="n" r="D14" s="6">
        <v>-25354</v>
      </c>
    </row>
    <row r="15" spans="1:4">
      <c t="s" r="A15" s="4">
        <v>97</v>
      </c>
      <c t="n" r="B15" s="6">
        <v>14497</v>
      </c>
      <c t="n" r="C15" s="6">
        <v>15421</v>
      </c>
      <c t="n" r="D15" s="6">
        <v>-17316</v>
      </c>
    </row>
    <row r="16" spans="1:4">
      <c t="s" r="A16" s="4">
        <v>98</v>
      </c>
      <c t="n" r="B16" s="6">
        <v>125435</v>
      </c>
      <c t="n" r="C16" s="6">
        <v>46380</v>
      </c>
      <c t="n" r="D16" s="6">
        <v>66633</v>
      </c>
    </row>
    <row r="17" spans="1:4">
      <c t="s" r="A17" s="3">
        <v>99</v>
      </c>
    </row>
    <row r="18" spans="1:4">
      <c t="s" r="A18" s="4">
        <v>100</v>
      </c>
      <c t="n" r="B18" s="6">
        <v>-27188</v>
      </c>
      <c t="n" r="C18" s="6">
        <v>-38922</v>
      </c>
      <c t="n" r="D18" s="6">
        <v>-91851</v>
      </c>
    </row>
    <row r="19" spans="1:4">
      <c t="s" r="A19" s="4">
        <v>76</v>
      </c>
      <c t="n" r="B19" s="6">
        <v>731</v>
      </c>
      <c t="n" r="C19" s="6">
        <v>2415</v>
      </c>
      <c t="n" r="D19" s="6">
        <v>3074</v>
      </c>
    </row>
    <row r="20" spans="1:4">
      <c t="s" r="A20" s="4">
        <v>94</v>
      </c>
      <c t="n" r="B20" s="6">
        <v>0</v>
      </c>
      <c t="n" r="C20" s="6">
        <v>0</v>
      </c>
      <c t="n" r="D20" s="6">
        <v>23024</v>
      </c>
    </row>
    <row r="21" spans="1:4">
      <c t="s" r="A21" s="4">
        <v>101</v>
      </c>
      <c t="n" r="B21" s="6">
        <v>-26457</v>
      </c>
      <c t="n" r="C21" s="6">
        <v>-36507</v>
      </c>
      <c t="n" r="D21" s="6">
        <v>-65753</v>
      </c>
    </row>
    <row r="22" spans="1:4">
      <c t="s" r="A22" s="3">
        <v>102</v>
      </c>
    </row>
    <row r="23" spans="1:4">
      <c t="s" r="A23" s="4">
        <v>103</v>
      </c>
      <c t="n" r="B23" s="6">
        <v>0</v>
      </c>
      <c t="n" r="C23" s="6">
        <v>48850</v>
      </c>
      <c t="n" r="D23" s="6">
        <v>26326</v>
      </c>
    </row>
    <row r="24" spans="1:4">
      <c t="s" r="A24" s="4">
        <v>104</v>
      </c>
      <c t="n" r="B24" s="6">
        <v>-45267</v>
      </c>
      <c t="n" r="C24" s="6">
        <v>-9905</v>
      </c>
      <c t="n" r="D24" s="6">
        <v>0</v>
      </c>
    </row>
    <row r="25" spans="1:4">
      <c t="s" r="A25" s="4">
        <v>105</v>
      </c>
      <c t="n" r="B25" s="6">
        <v>0</v>
      </c>
      <c t="n" r="C25" s="6">
        <v>200000</v>
      </c>
      <c t="n" r="D25" s="6">
        <v>0</v>
      </c>
    </row>
    <row r="26" spans="1:4">
      <c t="s" r="A26" s="4">
        <v>106</v>
      </c>
      <c t="n" r="B26" s="6">
        <v>-2500</v>
      </c>
      <c t="n" r="C26" s="6">
        <v>0</v>
      </c>
      <c t="n" r="D26" s="6">
        <v>0</v>
      </c>
    </row>
    <row r="27" spans="1:4">
      <c t="s" r="A27" s="4">
        <v>107</v>
      </c>
      <c t="n" r="B27" s="6">
        <v>-13306</v>
      </c>
      <c t="n" r="C27" s="6">
        <v>-7669</v>
      </c>
      <c t="n" r="D27" s="6">
        <v>0</v>
      </c>
    </row>
    <row r="28" spans="1:4">
      <c t="s" r="A28" s="4">
        <v>108</v>
      </c>
      <c t="n" r="B28" s="6">
        <v>-11885</v>
      </c>
      <c t="n" r="C28" s="6">
        <v>-9297</v>
      </c>
      <c t="n" r="D28" s="6">
        <v>-7283</v>
      </c>
    </row>
    <row r="29" spans="1:4">
      <c t="s" r="A29" s="4">
        <v>109</v>
      </c>
      <c t="n" r="B29" s="6">
        <v>0</v>
      </c>
      <c t="n" r="C29" s="6">
        <v>-1099</v>
      </c>
      <c t="n" r="D29" s="6">
        <v>-1308</v>
      </c>
    </row>
    <row r="30" spans="1:4">
      <c t="s" r="A30" s="4">
        <v>110</v>
      </c>
      <c t="n" r="B30" s="6">
        <v>0</v>
      </c>
      <c t="n" r="C30" s="6">
        <v>-247500</v>
      </c>
      <c t="n" r="D30" s="6">
        <v>-35610</v>
      </c>
    </row>
    <row r="31" spans="1:4">
      <c t="s" r="A31" s="4">
        <v>111</v>
      </c>
      <c t="n" r="B31" s="6">
        <v>359</v>
      </c>
      <c t="n" r="C31" s="6">
        <v>408</v>
      </c>
      <c t="n" r="D31" s="6">
        <v>1881</v>
      </c>
    </row>
    <row r="32" spans="1:4">
      <c t="s" r="A32" s="4">
        <v>112</v>
      </c>
      <c t="n" r="B32" s="6">
        <v>-72599</v>
      </c>
      <c t="n" r="C32" s="6">
        <v>-26212</v>
      </c>
      <c t="n" r="D32" s="6">
        <v>-15994</v>
      </c>
    </row>
    <row r="33" spans="1:4">
      <c t="s" r="A33" s="4">
        <v>113</v>
      </c>
      <c t="n" r="B33" s="6">
        <v>26379</v>
      </c>
      <c t="n" r="C33" s="6">
        <v>-16339</v>
      </c>
      <c t="n" r="D33" s="6">
        <v>-15114</v>
      </c>
    </row>
    <row r="34" spans="1:4">
      <c t="s" r="A34" s="4">
        <v>114</v>
      </c>
      <c t="n" r="B34" s="6">
        <v>-5579</v>
      </c>
      <c t="n" r="C34" s="6">
        <v>-1648</v>
      </c>
      <c t="n" r="D34" s="6">
        <v>-2536</v>
      </c>
    </row>
    <row r="35" spans="1:4">
      <c t="s" r="A35" s="3">
        <v>115</v>
      </c>
    </row>
    <row r="36" spans="1:4">
      <c t="s" r="A36" s="4">
        <v>116</v>
      </c>
      <c t="n" r="B36" s="6">
        <v>20800</v>
      </c>
      <c t="n" r="C36" s="6">
        <v>-17987</v>
      </c>
      <c t="n" r="D36" s="6">
        <v>-17650</v>
      </c>
    </row>
    <row r="37" spans="1:4">
      <c t="s" r="A37" s="4">
        <v>117</v>
      </c>
      <c t="n" r="B37" s="6">
        <v>54896</v>
      </c>
      <c t="n" r="C37" s="6">
        <v>72883</v>
      </c>
      <c t="n" r="D37" s="6">
        <v>90533</v>
      </c>
    </row>
    <row r="38" spans="1:4">
      <c t="s" r="A38" s="4">
        <v>118</v>
      </c>
      <c t="n" r="B38" s="7">
        <v>75696</v>
      </c>
      <c t="n" r="C38" s="7">
        <v>54896</v>
      </c>
      <c t="n" r="D38" s="7">
        <v>72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t="s" r="A1" s="1">
        <v>403</v>
      </c>
      <c t="s" r="B1" s="2">
        <v>404</v>
      </c>
      <c t="s" r="C1" s="2">
        <v>404</v>
      </c>
      <c t="s" r="D1" s="2">
        <v>405</v>
      </c>
      <c t="s" r="E1" s="2">
        <v>406</v>
      </c>
      <c t="s" r="F1" s="2">
        <v>407</v>
      </c>
      <c t="s" r="G1" s="2">
        <v>408</v>
      </c>
      <c t="s" r="H1" s="2">
        <v>375</v>
      </c>
      <c t="s" r="I1" s="2">
        <v>408</v>
      </c>
      <c t="s" r="J1" s="2">
        <v>409</v>
      </c>
      <c t="s" r="K1" s="2">
        <v>410</v>
      </c>
      <c t="s" r="L1" s="2">
        <v>411</v>
      </c>
      <c t="s" r="M1" s="2">
        <v>412</v>
      </c>
      <c t="s" r="N1" s="2">
        <v>413</v>
      </c>
    </row>
    <row r="2" spans="1:14">
      <c t="s" r="A2" s="3">
        <v>414</v>
      </c>
    </row>
    <row r="3" spans="1:14">
      <c t="s" r="A3" s="4">
        <v>415</v>
      </c>
      <c t="n" r="H3" s="7">
        <v>20000</v>
      </c>
    </row>
    <row r="4" spans="1:14">
      <c t="s" r="A4" s="4">
        <v>416</v>
      </c>
      <c t="n" r="H4" s="6">
        <v>0</v>
      </c>
      <c t="n" r="I4" s="7">
        <v>247500</v>
      </c>
      <c t="n" r="J4" s="7">
        <v>35610</v>
      </c>
    </row>
    <row r="5" spans="1:14">
      <c t="s" r="A5" s="4">
        <v>417</v>
      </c>
      <c t="n" r="G5" s="7">
        <v>2400</v>
      </c>
      <c t="n" r="H5" s="6">
        <v>1900</v>
      </c>
      <c t="n" r="I5" s="6">
        <v>2400</v>
      </c>
    </row>
    <row r="6" spans="1:14">
      <c t="s" r="A6" s="4">
        <v>418</v>
      </c>
      <c t="n" r="H6" s="6">
        <v>500</v>
      </c>
      <c t="n" r="I6" s="6">
        <v>3800</v>
      </c>
      <c t="n" r="J6" s="6">
        <v>2000</v>
      </c>
    </row>
    <row r="7" spans="1:14">
      <c t="s" r="A7" s="4">
        <v>419</v>
      </c>
      <c t="n" r="I7" s="7">
        <v>2800</v>
      </c>
      <c t="n" r="J7" s="6">
        <v>800</v>
      </c>
    </row>
    <row r="8" spans="1:14">
      <c t="s" r="A8" s="4">
        <v>420</v>
      </c>
    </row>
    <row r="9" spans="1:14">
      <c t="s" r="A9" s="3">
        <v>414</v>
      </c>
    </row>
    <row r="10" spans="1:14">
      <c t="s" r="A10" s="4">
        <v>421</v>
      </c>
      <c t="n" r="H10" s="7">
        <v>150000</v>
      </c>
    </row>
    <row r="11" spans="1:14">
      <c t="s" r="A11" s="4">
        <v>422</v>
      </c>
      <c t="n" r="H11" s="10">
        <v>2.25</v>
      </c>
    </row>
    <row r="12" spans="1:14">
      <c t="s" r="A12" s="4">
        <v>423</v>
      </c>
      <c t="s" r="H12" s="4">
        <v>424</v>
      </c>
    </row>
    <row r="13" spans="1:14">
      <c t="s" r="A13" s="4">
        <v>425</v>
      </c>
      <c t="n" r="H13" s="7">
        <v>3100</v>
      </c>
    </row>
    <row r="14" spans="1:14">
      <c t="s" r="A14" s="4">
        <v>426</v>
      </c>
      <c t="s" r="H14" s="4">
        <v>427</v>
      </c>
    </row>
    <row r="15" spans="1:14">
      <c t="s" r="A15" s="4">
        <v>428</v>
      </c>
    </row>
    <row r="16" spans="1:14">
      <c t="s" r="A16" s="3">
        <v>414</v>
      </c>
    </row>
    <row r="17" spans="1:14">
      <c t="s" r="A17" s="4">
        <v>429</v>
      </c>
      <c t="n" r="I17" s="10">
        <v>4.5</v>
      </c>
    </row>
    <row r="18" spans="1:14">
      <c t="s" r="A18" s="4">
        <v>430</v>
      </c>
    </row>
    <row r="19" spans="1:14">
      <c t="s" r="A19" s="3">
        <v>414</v>
      </c>
    </row>
    <row r="20" spans="1:14">
      <c t="s" r="A20" s="4">
        <v>429</v>
      </c>
      <c t="n" r="H20" s="6">
        <v>4</v>
      </c>
    </row>
    <row r="21" spans="1:14">
      <c t="s" r="A21" s="4">
        <v>431</v>
      </c>
    </row>
    <row r="22" spans="1:14">
      <c t="s" r="A22" s="3">
        <v>414</v>
      </c>
    </row>
    <row r="23" spans="1:14">
      <c t="s" r="A23" s="4">
        <v>429</v>
      </c>
      <c t="n" r="H23" s="10">
        <v>3.75</v>
      </c>
    </row>
    <row r="24" spans="1:14">
      <c t="s" r="A24" s="4">
        <v>432</v>
      </c>
    </row>
    <row r="25" spans="1:14">
      <c t="s" r="A25" s="3">
        <v>414</v>
      </c>
    </row>
    <row r="26" spans="1:14">
      <c t="s" r="A26" s="4">
        <v>433</v>
      </c>
      <c t="n" r="H26" s="7">
        <v>40000</v>
      </c>
    </row>
    <row r="27" spans="1:14">
      <c t="s" r="A27" s="4">
        <v>434</v>
      </c>
    </row>
    <row r="28" spans="1:14">
      <c t="s" r="A28" s="3">
        <v>414</v>
      </c>
    </row>
    <row r="29" spans="1:14">
      <c t="s" r="A29" s="4">
        <v>435</v>
      </c>
      <c t="n" r="H29" s="6">
        <v>16000</v>
      </c>
    </row>
    <row r="30" spans="1:14">
      <c t="s" r="A30" s="4">
        <v>436</v>
      </c>
    </row>
    <row r="31" spans="1:14">
      <c t="s" r="A31" s="3">
        <v>414</v>
      </c>
    </row>
    <row r="32" spans="1:14">
      <c t="s" r="A32" s="4">
        <v>433</v>
      </c>
      <c t="n" r="H32" s="6">
        <v>14600</v>
      </c>
    </row>
    <row r="33" spans="1:14">
      <c t="s" r="A33" s="4">
        <v>435</v>
      </c>
      <c t="n" r="G33" s="6">
        <v>0</v>
      </c>
      <c t="n" r="H33" s="6">
        <v>0</v>
      </c>
      <c t="n" r="I33" s="7">
        <v>0</v>
      </c>
    </row>
    <row r="34" spans="1:14">
      <c t="s" r="A34" s="4">
        <v>437</v>
      </c>
    </row>
    <row r="35" spans="1:14">
      <c t="s" r="A35" s="3">
        <v>414</v>
      </c>
    </row>
    <row r="36" spans="1:14">
      <c t="s" r="A36" s="4">
        <v>433</v>
      </c>
      <c t="n" r="H36" s="6">
        <v>240000</v>
      </c>
    </row>
    <row r="37" spans="1:14">
      <c t="s" r="A37" s="4">
        <v>438</v>
      </c>
    </row>
    <row r="38" spans="1:14">
      <c t="s" r="A38" s="3">
        <v>414</v>
      </c>
    </row>
    <row r="39" spans="1:14">
      <c t="s" r="A39" s="4">
        <v>433</v>
      </c>
      <c t="n" r="H39" s="7">
        <v>10000</v>
      </c>
    </row>
    <row r="40" spans="1:14">
      <c t="s" r="A40" s="4">
        <v>439</v>
      </c>
    </row>
    <row r="41" spans="1:14">
      <c t="s" r="A41" s="3">
        <v>414</v>
      </c>
    </row>
    <row r="42" spans="1:14">
      <c t="s" r="A42" s="4">
        <v>440</v>
      </c>
      <c t="s" r="H42" s="4">
        <v>441</v>
      </c>
    </row>
    <row r="43" spans="1:14">
      <c t="s" r="A43" s="4">
        <v>442</v>
      </c>
    </row>
    <row r="44" spans="1:14">
      <c t="s" r="A44" s="3">
        <v>414</v>
      </c>
    </row>
    <row r="45" spans="1:14">
      <c t="s" r="A45" s="4">
        <v>433</v>
      </c>
      <c t="n" r="H45" s="7">
        <v>200000</v>
      </c>
    </row>
    <row r="46" spans="1:14">
      <c t="s" r="A46" s="4">
        <v>443</v>
      </c>
    </row>
    <row r="47" spans="1:14">
      <c t="s" r="A47" s="3">
        <v>414</v>
      </c>
    </row>
    <row r="48" spans="1:14">
      <c t="s" r="A48" s="4">
        <v>444</v>
      </c>
      <c t="s" r="H48" s="4">
        <v>445</v>
      </c>
      <c t="s" r="M48" s="4">
        <v>445</v>
      </c>
    </row>
    <row r="49" spans="1:14">
      <c t="s" r="A49" s="4">
        <v>416</v>
      </c>
      <c t="n" r="C49" s="7">
        <v>220000</v>
      </c>
      <c t="n" r="D49" s="7">
        <v>27500</v>
      </c>
      <c t="n" r="F49" s="7">
        <v>27500</v>
      </c>
      <c t="n" r="G49" s="7">
        <v>27500</v>
      </c>
    </row>
    <row r="50" spans="1:14">
      <c t="s" r="A50" s="4">
        <v>446</v>
      </c>
      <c t="n" r="M50" s="7">
        <v>275000</v>
      </c>
    </row>
    <row r="51" spans="1:14">
      <c t="s" r="A51" s="4">
        <v>447</v>
      </c>
      <c t="s" r="B51" s="4">
        <v>448</v>
      </c>
      <c t="s" r="E51" s="4">
        <v>449</v>
      </c>
      <c t="s" r="F51" s="4">
        <v>449</v>
      </c>
    </row>
    <row r="52" spans="1:14">
      <c t="s" r="A52" s="4">
        <v>450</v>
      </c>
      <c t="n" r="B52" s="7">
        <v>-9300</v>
      </c>
    </row>
    <row r="53" spans="1:14">
      <c t="s" r="A53" s="4">
        <v>451</v>
      </c>
      <c t="n" r="J53" s="6">
        <v>265800</v>
      </c>
    </row>
    <row r="54" spans="1:14">
      <c t="s" r="A54" s="4">
        <v>452</v>
      </c>
    </row>
    <row r="55" spans="1:14">
      <c t="s" r="A55" s="3">
        <v>414</v>
      </c>
    </row>
    <row r="56" spans="1:14">
      <c t="s" r="A56" s="4">
        <v>447</v>
      </c>
      <c t="s" r="K56" s="4">
        <v>453</v>
      </c>
    </row>
    <row r="57" spans="1:14">
      <c t="s" r="A57" s="4">
        <v>454</v>
      </c>
      <c t="s" r="K57" s="4">
        <v>349</v>
      </c>
    </row>
    <row r="58" spans="1:14">
      <c t="s" r="A58" s="4">
        <v>455</v>
      </c>
    </row>
    <row r="59" spans="1:14">
      <c t="s" r="A59" s="3">
        <v>414</v>
      </c>
    </row>
    <row r="60" spans="1:14">
      <c t="s" r="A60" s="4">
        <v>447</v>
      </c>
      <c t="s" r="I60" s="4">
        <v>449</v>
      </c>
    </row>
    <row r="61" spans="1:14">
      <c t="s" r="A61" s="4">
        <v>456</v>
      </c>
    </row>
    <row r="62" spans="1:14">
      <c t="s" r="A62" s="3">
        <v>414</v>
      </c>
    </row>
    <row r="63" spans="1:14">
      <c t="s" r="A63" s="4">
        <v>447</v>
      </c>
      <c t="s" r="I63" s="4">
        <v>448</v>
      </c>
    </row>
    <row r="64" spans="1:14">
      <c t="s" r="A64" s="4">
        <v>457</v>
      </c>
    </row>
    <row r="65" spans="1:14">
      <c t="s" r="A65" s="3">
        <v>414</v>
      </c>
    </row>
    <row r="66" spans="1:14">
      <c t="s" r="A66" s="4">
        <v>447</v>
      </c>
      <c t="s" r="I66" s="4">
        <v>453</v>
      </c>
    </row>
    <row r="67" spans="1:14">
      <c t="s" r="A67" s="4">
        <v>458</v>
      </c>
    </row>
    <row r="68" spans="1:14">
      <c t="s" r="A68" s="3">
        <v>414</v>
      </c>
    </row>
    <row r="69" spans="1:14">
      <c t="s" r="A69" s="4">
        <v>459</v>
      </c>
      <c t="n" r="L69" s="7">
        <v>2500</v>
      </c>
    </row>
    <row r="70" spans="1:14">
      <c t="s" r="A70" s="4">
        <v>460</v>
      </c>
      <c t="n" r="H70" s="7">
        <v>3750</v>
      </c>
    </row>
    <row r="71" spans="1:14">
      <c t="s" r="A71" s="4">
        <v>442</v>
      </c>
    </row>
    <row r="72" spans="1:14">
      <c t="s" r="A72" s="3">
        <v>414</v>
      </c>
    </row>
    <row r="73" spans="1:14">
      <c t="s" r="A73" s="4">
        <v>435</v>
      </c>
      <c t="n" r="H73" s="7">
        <v>197500</v>
      </c>
    </row>
    <row r="74" spans="1:14">
      <c t="s" r="A74" s="4">
        <v>461</v>
      </c>
    </row>
    <row r="75" spans="1:14">
      <c t="s" r="A75" s="3">
        <v>414</v>
      </c>
    </row>
    <row r="76" spans="1:14">
      <c t="s" r="A76" s="4">
        <v>444</v>
      </c>
      <c t="s" r="N76" s="4">
        <v>462</v>
      </c>
    </row>
    <row r="77" spans="1:14">
      <c t="s" r="A77" s="4">
        <v>446</v>
      </c>
      <c t="n" r="N77" s="7">
        <v>150000</v>
      </c>
    </row>
    <row r="78" spans="1:14">
      <c t="s" r="A78" s="4">
        <v>463</v>
      </c>
    </row>
    <row r="79" spans="1:14">
      <c t="s" r="A79" s="3">
        <v>414</v>
      </c>
    </row>
    <row r="80" spans="1:14">
      <c t="s" r="A80" s="4">
        <v>433</v>
      </c>
      <c t="n" r="J80" s="7">
        <v>100000</v>
      </c>
    </row>
    <row r="81" spans="1:14">
      <c t="s" r="A81" s="4">
        <v>464</v>
      </c>
    </row>
    <row r="82" spans="1:14">
      <c t="s" r="A82" s="3">
        <v>414</v>
      </c>
    </row>
    <row r="83" spans="1:14">
      <c t="s" r="A83" s="4">
        <v>465</v>
      </c>
      <c t="s" r="H83" s="4">
        <v>466</v>
      </c>
    </row>
    <row r="84" spans="1:14">
      <c t="s" r="A84" s="4">
        <v>467</v>
      </c>
    </row>
    <row r="85" spans="1:14">
      <c t="s" r="A85" s="3">
        <v>414</v>
      </c>
    </row>
    <row r="86" spans="1:14">
      <c t="s" r="A86" s="4">
        <v>468</v>
      </c>
      <c t="s" r="H86" s="4">
        <v>427</v>
      </c>
    </row>
    <row r="87" spans="1:14">
      <c t="s" r="A87" s="4">
        <v>469</v>
      </c>
    </row>
    <row r="88" spans="1:14">
      <c t="s" r="A88" s="3">
        <v>414</v>
      </c>
    </row>
    <row r="89" spans="1:14">
      <c t="s" r="A89" s="4">
        <v>440</v>
      </c>
      <c t="s" r="H89" s="4">
        <v>470</v>
      </c>
    </row>
    <row r="90" spans="1:14">
      <c t="s" r="A90" s="4">
        <v>471</v>
      </c>
    </row>
    <row r="91" spans="1:14">
      <c t="s" r="A91" s="3">
        <v>414</v>
      </c>
    </row>
    <row r="92" spans="1:14">
      <c t="s" r="A92" s="4">
        <v>440</v>
      </c>
      <c t="s" r="H92" s="4">
        <v>472</v>
      </c>
    </row>
    <row r="93" spans="1:14">
      <c t="s" r="A93" s="4">
        <v>473</v>
      </c>
    </row>
    <row r="94" spans="1:14">
      <c t="s" r="A94" s="3">
        <v>414</v>
      </c>
    </row>
    <row r="95" spans="1:14">
      <c t="s" r="A95" s="4">
        <v>465</v>
      </c>
      <c t="s" r="H95" s="4">
        <v>474</v>
      </c>
    </row>
    <row r="96" spans="1:14">
      <c t="s" r="A96" s="4">
        <v>475</v>
      </c>
    </row>
    <row r="97" spans="1:14">
      <c t="s" r="A97" s="3">
        <v>414</v>
      </c>
    </row>
    <row r="98" spans="1:14">
      <c t="s" r="A98" s="4">
        <v>468</v>
      </c>
      <c t="s" r="H98" s="4">
        <v>476</v>
      </c>
    </row>
    <row r="99" spans="1:14">
      <c t="s" r="A99" s="4">
        <v>477</v>
      </c>
    </row>
    <row r="100" spans="1:14">
      <c t="s" r="A100" s="3">
        <v>414</v>
      </c>
    </row>
    <row r="101" spans="1:14">
      <c t="s" r="A101" s="4">
        <v>440</v>
      </c>
      <c t="s" r="H101" s="4">
        <v>478</v>
      </c>
    </row>
    <row r="102" spans="1:14">
      <c t="s" r="A102" s="4">
        <v>479</v>
      </c>
    </row>
    <row r="103" spans="1:14">
      <c t="s" r="A103" s="3">
        <v>414</v>
      </c>
    </row>
    <row r="104" spans="1:14">
      <c t="s" r="A104" s="4">
        <v>440</v>
      </c>
      <c t="s" r="H104" s="4">
        <v>4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81</v>
      </c>
      <c t="s" r="B1" s="2">
        <v>375</v>
      </c>
    </row>
    <row r="2" spans="1:2">
      <c t="s" r="A2" s="3">
        <v>482</v>
      </c>
    </row>
    <row r="3" spans="1:2">
      <c t="n" r="A3" s="6">
        <v>2016</v>
      </c>
      <c t="n" r="B3" s="7">
        <v>11250</v>
      </c>
    </row>
    <row r="4" spans="1:2">
      <c t="n" r="A4" s="6">
        <v>2017</v>
      </c>
      <c t="n" r="B4" s="6">
        <v>15000</v>
      </c>
    </row>
    <row r="5" spans="1:2">
      <c t="n" r="A5" s="6">
        <v>2018</v>
      </c>
      <c t="n" r="B5" s="6">
        <v>15000</v>
      </c>
    </row>
    <row r="6" spans="1:2">
      <c t="n" r="A6" s="6">
        <v>2019</v>
      </c>
      <c t="n" r="B6" s="6">
        <v>172281</v>
      </c>
    </row>
    <row r="7" spans="1:2">
      <c t="n" r="A7" s="6">
        <v>2020</v>
      </c>
      <c t="n" r="B7" s="6">
        <v>0</v>
      </c>
    </row>
    <row r="8" spans="1:2">
      <c t="s" r="A8" s="4">
        <v>483</v>
      </c>
      <c t="n" r="B8" s="6">
        <v>0</v>
      </c>
    </row>
    <row r="9" spans="1:2">
      <c t="n" r="B9" s="7">
        <v>2135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30"/>
    <col customWidth="1" max="3" min="3" width="20"/>
  </cols>
  <sheetData>
    <row r="1" spans="1:3">
      <c t="s" r="A1" s="1">
        <v>484</v>
      </c>
      <c t="s" r="B1" s="2">
        <v>1</v>
      </c>
    </row>
    <row r="2" spans="1:3">
      <c t="s" r="B2" s="2">
        <v>485</v>
      </c>
      <c t="s" r="C2" s="2">
        <v>486</v>
      </c>
    </row>
    <row r="3" spans="1:3">
      <c t="s" r="A3" s="3">
        <v>487</v>
      </c>
    </row>
    <row r="4" spans="1:3">
      <c t="s" r="A4" s="4">
        <v>488</v>
      </c>
      <c t="n" r="B4" s="6">
        <v>5000000</v>
      </c>
    </row>
    <row r="5" spans="1:3">
      <c t="s" r="A5" s="4">
        <v>489</v>
      </c>
      <c t="n" r="B5" s="7">
        <v>1</v>
      </c>
    </row>
    <row r="6" spans="1:3">
      <c t="s" r="A6" s="4">
        <v>490</v>
      </c>
      <c t="n" r="B6" s="6">
        <v>0</v>
      </c>
      <c t="n" r="C6" s="6">
        <v>0</v>
      </c>
    </row>
    <row r="7" spans="1:3">
      <c t="s" r="A7" s="4">
        <v>491</v>
      </c>
      <c t="n" r="B7" s="6">
        <v>1</v>
      </c>
    </row>
    <row r="8" spans="1:3">
      <c t="s" r="A8" s="4">
        <v>492</v>
      </c>
      <c t="s" r="B8" s="4">
        <v>493</v>
      </c>
    </row>
    <row r="9" spans="1:3">
      <c t="s" r="A9" s="4">
        <v>494</v>
      </c>
      <c t="n" r="B9" s="7">
        <v>90</v>
      </c>
    </row>
    <row r="10" spans="1:3">
      <c t="s" r="A10" s="4">
        <v>495</v>
      </c>
      <c t="n" r="B10" s="7">
        <v>1</v>
      </c>
    </row>
    <row r="11" spans="1:3">
      <c t="s" r="A11" s="4">
        <v>496</v>
      </c>
      <c t="n" r="B11" s="6">
        <v>100</v>
      </c>
    </row>
    <row r="12" spans="1:3">
      <c t="s" r="A12" s="4">
        <v>497</v>
      </c>
      <c t="n" r="B12" s="7">
        <v>1</v>
      </c>
    </row>
    <row r="13" spans="1:3">
      <c t="s" r="A13" s="4">
        <v>498</v>
      </c>
    </row>
    <row r="14" spans="1:3">
      <c t="s" r="A14" s="3">
        <v>487</v>
      </c>
    </row>
    <row r="15" spans="1:3">
      <c t="s" r="A15" s="4">
        <v>499</v>
      </c>
      <c t="n" r="B15" s="6">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00</v>
      </c>
      <c t="s" r="B1" s="2">
        <v>2</v>
      </c>
      <c t="s" r="C1" s="2">
        <v>2</v>
      </c>
      <c t="s" r="D1" s="2">
        <v>32</v>
      </c>
      <c t="s" r="E1" s="2">
        <v>33</v>
      </c>
      <c t="s" r="F1" s="2">
        <v>501</v>
      </c>
      <c t="s" r="G1" s="2">
        <v>502</v>
      </c>
      <c t="s" r="H1" s="2">
        <v>503</v>
      </c>
      <c t="s" r="I1" s="2">
        <v>504</v>
      </c>
    </row>
    <row r="2" spans="1:9">
      <c t="s" r="A2" s="3">
        <v>505</v>
      </c>
    </row>
    <row r="3" spans="1:9">
      <c t="s" r="A3" s="4">
        <v>506</v>
      </c>
      <c t="n" r="H3" s="6">
        <v>120000000</v>
      </c>
    </row>
    <row r="4" spans="1:9">
      <c t="s" r="A4" s="4">
        <v>507</v>
      </c>
      <c t="n" r="H4" s="8">
        <v>0.1</v>
      </c>
    </row>
    <row r="5" spans="1:9">
      <c t="s" r="A5" s="4">
        <v>508</v>
      </c>
      <c t="n" r="H5" s="6">
        <v>65372375</v>
      </c>
    </row>
    <row r="6" spans="1:9">
      <c t="s" r="A6" s="4">
        <v>509</v>
      </c>
      <c t="n" r="C6" s="8">
        <v>0.18</v>
      </c>
      <c t="n" r="D6" s="8">
        <v>0.14</v>
      </c>
      <c t="n" r="E6" s="8">
        <v>0.11</v>
      </c>
    </row>
    <row r="7" spans="1:9">
      <c t="s" r="A7" s="4">
        <v>510</v>
      </c>
      <c t="s" r="C7" s="4">
        <v>453</v>
      </c>
    </row>
    <row r="8" spans="1:9">
      <c t="s" r="A8" s="4">
        <v>511</v>
      </c>
      <c t="n" r="I8" s="6">
        <v>5161020</v>
      </c>
    </row>
    <row r="9" spans="1:9">
      <c t="s" r="A9" s="4">
        <v>512</v>
      </c>
      <c t="n" r="I9" s="10">
        <v>1.33</v>
      </c>
    </row>
    <row r="10" spans="1:9">
      <c t="s" r="A10" s="4">
        <v>513</v>
      </c>
      <c t="s" r="B10" s="4">
        <v>514</v>
      </c>
    </row>
    <row r="11" spans="1:9">
      <c t="s" r="A11" s="4">
        <v>515</v>
      </c>
      <c t="s" r="B11" s="4">
        <v>514</v>
      </c>
    </row>
    <row r="12" spans="1:9">
      <c t="s" r="A12" s="4">
        <v>516</v>
      </c>
      <c t="n" r="B12" s="7">
        <v>900000</v>
      </c>
      <c t="n" r="C12" s="7">
        <v>900000</v>
      </c>
    </row>
    <row r="13" spans="1:9">
      <c t="s" r="A13" s="4">
        <v>517</v>
      </c>
      <c t="n" r="B13" s="6">
        <v>900000</v>
      </c>
      <c t="n" r="C13" s="6">
        <v>900000</v>
      </c>
    </row>
    <row r="14" spans="1:9">
      <c t="s" r="A14" s="4">
        <v>518</v>
      </c>
      <c t="n" r="C14" s="6">
        <v>400000</v>
      </c>
      <c t="n" r="D14" s="7">
        <v>600000</v>
      </c>
      <c t="n" r="E14" s="7">
        <v>1900000</v>
      </c>
    </row>
    <row r="15" spans="1:9">
      <c t="s" r="A15" s="4">
        <v>519</v>
      </c>
      <c t="n" r="C15" s="7">
        <v>400000</v>
      </c>
      <c t="n" r="D15" s="7">
        <v>400000</v>
      </c>
      <c t="n" r="E15" s="6">
        <v>1900000</v>
      </c>
    </row>
    <row r="16" spans="1:9">
      <c t="s" r="A16" s="4">
        <v>520</v>
      </c>
    </row>
    <row r="17" spans="1:9">
      <c t="s" r="A17" s="3">
        <v>505</v>
      </c>
    </row>
    <row r="18" spans="1:9">
      <c t="s" r="A18" s="4">
        <v>521</v>
      </c>
      <c t="n" r="F18" s="6">
        <v>500000</v>
      </c>
      <c t="n" r="G18" s="6">
        <v>500000</v>
      </c>
    </row>
    <row r="19" spans="1:9">
      <c t="s" r="A19" s="4">
        <v>522</v>
      </c>
      <c t="n" r="C19" s="6">
        <v>650000</v>
      </c>
      <c t="n" r="D19" s="6">
        <v>500000</v>
      </c>
    </row>
    <row r="20" spans="1:9">
      <c t="s" r="A20" s="4">
        <v>523</v>
      </c>
      <c t="n" r="C20" s="6">
        <v>650000</v>
      </c>
      <c t="n" r="D20" s="6">
        <v>500000</v>
      </c>
    </row>
    <row r="21" spans="1:9">
      <c t="s" r="A21" s="4">
        <v>524</v>
      </c>
      <c t="n" r="C21" s="8">
        <v>20.47</v>
      </c>
      <c t="n" r="D21" s="8">
        <v>15.3</v>
      </c>
    </row>
    <row r="22" spans="1:9">
      <c t="s" r="A22" s="4">
        <v>525</v>
      </c>
    </row>
    <row r="23" spans="1:9">
      <c t="s" r="A23" s="3">
        <v>505</v>
      </c>
    </row>
    <row r="24" spans="1:9">
      <c t="s" r="A24" s="4">
        <v>506</v>
      </c>
      <c t="n" r="H24" s="6">
        <v>80000000</v>
      </c>
    </row>
    <row r="25" spans="1:9">
      <c t="s" r="A25" s="4">
        <v>507</v>
      </c>
      <c t="n" r="H25" s="8">
        <v>0.1</v>
      </c>
    </row>
    <row r="26" spans="1:9">
      <c t="s" r="A26" s="4">
        <v>526</v>
      </c>
    </row>
    <row r="27" spans="1:9">
      <c t="s" r="A27" s="3">
        <v>505</v>
      </c>
    </row>
    <row r="28" spans="1:9">
      <c t="s" r="A28" s="4">
        <v>506</v>
      </c>
      <c t="n" r="H28" s="6">
        <v>40000000</v>
      </c>
    </row>
    <row r="29" spans="1:9">
      <c t="s" r="A29" s="4">
        <v>507</v>
      </c>
      <c t="n" r="H29" s="8">
        <v>0.1</v>
      </c>
    </row>
    <row r="30" spans="1:9">
      <c t="s" r="A30" s="4">
        <v>527</v>
      </c>
      <c t="s" r="H30" s="4">
        <v>349</v>
      </c>
    </row>
    <row r="31" spans="1:9">
      <c t="s" r="A31" s="4">
        <v>508</v>
      </c>
      <c t="n" r="H31" s="6">
        <v>6459556</v>
      </c>
    </row>
    <row r="32" spans="1:9">
      <c t="s" r="A32" s="4">
        <v>528</v>
      </c>
    </row>
    <row r="33" spans="1:9">
      <c t="s" r="A33" s="3">
        <v>505</v>
      </c>
    </row>
    <row r="34" spans="1:9">
      <c t="s" r="A34" s="4">
        <v>529</v>
      </c>
      <c t="n" r="C34" s="7">
        <v>0</v>
      </c>
      <c t="n" r="D34" s="7">
        <v>0</v>
      </c>
      <c t="n" r="E34" s="6">
        <v>100000</v>
      </c>
    </row>
    <row r="35" spans="1:9">
      <c t="s" r="A35" s="4">
        <v>530</v>
      </c>
    </row>
    <row r="36" spans="1:9">
      <c t="s" r="A36" s="3">
        <v>505</v>
      </c>
    </row>
    <row r="37" spans="1:9">
      <c t="s" r="A37" s="4">
        <v>529</v>
      </c>
      <c t="n" r="C37" s="7">
        <v>13900000</v>
      </c>
      <c t="n" r="D37" s="7">
        <v>4000000</v>
      </c>
      <c t="n" r="E37" s="7">
        <v>7900000</v>
      </c>
    </row>
    <row r="38" spans="1:9">
      <c t="s" r="A38" s="4">
        <v>531</v>
      </c>
      <c t="n" r="C38" s="6">
        <v>597000</v>
      </c>
      <c t="n" r="D38" s="6">
        <v>489000</v>
      </c>
      <c t="n" r="E38" s="6">
        <v>670000</v>
      </c>
    </row>
    <row r="39" spans="1:9">
      <c t="s" r="A39" s="4">
        <v>532</v>
      </c>
      <c t="n" r="B39" s="7">
        <v>9700000</v>
      </c>
      <c t="n" r="C39" s="7">
        <v>9700000</v>
      </c>
    </row>
    <row r="40" spans="1:9">
      <c t="s" r="A40" s="4">
        <v>533</v>
      </c>
      <c t="n" r="C40" s="7">
        <v>5500000</v>
      </c>
      <c t="n" r="D40" s="7">
        <v>1000000</v>
      </c>
      <c t="n" r="E40" s="7">
        <v>3000000</v>
      </c>
    </row>
    <row r="41" spans="1:9">
      <c t="s" r="A41" s="4">
        <v>534</v>
      </c>
    </row>
    <row r="42" spans="1:9">
      <c t="s" r="A42" s="3">
        <v>505</v>
      </c>
    </row>
    <row r="43" spans="1:9">
      <c t="s" r="A43" s="4">
        <v>535</v>
      </c>
      <c t="s" r="C43" s="4">
        <v>355</v>
      </c>
    </row>
    <row r="44" spans="1:9">
      <c t="s" r="A44" s="4">
        <v>536</v>
      </c>
      <c t="s" r="C44" s="4">
        <v>365</v>
      </c>
    </row>
    <row r="45" spans="1:9">
      <c t="s" r="A45" s="4">
        <v>537</v>
      </c>
    </row>
    <row r="46" spans="1:9">
      <c t="s" r="A46" s="3">
        <v>505</v>
      </c>
    </row>
    <row r="47" spans="1:9">
      <c t="s" r="A47" s="4">
        <v>535</v>
      </c>
      <c t="s" r="C47" s="4">
        <v>538</v>
      </c>
    </row>
    <row r="48" spans="1:9">
      <c t="s" r="A48" s="4">
        <v>539</v>
      </c>
    </row>
    <row r="49" spans="1:9">
      <c t="s" r="A49" s="3">
        <v>505</v>
      </c>
    </row>
    <row r="50" spans="1:9">
      <c t="s" r="A50" s="4">
        <v>535</v>
      </c>
      <c t="s" r="C50" s="4">
        <v>540</v>
      </c>
    </row>
    <row r="51" spans="1:9">
      <c t="s" r="A51" s="4">
        <v>536</v>
      </c>
      <c t="s" r="C51" s="4">
        <v>351</v>
      </c>
    </row>
    <row r="52" spans="1:9">
      <c t="s" r="A52" s="4">
        <v>541</v>
      </c>
    </row>
    <row r="53" spans="1:9">
      <c t="s" r="A53" s="3">
        <v>505</v>
      </c>
    </row>
    <row r="54" spans="1:9">
      <c t="s" r="A54" s="4">
        <v>535</v>
      </c>
      <c t="s" r="C54" s="4">
        <v>5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t="s" r="A1" s="1">
        <v>542</v>
      </c>
      <c t="s" r="B1" s="2">
        <v>543</v>
      </c>
      <c t="s" r="M1" s="2">
        <v>1</v>
      </c>
    </row>
    <row r="2" spans="1:15">
      <c t="s" r="B2" s="2">
        <v>2</v>
      </c>
      <c t="s" r="D2" s="2">
        <v>544</v>
      </c>
      <c t="s" r="E2" s="2">
        <v>545</v>
      </c>
      <c t="s" r="F2" s="2">
        <v>546</v>
      </c>
      <c t="s" r="G2" s="2">
        <v>32</v>
      </c>
      <c t="s" r="I2" s="2">
        <v>547</v>
      </c>
      <c t="s" r="J2" s="2">
        <v>548</v>
      </c>
      <c t="s" r="K2" s="2">
        <v>549</v>
      </c>
      <c t="s" r="L2" s="2">
        <v>550</v>
      </c>
      <c t="s" r="M2" s="2">
        <v>2</v>
      </c>
      <c t="s" r="N2" s="2">
        <v>32</v>
      </c>
      <c t="s" r="O2" s="2">
        <v>33</v>
      </c>
    </row>
    <row r="3" spans="1:15">
      <c t="s" r="A3" s="3">
        <v>551</v>
      </c>
      <c t="n" r="I3"/>
    </row>
    <row r="4" spans="1:15">
      <c t="s" r="A4" s="4">
        <v>552</v>
      </c>
      <c t="n" r="F4" s="7">
        <v>306639000</v>
      </c>
      <c t="n" r="I4"/>
      <c t="n" r="M4" s="7">
        <v>306639000</v>
      </c>
    </row>
    <row r="5" spans="1:15">
      <c t="s" r="A5" s="4">
        <v>47</v>
      </c>
      <c t="n" r="B5" s="7">
        <v>18247000</v>
      </c>
      <c t="s" r="C5" s="4">
        <v>35</v>
      </c>
      <c t="n" r="D5" s="7">
        <v>20127000</v>
      </c>
      <c t="n" r="E5" s="7">
        <v>21722000</v>
      </c>
      <c t="n" r="F5" s="6">
        <v>12322000</v>
      </c>
      <c t="n" r="G5" s="7">
        <v>8088000</v>
      </c>
      <c t="s" r="H5" s="4">
        <v>35</v>
      </c>
      <c t="n" r="I5" s="7">
        <v>-376000</v>
      </c>
      <c t="n" r="K5" s="7">
        <v>13071000</v>
      </c>
      <c t="n" r="L5" s="7">
        <v>4025000</v>
      </c>
      <c t="n" r="M5" s="6">
        <v>72418000</v>
      </c>
      <c t="n" r="N5" s="7">
        <v>24808000</v>
      </c>
      <c t="n" r="O5" s="7">
        <v>48255000</v>
      </c>
    </row>
    <row r="6" spans="1:15">
      <c t="s" r="A6" s="4">
        <v>56</v>
      </c>
      <c t="n" r="I6"/>
      <c t="n" r="M6" s="6">
        <v>6072000</v>
      </c>
      <c t="n" r="N6" s="6">
        <v>-15280000</v>
      </c>
      <c t="n" r="O6" s="6">
        <v>1409000</v>
      </c>
    </row>
    <row r="7" spans="1:15">
      <c t="s" r="A7" s="4">
        <v>55</v>
      </c>
      <c t="n" r="I7"/>
      <c t="n" r="M7" s="6">
        <v>-32575000</v>
      </c>
      <c t="n" r="N7" s="6">
        <v>-28351000</v>
      </c>
      <c t="n" r="O7" s="6">
        <v>-5241000</v>
      </c>
    </row>
    <row r="8" spans="1:15">
      <c t="s" r="A8" s="4">
        <v>55</v>
      </c>
      <c t="n" r="I8"/>
      <c t="n" r="M8" s="6">
        <v>-6619000</v>
      </c>
    </row>
    <row r="9" spans="1:15">
      <c t="s" r="A9" s="4">
        <v>552</v>
      </c>
      <c t="n" r="B9" s="6">
        <v>342366000</v>
      </c>
      <c t="n" r="G9" s="6">
        <v>306639000</v>
      </c>
      <c t="n" r="I9"/>
      <c t="n" r="M9" s="6">
        <v>342366000</v>
      </c>
      <c t="n" r="N9" s="6">
        <v>306639000</v>
      </c>
    </row>
    <row r="10" spans="1:15">
      <c t="s" r="A10" s="4">
        <v>520</v>
      </c>
      <c t="n" r="I10"/>
    </row>
    <row r="11" spans="1:15">
      <c t="s" r="A11" s="3">
        <v>551</v>
      </c>
      <c t="n" r="I11"/>
    </row>
    <row r="12" spans="1:15">
      <c t="s" r="A12" s="4">
        <v>552</v>
      </c>
      <c t="n" r="F12" s="7">
        <v>6597000</v>
      </c>
      <c t="n" r="I12"/>
      <c t="n" r="L12" s="7">
        <v>6631000</v>
      </c>
      <c t="n" r="M12" s="7">
        <v>6597000</v>
      </c>
      <c t="n" r="N12" s="7">
        <v>6631000</v>
      </c>
      <c t="n" r="O12" s="7">
        <v>6606000</v>
      </c>
    </row>
    <row r="13" spans="1:15">
      <c t="s" r="A13" s="4">
        <v>553</v>
      </c>
      <c t="n" r="F13" s="6">
        <v>65968000</v>
      </c>
      <c t="n" r="I13"/>
      <c t="n" r="L13" s="6">
        <v>66311000</v>
      </c>
      <c t="n" r="M13" s="6">
        <v>65968000</v>
      </c>
      <c t="n" r="N13" s="6">
        <v>66311000</v>
      </c>
      <c t="n" r="O13" s="6">
        <v>66062000</v>
      </c>
    </row>
    <row r="14" spans="1:15">
      <c t="s" r="A14" s="4">
        <v>47</v>
      </c>
      <c t="n" r="I14"/>
      <c t="n" r="M14" s="7">
        <v>0</v>
      </c>
      <c t="n" r="N14" s="7">
        <v>0</v>
      </c>
      <c t="n" r="O14" s="7">
        <v>0</v>
      </c>
    </row>
    <row r="15" spans="1:15">
      <c t="s" r="A15" s="4">
        <v>554</v>
      </c>
      <c t="n" r="I15"/>
      <c t="n" r="M15" s="7">
        <v>4000</v>
      </c>
      <c t="n" r="N15" s="7">
        <v>5000</v>
      </c>
      <c t="n" r="O15" s="7">
        <v>20000</v>
      </c>
    </row>
    <row r="16" spans="1:15">
      <c t="s" r="A16" s="4">
        <v>555</v>
      </c>
      <c t="n" r="I16"/>
      <c t="n" r="M16" s="6">
        <v>39000</v>
      </c>
      <c t="n" r="N16" s="6">
        <v>55000</v>
      </c>
      <c t="n" r="O16" s="6">
        <v>201000</v>
      </c>
    </row>
    <row r="17" spans="1:15">
      <c t="s" r="A17" s="4">
        <v>556</v>
      </c>
      <c t="n" r="I17"/>
      <c t="n" r="M17" s="7">
        <v>59000</v>
      </c>
      <c t="n" r="N17" s="7">
        <v>49000</v>
      </c>
      <c t="n" r="O17" s="7">
        <v>67000</v>
      </c>
    </row>
    <row r="18" spans="1:15">
      <c t="s" r="A18" s="4">
        <v>557</v>
      </c>
      <c t="n" r="I18"/>
      <c t="n" r="M18" s="6">
        <v>597000</v>
      </c>
      <c t="n" r="N18" s="6">
        <v>489000</v>
      </c>
      <c t="n" r="O18" s="6">
        <v>670000</v>
      </c>
    </row>
    <row r="19" spans="1:15">
      <c t="s" r="A19" s="4">
        <v>558</v>
      </c>
      <c t="n" r="I19"/>
      <c t="n" r="M19" s="7">
        <v>0</v>
      </c>
      <c t="n" r="N19" s="7">
        <v>0</v>
      </c>
      <c t="n" r="O19" s="7">
        <v>0</v>
      </c>
    </row>
    <row r="20" spans="1:15">
      <c t="s" r="A20" s="4">
        <v>559</v>
      </c>
      <c t="n" r="I20"/>
      <c t="n" r="M20" s="6">
        <v>0</v>
      </c>
      <c t="n" r="N20" s="6">
        <v>0</v>
      </c>
      <c t="n" r="O20" s="6">
        <v>0</v>
      </c>
    </row>
    <row r="21" spans="1:15">
      <c t="s" r="A21" s="4">
        <v>559</v>
      </c>
      <c t="n" r="I21"/>
      <c t="n" r="M21" s="6">
        <v>0</v>
      </c>
      <c t="n" r="N21" s="6">
        <v>0</v>
      </c>
      <c t="n" r="O21" s="6">
        <v>0</v>
      </c>
    </row>
    <row r="22" spans="1:15">
      <c t="s" r="A22" s="4">
        <v>560</v>
      </c>
      <c t="n" r="I22"/>
      <c t="n" r="M22" s="7">
        <v>-25000</v>
      </c>
      <c t="n" r="N22" s="7">
        <v>-38000</v>
      </c>
      <c t="n" r="O22" s="7">
        <v>-62000</v>
      </c>
    </row>
    <row r="23" spans="1:15">
      <c t="s" r="A23" s="4">
        <v>561</v>
      </c>
      <c t="n" r="I23"/>
      <c t="n" r="M23" s="6">
        <v>-253000</v>
      </c>
      <c t="n" r="N23" s="6">
        <v>-387000</v>
      </c>
      <c t="n" r="O23" s="6">
        <v>-622000</v>
      </c>
    </row>
    <row r="24" spans="1:15">
      <c t="s" r="A24" s="4">
        <v>562</v>
      </c>
      <c t="n" r="I24"/>
      <c t="n" r="M24" s="7">
        <v>-65000</v>
      </c>
      <c t="n" r="N24" s="7">
        <v>-50000</v>
      </c>
    </row>
    <row r="25" spans="1:15">
      <c t="s" r="A25" s="4">
        <v>563</v>
      </c>
      <c t="n" r="I25"/>
      <c t="n" r="M25" s="6">
        <v>-650000</v>
      </c>
      <c t="n" r="N25" s="6">
        <v>-500000</v>
      </c>
    </row>
    <row r="26" spans="1:15">
      <c t="s" r="A26" s="4">
        <v>56</v>
      </c>
      <c t="n" r="I26"/>
      <c t="n" r="M26" s="7">
        <v>0</v>
      </c>
      <c t="n" r="N26" s="7">
        <v>0</v>
      </c>
      <c t="n" r="O26" s="7">
        <v>0</v>
      </c>
    </row>
    <row r="27" spans="1:15">
      <c t="s" r="A27" s="4">
        <v>56</v>
      </c>
      <c t="n" r="I27"/>
      <c t="n" r="M27" s="6">
        <v>0</v>
      </c>
      <c t="n" r="N27" s="6">
        <v>0</v>
      </c>
      <c t="n" r="O27" s="6">
        <v>0</v>
      </c>
    </row>
    <row r="28" spans="1:15">
      <c t="s" r="A28" s="4">
        <v>55</v>
      </c>
      <c t="n" r="I28"/>
      <c t="n" r="M28" s="6">
        <v>0</v>
      </c>
      <c t="n" r="N28" s="6">
        <v>0</v>
      </c>
      <c t="n" r="O28" s="6">
        <v>0</v>
      </c>
    </row>
    <row r="29" spans="1:15">
      <c t="s" r="A29" s="4">
        <v>55</v>
      </c>
      <c t="n" r="I29"/>
      <c t="n" r="M29" s="6">
        <v>0</v>
      </c>
      <c t="n" r="N29" s="6">
        <v>0</v>
      </c>
      <c t="n" r="O29" s="6">
        <v>0</v>
      </c>
    </row>
    <row r="30" spans="1:15">
      <c t="s" r="A30" s="4">
        <v>76</v>
      </c>
      <c t="n" r="I30"/>
      <c t="n" r="M30" s="7">
        <v>0</v>
      </c>
      <c t="n" r="N30" s="7">
        <v>0</v>
      </c>
      <c t="n" r="O30" s="7">
        <v>0</v>
      </c>
    </row>
    <row r="31" spans="1:15">
      <c t="s" r="A31" s="4">
        <v>564</v>
      </c>
      <c t="n" r="I31"/>
      <c t="n" r="M31" s="6">
        <v>0</v>
      </c>
      <c t="n" r="N31" s="6">
        <v>0</v>
      </c>
      <c t="n" r="O31" s="6">
        <v>0</v>
      </c>
    </row>
    <row r="32" spans="1:15">
      <c t="s" r="A32" s="4">
        <v>552</v>
      </c>
      <c t="n" r="B32" s="7">
        <v>6570000</v>
      </c>
      <c t="n" r="G32" s="7">
        <v>6597000</v>
      </c>
      <c t="n" r="I32"/>
      <c t="n" r="M32" s="7">
        <v>6570000</v>
      </c>
      <c t="n" r="N32" s="7">
        <v>6597000</v>
      </c>
      <c t="n" r="O32" s="7">
        <v>6631000</v>
      </c>
    </row>
    <row r="33" spans="1:15">
      <c t="s" r="A33" s="4">
        <v>553</v>
      </c>
      <c t="n" r="B33" s="6">
        <v>65701000</v>
      </c>
      <c t="n" r="G33" s="6">
        <v>65968000</v>
      </c>
      <c t="n" r="I33"/>
      <c t="n" r="M33" s="6">
        <v>65701000</v>
      </c>
      <c t="n" r="N33" s="6">
        <v>65968000</v>
      </c>
      <c t="n" r="O33" s="6">
        <v>66311000</v>
      </c>
    </row>
    <row r="34" spans="1:15">
      <c t="s" r="A34" s="4">
        <v>565</v>
      </c>
      <c t="n" r="I34"/>
    </row>
    <row r="35" spans="1:15">
      <c t="s" r="A35" s="3">
        <v>551</v>
      </c>
      <c t="n" r="I35"/>
    </row>
    <row r="36" spans="1:15">
      <c t="s" r="A36" s="4">
        <v>552</v>
      </c>
      <c t="n" r="F36" s="7">
        <v>368603000</v>
      </c>
      <c t="n" r="I36"/>
      <c t="n" r="L36" s="7">
        <v>374597000</v>
      </c>
      <c t="n" r="M36" s="7">
        <v>368603000</v>
      </c>
      <c t="n" r="N36" s="7">
        <v>374597000</v>
      </c>
      <c t="n" r="O36" s="7">
        <v>366677000</v>
      </c>
    </row>
    <row r="37" spans="1:15">
      <c t="s" r="A37" s="4">
        <v>47</v>
      </c>
      <c t="n" r="I37"/>
      <c t="n" r="M37" s="6">
        <v>0</v>
      </c>
      <c t="n" r="N37" s="6">
        <v>0</v>
      </c>
      <c t="n" r="O37" s="6">
        <v>0</v>
      </c>
    </row>
    <row r="38" spans="1:15">
      <c t="s" r="A38" s="4">
        <v>554</v>
      </c>
      <c t="n" r="I38"/>
      <c t="n" r="M38" s="6">
        <v>355000</v>
      </c>
      <c t="n" r="N38" s="6">
        <v>381000</v>
      </c>
      <c t="n" r="O38" s="6">
        <v>1814000</v>
      </c>
    </row>
    <row r="39" spans="1:15">
      <c t="s" r="A39" s="4">
        <v>556</v>
      </c>
      <c t="n" r="I39"/>
      <c t="n" r="M39" s="6">
        <v>9746000</v>
      </c>
      <c t="n" r="N39" s="6">
        <v>10361000</v>
      </c>
      <c t="n" r="O39" s="6">
        <v>10805000</v>
      </c>
    </row>
    <row r="40" spans="1:15">
      <c t="s" r="A40" s="4">
        <v>558</v>
      </c>
      <c t="n" r="I40"/>
      <c t="n" r="M40" s="6">
        <v>-9806000</v>
      </c>
      <c t="n" r="N40" s="6">
        <v>-10410000</v>
      </c>
      <c t="n" r="O40" s="6">
        <v>-10872000</v>
      </c>
    </row>
    <row r="41" spans="1:15">
      <c t="s" r="A41" s="4">
        <v>559</v>
      </c>
      <c t="n" r="I41"/>
      <c t="n" r="M41" s="6">
        <v>0</v>
      </c>
      <c t="n" r="N41" s="6">
        <v>0</v>
      </c>
      <c t="n" r="O41" s="6">
        <v>0</v>
      </c>
    </row>
    <row r="42" spans="1:15">
      <c t="s" r="A42" s="4">
        <v>559</v>
      </c>
      <c t="n" r="I42"/>
      <c t="n" r="M42" s="6">
        <v>0</v>
      </c>
      <c t="n" r="N42" s="6">
        <v>0</v>
      </c>
      <c t="n" r="O42" s="6">
        <v>0</v>
      </c>
    </row>
    <row r="43" spans="1:15">
      <c t="s" r="A43" s="4">
        <v>560</v>
      </c>
      <c t="n" r="I43"/>
      <c t="n" r="M43" s="6">
        <v>14670000</v>
      </c>
      <c t="n" r="N43" s="6">
        <v>1293000</v>
      </c>
      <c t="n" r="O43" s="6">
        <v>6173000</v>
      </c>
    </row>
    <row r="44" spans="1:15">
      <c t="s" r="A44" s="4">
        <v>562</v>
      </c>
      <c t="n" r="I44"/>
      <c t="n" r="M44" s="6">
        <v>-13241000</v>
      </c>
      <c t="n" r="N44" s="6">
        <v>-7619000</v>
      </c>
    </row>
    <row r="45" spans="1:15">
      <c t="s" r="A45" s="4">
        <v>56</v>
      </c>
      <c t="n" r="I45"/>
      <c t="n" r="M45" s="6">
        <v>0</v>
      </c>
      <c t="n" r="N45" s="6">
        <v>0</v>
      </c>
      <c t="n" r="O45" s="6">
        <v>0</v>
      </c>
    </row>
    <row r="46" spans="1:15">
      <c t="s" r="A46" s="4">
        <v>55</v>
      </c>
      <c t="n" r="I46"/>
      <c t="n" r="M46" s="6">
        <v>0</v>
      </c>
      <c t="n" r="N46" s="6">
        <v>0</v>
      </c>
      <c t="n" r="O46" s="6">
        <v>0</v>
      </c>
    </row>
    <row r="47" spans="1:15">
      <c t="s" r="A47" s="4">
        <v>76</v>
      </c>
      <c t="n" r="I47"/>
      <c t="n" r="M47" s="6">
        <v>0</v>
      </c>
      <c t="n" r="N47" s="6">
        <v>0</v>
      </c>
      <c t="n" r="O47" s="6">
        <v>0</v>
      </c>
    </row>
    <row r="48" spans="1:15">
      <c t="s" r="A48" s="4">
        <v>552</v>
      </c>
      <c t="n" r="B48" s="7">
        <v>370327000</v>
      </c>
      <c t="n" r="G48" s="7">
        <v>368603000</v>
      </c>
      <c t="n" r="I48"/>
      <c t="n" r="M48" s="6">
        <v>370327000</v>
      </c>
      <c t="n" r="N48" s="6">
        <v>368603000</v>
      </c>
      <c t="n" r="O48" s="6">
        <v>374597000</v>
      </c>
    </row>
    <row r="49" spans="1:15">
      <c t="s" r="A49" s="4">
        <v>566</v>
      </c>
      <c t="n" r="I49"/>
    </row>
    <row r="50" spans="1:15">
      <c t="s" r="A50" s="3">
        <v>551</v>
      </c>
      <c t="n" r="I50"/>
    </row>
    <row r="51" spans="1:15">
      <c t="s" r="A51" s="4">
        <v>552</v>
      </c>
      <c t="n" r="F51" s="6">
        <v>39737000</v>
      </c>
      <c t="n" r="I51"/>
      <c t="n" r="L51" s="6">
        <v>24226000</v>
      </c>
      <c t="n" r="M51" s="6">
        <v>39737000</v>
      </c>
      <c t="n" r="N51" s="6">
        <v>24226000</v>
      </c>
      <c t="n" r="O51" s="6">
        <v>-16746000</v>
      </c>
    </row>
    <row r="52" spans="1:15">
      <c t="s" r="A52" s="4">
        <v>47</v>
      </c>
      <c t="n" r="I52"/>
      <c t="n" r="M52" s="6">
        <v>72418000</v>
      </c>
      <c t="n" r="N52" s="6">
        <v>24808000</v>
      </c>
      <c t="n" r="O52" s="6">
        <v>48255000</v>
      </c>
    </row>
    <row r="53" spans="1:15">
      <c t="s" r="A53" s="4">
        <v>554</v>
      </c>
      <c t="n" r="I53"/>
      <c t="n" r="M53" s="6">
        <v>0</v>
      </c>
      <c t="n" r="N53" s="6">
        <v>0</v>
      </c>
      <c t="n" r="O53" s="6">
        <v>0</v>
      </c>
    </row>
    <row r="54" spans="1:15">
      <c t="s" r="A54" s="4">
        <v>556</v>
      </c>
      <c t="n" r="I54"/>
      <c t="n" r="M54" s="6">
        <v>0</v>
      </c>
      <c t="n" r="N54" s="6">
        <v>0</v>
      </c>
      <c t="n" r="O54" s="6">
        <v>0</v>
      </c>
    </row>
    <row r="55" spans="1:15">
      <c t="s" r="A55" s="4">
        <v>558</v>
      </c>
      <c t="n" r="I55"/>
      <c t="n" r="M55" s="6">
        <v>0</v>
      </c>
      <c t="n" r="N55" s="6">
        <v>0</v>
      </c>
      <c t="n" r="O55" s="6">
        <v>0</v>
      </c>
    </row>
    <row r="56" spans="1:15">
      <c t="s" r="A56" s="4">
        <v>559</v>
      </c>
      <c t="n" r="I56"/>
      <c t="n" r="M56" s="6">
        <v>-11885000</v>
      </c>
      <c t="n" r="N56" s="6">
        <v>-9297000</v>
      </c>
      <c t="n" r="O56" s="6">
        <v>-7283000</v>
      </c>
    </row>
    <row r="57" spans="1:15">
      <c t="s" r="A57" s="4">
        <v>559</v>
      </c>
      <c t="n" r="I57"/>
      <c t="n" r="M57" s="6">
        <v>11885000</v>
      </c>
      <c t="n" r="N57" s="6">
        <v>9297000</v>
      </c>
      <c t="n" r="O57" s="6">
        <v>7283000</v>
      </c>
    </row>
    <row r="58" spans="1:15">
      <c t="s" r="A58" s="4">
        <v>560</v>
      </c>
      <c t="n" r="I58"/>
      <c t="n" r="M58" s="6">
        <v>0</v>
      </c>
      <c t="n" r="N58" s="6">
        <v>0</v>
      </c>
      <c t="n" r="O58" s="6">
        <v>0</v>
      </c>
    </row>
    <row r="59" spans="1:15">
      <c t="s" r="A59" s="4">
        <v>562</v>
      </c>
      <c t="n" r="I59"/>
      <c t="n" r="M59" s="6">
        <v>0</v>
      </c>
      <c t="n" r="N59" s="6">
        <v>0</v>
      </c>
    </row>
    <row r="60" spans="1:15">
      <c t="s" r="A60" s="4">
        <v>56</v>
      </c>
      <c t="n" r="I60"/>
      <c t="n" r="M60" s="6">
        <v>0</v>
      </c>
      <c t="n" r="N60" s="6">
        <v>0</v>
      </c>
      <c t="n" r="O60" s="6">
        <v>0</v>
      </c>
    </row>
    <row r="61" spans="1:15">
      <c t="s" r="A61" s="4">
        <v>55</v>
      </c>
      <c t="n" r="I61"/>
      <c t="n" r="M61" s="6">
        <v>0</v>
      </c>
      <c t="n" r="N61" s="6">
        <v>0</v>
      </c>
      <c t="n" r="O61" s="6">
        <v>0</v>
      </c>
    </row>
    <row r="62" spans="1:15">
      <c t="s" r="A62" s="4">
        <v>76</v>
      </c>
      <c t="n" r="I62"/>
      <c t="n" r="M62" s="6">
        <v>0</v>
      </c>
      <c t="n" r="N62" s="6">
        <v>0</v>
      </c>
      <c t="n" r="O62" s="6">
        <v>0</v>
      </c>
    </row>
    <row r="63" spans="1:15">
      <c t="s" r="A63" s="4">
        <v>552</v>
      </c>
      <c t="n" r="B63" s="6">
        <v>100270000</v>
      </c>
      <c t="n" r="G63" s="6">
        <v>39737000</v>
      </c>
      <c t="n" r="I63"/>
      <c t="n" r="M63" s="6">
        <v>100270000</v>
      </c>
      <c t="n" r="N63" s="6">
        <v>39737000</v>
      </c>
      <c t="n" r="O63" s="6">
        <v>24226000</v>
      </c>
    </row>
    <row r="64" spans="1:15">
      <c t="s" r="A64" s="4">
        <v>567</v>
      </c>
      <c t="n" r="I64"/>
    </row>
    <row r="65" spans="1:15">
      <c t="s" r="A65" s="3">
        <v>551</v>
      </c>
      <c t="n" r="I65"/>
    </row>
    <row r="66" spans="1:15">
      <c t="s" r="A66" s="4">
        <v>552</v>
      </c>
      <c t="n" r="F66" s="6">
        <v>-49362000</v>
      </c>
      <c t="n" r="I66"/>
      <c t="n" r="L66" s="6">
        <v>-34082000</v>
      </c>
      <c t="n" r="M66" s="6">
        <v>-49362000</v>
      </c>
      <c t="n" r="N66" s="6">
        <v>-34082000</v>
      </c>
      <c t="n" r="O66" s="6">
        <v>-35491000</v>
      </c>
    </row>
    <row r="67" spans="1:15">
      <c t="s" r="A67" s="4">
        <v>47</v>
      </c>
      <c t="n" r="I67"/>
      <c t="n" r="M67" s="6">
        <v>0</v>
      </c>
      <c t="n" r="N67" s="6">
        <v>0</v>
      </c>
      <c t="n" r="O67" s="6">
        <v>0</v>
      </c>
    </row>
    <row r="68" spans="1:15">
      <c t="s" r="A68" s="4">
        <v>554</v>
      </c>
      <c t="n" r="I68"/>
      <c t="n" r="M68" s="6">
        <v>0</v>
      </c>
      <c t="n" r="N68" s="6">
        <v>0</v>
      </c>
      <c t="n" r="O68" s="6">
        <v>0</v>
      </c>
    </row>
    <row r="69" spans="1:15">
      <c t="s" r="A69" s="4">
        <v>556</v>
      </c>
      <c t="n" r="I69"/>
      <c t="n" r="M69" s="6">
        <v>0</v>
      </c>
      <c t="n" r="N69" s="6">
        <v>0</v>
      </c>
      <c t="n" r="O69" s="6">
        <v>0</v>
      </c>
    </row>
    <row r="70" spans="1:15">
      <c t="s" r="A70" s="4">
        <v>558</v>
      </c>
      <c t="n" r="I70"/>
      <c t="n" r="M70" s="6">
        <v>0</v>
      </c>
      <c t="n" r="N70" s="6">
        <v>0</v>
      </c>
      <c t="n" r="O70" s="6">
        <v>0</v>
      </c>
    </row>
    <row r="71" spans="1:15">
      <c t="s" r="A71" s="4">
        <v>559</v>
      </c>
      <c t="n" r="I71"/>
      <c t="n" r="M71" s="6">
        <v>0</v>
      </c>
      <c t="n" r="N71" s="6">
        <v>0</v>
      </c>
      <c t="n" r="O71" s="6">
        <v>0</v>
      </c>
    </row>
    <row r="72" spans="1:15">
      <c t="s" r="A72" s="4">
        <v>559</v>
      </c>
      <c t="n" r="I72"/>
      <c t="n" r="M72" s="6">
        <v>0</v>
      </c>
      <c t="n" r="N72" s="6">
        <v>0</v>
      </c>
      <c t="n" r="O72" s="6">
        <v>0</v>
      </c>
    </row>
    <row r="73" spans="1:15">
      <c t="s" r="A73" s="4">
        <v>560</v>
      </c>
      <c t="n" r="I73"/>
      <c t="n" r="M73" s="6">
        <v>0</v>
      </c>
      <c t="n" r="N73" s="6">
        <v>0</v>
      </c>
      <c t="n" r="O73" s="6">
        <v>0</v>
      </c>
    </row>
    <row r="74" spans="1:15">
      <c t="s" r="A74" s="4">
        <v>562</v>
      </c>
      <c t="n" r="I74"/>
      <c t="n" r="M74" s="6">
        <v>0</v>
      </c>
      <c t="n" r="N74" s="6">
        <v>0</v>
      </c>
    </row>
    <row r="75" spans="1:15">
      <c t="s" r="A75" s="4">
        <v>56</v>
      </c>
      <c t="n" r="I75"/>
      <c t="n" r="M75" s="6">
        <v>6072000</v>
      </c>
      <c t="n" r="N75" s="6">
        <v>-15280000</v>
      </c>
      <c t="n" r="O75" s="6">
        <v>1409000</v>
      </c>
    </row>
    <row r="76" spans="1:15">
      <c t="s" r="A76" s="4">
        <v>55</v>
      </c>
      <c t="n" r="I76"/>
      <c t="n" r="M76" s="6">
        <v>0</v>
      </c>
      <c t="n" r="N76" s="6">
        <v>0</v>
      </c>
      <c t="n" r="O76" s="6">
        <v>0</v>
      </c>
    </row>
    <row r="77" spans="1:15">
      <c t="s" r="A77" s="4">
        <v>76</v>
      </c>
      <c t="n" r="I77"/>
      <c t="n" r="M77" s="6">
        <v>0</v>
      </c>
      <c t="n" r="N77" s="6">
        <v>0</v>
      </c>
      <c t="n" r="O77" s="6">
        <v>0</v>
      </c>
    </row>
    <row r="78" spans="1:15">
      <c t="s" r="A78" s="4">
        <v>552</v>
      </c>
      <c t="n" r="B78" s="6">
        <v>-43290000</v>
      </c>
      <c t="n" r="G78" s="6">
        <v>-49362000</v>
      </c>
      <c t="n" r="I78"/>
      <c t="n" r="M78" s="6">
        <v>-43290000</v>
      </c>
      <c t="n" r="N78" s="6">
        <v>-49362000</v>
      </c>
      <c t="n" r="O78" s="6">
        <v>-34082000</v>
      </c>
    </row>
    <row r="79" spans="1:15">
      <c t="s" r="A79" s="4">
        <v>568</v>
      </c>
      <c t="n" r="I79"/>
    </row>
    <row r="80" spans="1:15">
      <c t="s" r="A80" s="3">
        <v>551</v>
      </c>
      <c t="n" r="I80"/>
    </row>
    <row r="81" spans="1:15">
      <c t="s" r="A81" s="4">
        <v>552</v>
      </c>
      <c t="n" r="F81" s="7">
        <v>-58936000</v>
      </c>
      <c t="n" r="I81"/>
      <c t="n" r="L81" s="7">
        <v>-30585000</v>
      </c>
      <c t="n" r="M81" s="6">
        <v>-58936000</v>
      </c>
      <c t="n" r="N81" s="6">
        <v>-30585000</v>
      </c>
      <c t="n" r="O81" s="6">
        <v>-25344000</v>
      </c>
    </row>
    <row r="82" spans="1:15">
      <c t="s" r="A82" s="4">
        <v>47</v>
      </c>
      <c t="n" r="I82"/>
      <c t="n" r="M82" s="6">
        <v>0</v>
      </c>
      <c t="n" r="N82" s="6">
        <v>0</v>
      </c>
      <c t="n" r="O82" s="6">
        <v>0</v>
      </c>
    </row>
    <row r="83" spans="1:15">
      <c t="s" r="A83" s="4">
        <v>554</v>
      </c>
      <c t="n" r="I83"/>
      <c t="n" r="M83" s="6">
        <v>0</v>
      </c>
      <c t="n" r="N83" s="6">
        <v>0</v>
      </c>
      <c t="n" r="O83" s="6">
        <v>0</v>
      </c>
    </row>
    <row r="84" spans="1:15">
      <c t="s" r="A84" s="4">
        <v>556</v>
      </c>
      <c t="n" r="I84"/>
      <c t="n" r="M84" s="6">
        <v>0</v>
      </c>
      <c t="n" r="N84" s="6">
        <v>0</v>
      </c>
      <c t="n" r="O84" s="6">
        <v>0</v>
      </c>
    </row>
    <row r="85" spans="1:15">
      <c t="s" r="A85" s="4">
        <v>558</v>
      </c>
      <c t="n" r="I85"/>
      <c t="n" r="M85" s="6">
        <v>0</v>
      </c>
      <c t="n" r="N85" s="6">
        <v>0</v>
      </c>
      <c t="n" r="O85" s="6">
        <v>0</v>
      </c>
    </row>
    <row r="86" spans="1:15">
      <c t="s" r="A86" s="4">
        <v>559</v>
      </c>
      <c t="n" r="I86"/>
      <c t="n" r="M86" s="6">
        <v>0</v>
      </c>
      <c t="n" r="N86" s="6">
        <v>0</v>
      </c>
      <c t="n" r="O86" s="6">
        <v>0</v>
      </c>
    </row>
    <row r="87" spans="1:15">
      <c t="s" r="A87" s="4">
        <v>559</v>
      </c>
      <c t="n" r="I87"/>
      <c t="n" r="M87" s="6">
        <v>0</v>
      </c>
      <c t="n" r="N87" s="6">
        <v>0</v>
      </c>
      <c t="n" r="O87" s="6">
        <v>0</v>
      </c>
    </row>
    <row r="88" spans="1:15">
      <c t="s" r="A88" s="4">
        <v>560</v>
      </c>
      <c t="n" r="I88"/>
      <c t="n" r="M88" s="6">
        <v>0</v>
      </c>
      <c t="n" r="N88" s="6">
        <v>0</v>
      </c>
      <c t="n" r="O88" s="6">
        <v>0</v>
      </c>
    </row>
    <row r="89" spans="1:15">
      <c t="s" r="A89" s="4">
        <v>562</v>
      </c>
      <c t="n" r="I89"/>
      <c t="n" r="M89" s="6">
        <v>0</v>
      </c>
      <c t="n" r="N89" s="6">
        <v>0</v>
      </c>
    </row>
    <row r="90" spans="1:15">
      <c t="s" r="A90" s="4">
        <v>56</v>
      </c>
      <c t="n" r="I90"/>
      <c t="n" r="M90" s="6">
        <v>0</v>
      </c>
      <c t="n" r="N90" s="6">
        <v>0</v>
      </c>
      <c t="n" r="O90" s="6">
        <v>0</v>
      </c>
    </row>
    <row r="91" spans="1:15">
      <c t="s" r="A91" s="4">
        <v>55</v>
      </c>
      <c t="n" r="I91"/>
      <c t="n" r="M91" s="6">
        <v>-32575000</v>
      </c>
      <c t="n" r="N91" s="6">
        <v>-28351000</v>
      </c>
      <c t="n" r="O91" s="6">
        <v>-5241000</v>
      </c>
    </row>
    <row r="92" spans="1:15">
      <c t="s" r="A92" s="4">
        <v>76</v>
      </c>
      <c t="n" r="I92"/>
      <c t="n" r="M92" s="6">
        <v>0</v>
      </c>
      <c t="n" r="N92" s="6">
        <v>0</v>
      </c>
      <c t="n" r="O92" s="6">
        <v>0</v>
      </c>
    </row>
    <row r="93" spans="1:15">
      <c t="s" r="A93" s="4">
        <v>552</v>
      </c>
      <c t="n" r="B93" s="7">
        <v>-91511000</v>
      </c>
      <c t="n" r="G93" s="7">
        <v>-58936000</v>
      </c>
      <c t="n" r="I93"/>
      <c t="n" r="M93" s="7">
        <v>-91511000</v>
      </c>
      <c t="n" r="N93" s="7">
        <v>-58936000</v>
      </c>
      <c t="n" r="O93" s="7">
        <v>-30585000</v>
      </c>
    </row>
    <row r="94" spans="1:15">
      <c t="n" r="A94"/>
    </row>
    <row r="95" spans="1:15">
      <c t="s" r="A95" s="4">
        <v>35</v>
      </c>
      <c t="s" r="B95" s="4">
        <v>569</v>
      </c>
    </row>
    <row r="96" spans="1:15">
      <c t="s" r="A96" s="4">
        <v>548</v>
      </c>
      <c t="s" r="B96" s="4">
        <v>570</v>
      </c>
    </row>
  </sheetData>
  <mergeCells count="99">
    <mergeCell ref="A1:A2"/>
    <mergeCell ref="B1:L1"/>
    <mergeCell ref="M1:O1"/>
    <mergeCell ref="B2:C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A94:O94"/>
    <mergeCell ref="B95:O95"/>
    <mergeCell ref="B96:O9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571</v>
      </c>
      <c t="s" r="C1" s="2">
        <v>1</v>
      </c>
    </row>
    <row r="2" spans="1:6">
      <c t="s" r="C2" s="2">
        <v>2</v>
      </c>
      <c t="s" r="E2" s="2">
        <v>32</v>
      </c>
      <c t="s" r="F2" s="2">
        <v>33</v>
      </c>
    </row>
    <row r="3" spans="1:6">
      <c t="s" r="A3" s="3">
        <v>572</v>
      </c>
    </row>
    <row r="4" spans="1:6">
      <c t="s" r="A4" s="4">
        <v>573</v>
      </c>
      <c t="n" r="C4" s="6">
        <v>126000</v>
      </c>
    </row>
    <row r="5" spans="1:6">
      <c t="s" r="A5" s="4">
        <v>574</v>
      </c>
      <c t="n" r="C5" s="8">
        <v>9.23</v>
      </c>
    </row>
    <row r="6" spans="1:6">
      <c t="s" r="A6" s="4">
        <v>575</v>
      </c>
      <c t="s" r="B6" s="4">
        <v>35</v>
      </c>
      <c t="n" r="C6" s="6">
        <v>87500</v>
      </c>
    </row>
    <row r="7" spans="1:6">
      <c t="s" r="A7" s="4">
        <v>575</v>
      </c>
      <c t="s" r="B7" s="4">
        <v>35</v>
      </c>
      <c t="n" r="C7" s="8">
        <v>8.75</v>
      </c>
    </row>
    <row r="8" spans="1:6">
      <c t="s" r="A8" s="4">
        <v>576</v>
      </c>
      <c t="n" r="C8" s="6">
        <v>0</v>
      </c>
      <c t="n" r="E8" s="6">
        <v>2014</v>
      </c>
      <c t="n" r="F8" s="6">
        <v>0</v>
      </c>
    </row>
    <row r="9" spans="1:6">
      <c t="s" r="A9" s="4">
        <v>576</v>
      </c>
      <c t="n" r="C9" s="7">
        <v>0</v>
      </c>
    </row>
    <row r="10" spans="1:6">
      <c t="s" r="A10" s="4">
        <v>577</v>
      </c>
      <c t="n" r="C10" s="6">
        <v>38500</v>
      </c>
    </row>
    <row r="11" spans="1:6">
      <c t="s" r="A11" s="4">
        <v>577</v>
      </c>
      <c t="n" r="C11" s="8">
        <v>9.27</v>
      </c>
    </row>
    <row r="12" spans="1:6">
      <c t="s" r="A12" s="4">
        <v>578</v>
      </c>
      <c t="n" r="C12" s="6">
        <v>0</v>
      </c>
    </row>
    <row r="13" spans="1:6">
      <c t="s" r="A13" s="4">
        <v>578</v>
      </c>
      <c t="n" r="C13" s="7">
        <v>0</v>
      </c>
    </row>
    <row r="14" spans="1:6">
      <c t="s" r="A14" s="4">
        <v>573</v>
      </c>
      <c t="n" r="C14" s="6">
        <v>87500</v>
      </c>
      <c t="s" r="D14" s="4">
        <v>548</v>
      </c>
      <c t="n" r="E14" s="6">
        <v>126000</v>
      </c>
    </row>
    <row r="15" spans="1:6">
      <c t="s" r="A15" s="4">
        <v>574</v>
      </c>
      <c t="n" r="C15" s="8">
        <v>8.75</v>
      </c>
      <c t="s" r="D15" s="4">
        <v>548</v>
      </c>
      <c t="n" r="E15" s="8">
        <v>9.23</v>
      </c>
    </row>
    <row r="16" spans="1:6">
      <c t="n" r="A16"/>
    </row>
    <row r="17" spans="1:6">
      <c t="s" r="A17" s="4">
        <v>35</v>
      </c>
      <c t="s" r="B17" s="4">
        <v>579</v>
      </c>
    </row>
    <row r="18" spans="1:6">
      <c t="s" r="A18" s="4">
        <v>548</v>
      </c>
      <c t="s" r="B18" s="4">
        <v>580</v>
      </c>
    </row>
  </sheetData>
  <mergeCells count="6">
    <mergeCell ref="A1:B2"/>
    <mergeCell ref="C1:F1"/>
    <mergeCell ref="C2:D2"/>
    <mergeCell ref="A16:E16"/>
    <mergeCell ref="B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t="s" r="A1" s="1">
        <v>581</v>
      </c>
      <c t="s" r="B1" s="2">
        <v>1</v>
      </c>
    </row>
    <row r="2" spans="1:2">
      <c t="s" r="B2" s="2">
        <v>485</v>
      </c>
    </row>
    <row r="3" spans="1:2">
      <c t="s" r="A3" s="3">
        <v>582</v>
      </c>
    </row>
    <row r="4" spans="1:2">
      <c t="s" r="A4" s="4">
        <v>583</v>
      </c>
      <c t="n" r="B4" s="6">
        <v>87500</v>
      </c>
    </row>
    <row r="5" spans="1:2">
      <c t="s" r="A5" s="4">
        <v>584</v>
      </c>
      <c t="s" r="B5" s="4">
        <v>514</v>
      </c>
    </row>
    <row r="6" spans="1:2">
      <c t="s" r="A6" s="4">
        <v>585</v>
      </c>
      <c t="n" r="B6" s="8">
        <v>8.75</v>
      </c>
    </row>
    <row r="7" spans="1:2">
      <c t="s" r="A7" s="4">
        <v>586</v>
      </c>
      <c t="n" r="B7" s="6">
        <v>87500</v>
      </c>
    </row>
    <row r="8" spans="1:2">
      <c t="s" r="A8" s="4">
        <v>587</v>
      </c>
      <c t="n" r="B8" s="8">
        <v>8.75</v>
      </c>
    </row>
    <row r="9" spans="1:2">
      <c t="s" r="A9" s="4">
        <v>588</v>
      </c>
    </row>
    <row r="10" spans="1:2">
      <c t="s" r="A10" s="3">
        <v>582</v>
      </c>
    </row>
    <row r="11" spans="1:2">
      <c t="s" r="A11" s="4">
        <v>589</v>
      </c>
      <c t="n" r="B11" s="10">
        <v>4.01</v>
      </c>
    </row>
    <row r="12" spans="1:2">
      <c t="s" r="A12" s="4">
        <v>590</v>
      </c>
      <c t="n" r="B12" s="7">
        <v>5</v>
      </c>
    </row>
    <row r="13" spans="1:2">
      <c t="s" r="A13" s="4">
        <v>583</v>
      </c>
      <c t="n" r="B13" s="6">
        <v>40000</v>
      </c>
    </row>
    <row r="14" spans="1:2">
      <c t="s" r="A14" s="4">
        <v>584</v>
      </c>
      <c t="s" r="B14" s="4">
        <v>365</v>
      </c>
    </row>
    <row r="15" spans="1:2">
      <c t="s" r="A15" s="4">
        <v>585</v>
      </c>
      <c t="n" r="B15" s="8">
        <v>4.31</v>
      </c>
    </row>
    <row r="16" spans="1:2">
      <c t="s" r="A16" s="4">
        <v>586</v>
      </c>
      <c t="n" r="B16" s="6">
        <v>40000</v>
      </c>
    </row>
    <row r="17" spans="1:2">
      <c t="s" r="A17" s="4">
        <v>587</v>
      </c>
      <c t="n" r="B17" s="8">
        <v>4.31</v>
      </c>
    </row>
    <row r="18" spans="1:2">
      <c t="s" r="A18" s="4">
        <v>591</v>
      </c>
    </row>
    <row r="19" spans="1:2">
      <c t="s" r="A19" s="3">
        <v>582</v>
      </c>
    </row>
    <row r="20" spans="1:2">
      <c t="s" r="A20" s="4">
        <v>589</v>
      </c>
      <c t="n" r="B20" s="6">
        <v>12</v>
      </c>
    </row>
    <row r="21" spans="1:2">
      <c t="s" r="A21" s="4">
        <v>590</v>
      </c>
      <c t="n" r="B21" s="7">
        <v>14</v>
      </c>
    </row>
    <row r="22" spans="1:2">
      <c t="s" r="A22" s="4">
        <v>583</v>
      </c>
      <c t="n" r="B22" s="6">
        <v>47500</v>
      </c>
    </row>
    <row r="23" spans="1:2">
      <c t="s" r="A23" s="4">
        <v>584</v>
      </c>
      <c t="s" r="B23" s="4">
        <v>592</v>
      </c>
    </row>
    <row r="24" spans="1:2">
      <c t="s" r="A24" s="4">
        <v>585</v>
      </c>
      <c t="n" r="B24" s="8">
        <v>12.49</v>
      </c>
    </row>
    <row r="25" spans="1:2">
      <c t="s" r="A25" s="4">
        <v>586</v>
      </c>
      <c t="n" r="B25" s="6">
        <v>47500</v>
      </c>
    </row>
    <row r="26" spans="1:2">
      <c t="s" r="A26" s="4">
        <v>587</v>
      </c>
      <c t="n" r="B26" s="8">
        <v>12.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3</v>
      </c>
      <c t="s" r="B1" s="2">
        <v>1</v>
      </c>
    </row>
    <row r="2" spans="1:4">
      <c t="s" r="B2" s="2">
        <v>2</v>
      </c>
      <c t="s" r="C2" s="2">
        <v>32</v>
      </c>
      <c t="s" r="D2" s="2">
        <v>33</v>
      </c>
    </row>
    <row r="3" spans="1:4">
      <c t="s" r="A3" s="3">
        <v>594</v>
      </c>
    </row>
    <row r="4" spans="1:4">
      <c t="s" r="A4" s="4">
        <v>573</v>
      </c>
      <c t="n" r="B4" s="6">
        <v>1391000</v>
      </c>
    </row>
    <row r="5" spans="1:4">
      <c t="s" r="A5" s="4">
        <v>595</v>
      </c>
      <c t="n" r="B5" s="8">
        <v>17.12</v>
      </c>
    </row>
    <row r="6" spans="1:4">
      <c t="s" r="A6" s="4">
        <v>576</v>
      </c>
      <c t="n" r="B6" s="6">
        <v>597000</v>
      </c>
      <c t="n" r="C6" s="6">
        <v>489000</v>
      </c>
      <c t="n" r="D6" s="6">
        <v>670000</v>
      </c>
    </row>
    <row r="7" spans="1:4">
      <c t="s" r="A7" s="4">
        <v>576</v>
      </c>
      <c t="n" r="B7" s="8">
        <v>16.43</v>
      </c>
    </row>
    <row r="8" spans="1:4">
      <c t="s" r="A8" s="4">
        <v>596</v>
      </c>
      <c t="n" r="B8" s="6">
        <v>314000</v>
      </c>
    </row>
    <row r="9" spans="1:4">
      <c t="s" r="A9" s="4">
        <v>596</v>
      </c>
      <c t="n" r="B9" s="8">
        <v>14.28</v>
      </c>
    </row>
    <row r="10" spans="1:4">
      <c t="s" r="A10" s="4">
        <v>578</v>
      </c>
      <c t="n" r="B10" s="6">
        <v>204000</v>
      </c>
    </row>
    <row r="11" spans="1:4">
      <c t="s" r="A11" s="4">
        <v>578</v>
      </c>
      <c t="n" r="B11" s="8">
        <v>13.71</v>
      </c>
    </row>
    <row r="12" spans="1:4">
      <c t="s" r="A12" s="4">
        <v>573</v>
      </c>
      <c t="n" r="B12" s="6">
        <v>1470000</v>
      </c>
      <c t="n" r="C12" s="6">
        <v>1391000</v>
      </c>
    </row>
    <row r="13" spans="1:4">
      <c t="s" r="A13" s="4">
        <v>595</v>
      </c>
      <c t="n" r="B13" s="8">
        <v>17.92</v>
      </c>
      <c t="n" r="C13" s="8">
        <v>17.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2</v>
      </c>
      <c t="s" r="D2" s="2">
        <v>33</v>
      </c>
    </row>
    <row r="3" spans="1:4">
      <c t="s" r="A3" s="3">
        <v>160</v>
      </c>
    </row>
    <row r="4" spans="1:4">
      <c t="s" r="A4" s="4">
        <v>598</v>
      </c>
      <c t="n" r="B4" s="6">
        <v>0</v>
      </c>
      <c t="n" r="C4" s="6">
        <v>0</v>
      </c>
      <c t="n" r="D4" s="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32</v>
      </c>
      <c t="s" r="D2" s="2">
        <v>33</v>
      </c>
    </row>
    <row r="3" spans="1:4">
      <c t="s" r="A3" s="3">
        <v>600</v>
      </c>
    </row>
    <row r="4" spans="1:4">
      <c t="s" r="A4" s="4">
        <v>601</v>
      </c>
      <c t="n" r="B4" s="8">
        <v>0.18</v>
      </c>
      <c t="n" r="C4" s="8">
        <v>0.14</v>
      </c>
      <c t="n" r="D4" s="8">
        <v>0.11</v>
      </c>
    </row>
    <row r="5" spans="1:4">
      <c t="s" r="A5" s="4">
        <v>602</v>
      </c>
      <c t="n" r="B5" s="10">
        <v>0.92</v>
      </c>
      <c t="n" r="C5" s="10">
        <v>0.23</v>
      </c>
      <c t="n" r="D5" s="10">
        <v>0.62</v>
      </c>
    </row>
    <row r="6" spans="1:4">
      <c t="n" r="B6" s="10">
        <v>1.1</v>
      </c>
      <c t="n" r="C6" s="10">
        <v>0.37</v>
      </c>
      <c t="n" r="D6" s="10">
        <v>0.73</v>
      </c>
    </row>
    <row r="7" spans="1:4">
      <c t="s" r="A7" s="3">
        <v>603</v>
      </c>
    </row>
    <row r="8" spans="1:4">
      <c t="s" r="A8" s="4">
        <v>601</v>
      </c>
      <c t="n" r="B8" s="10">
        <v>0.18</v>
      </c>
      <c t="n" r="C8" s="10">
        <v>0.14</v>
      </c>
      <c t="n" r="D8" s="10">
        <v>0.11</v>
      </c>
    </row>
    <row r="9" spans="1:4">
      <c t="s" r="A9" s="4">
        <v>602</v>
      </c>
      <c t="n" r="B9" s="10">
        <v>0.92</v>
      </c>
      <c t="n" r="C9" s="10">
        <v>0.23</v>
      </c>
      <c t="n" r="D9" s="10">
        <v>0.62</v>
      </c>
    </row>
    <row r="10" spans="1:4">
      <c t="n" r="B10" s="8">
        <v>1.1</v>
      </c>
      <c t="n" r="C10" s="8">
        <v>0.37</v>
      </c>
      <c t="n" r="D10" s="8">
        <v>0.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32</v>
      </c>
      <c t="s" r="D2" s="2">
        <v>33</v>
      </c>
    </row>
    <row r="3" spans="1:4">
      <c t="s" r="A3" s="3">
        <v>605</v>
      </c>
    </row>
    <row r="4" spans="1:4">
      <c t="s" r="A4" s="4">
        <v>606</v>
      </c>
      <c t="n" r="B4" s="9">
        <v>1.6</v>
      </c>
      <c t="n" r="C4" s="9">
        <v>0.5</v>
      </c>
      <c t="n" r="D4" s="9">
        <v>1.2</v>
      </c>
    </row>
    <row r="5" spans="1:4">
      <c t="s" r="A5" s="4">
        <v>607</v>
      </c>
      <c t="n" r="B5" s="6">
        <v>64557</v>
      </c>
      <c t="n" r="C5" s="6">
        <v>64998</v>
      </c>
      <c t="n" r="D5" s="6">
        <v>64486</v>
      </c>
    </row>
    <row r="6" spans="1:4">
      <c t="s" r="A6" s="4">
        <v>608</v>
      </c>
      <c t="n" r="B6" s="6">
        <v>1470</v>
      </c>
      <c t="n" r="C6" s="6">
        <v>1391</v>
      </c>
      <c t="n" r="D6" s="6">
        <v>1708</v>
      </c>
    </row>
    <row r="7" spans="1:4">
      <c t="s" r="A7" s="4">
        <v>609</v>
      </c>
      <c t="n" r="B7" s="6">
        <v>66027</v>
      </c>
      <c t="n" r="C7" s="6">
        <v>66389</v>
      </c>
      <c t="n" r="D7" s="6">
        <v>66194</v>
      </c>
    </row>
    <row r="8" spans="1:4">
      <c t="s" r="A8" s="4">
        <v>610</v>
      </c>
      <c t="n" r="B8" s="6">
        <v>48</v>
      </c>
      <c t="n" r="C8" s="6">
        <v>59</v>
      </c>
      <c t="n" r="D8" s="6">
        <v>103</v>
      </c>
    </row>
    <row r="9" spans="1:4">
      <c t="s" r="A9" s="4">
        <v>611</v>
      </c>
      <c t="n" r="B9" s="6">
        <v>66075</v>
      </c>
      <c t="n" r="C9" s="6">
        <v>66448</v>
      </c>
      <c t="n" r="D9" s="6">
        <v>662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12</v>
      </c>
      <c t="s" r="B1" s="2">
        <v>543</v>
      </c>
      <c t="s" r="C1" s="2">
        <v>613</v>
      </c>
    </row>
    <row r="2" spans="1:3">
      <c t="s" r="B2" s="2">
        <v>614</v>
      </c>
      <c t="s" r="C2" s="2">
        <v>375</v>
      </c>
    </row>
    <row r="3" spans="1:3">
      <c t="s" r="A3" s="3">
        <v>615</v>
      </c>
    </row>
    <row r="4" spans="1:3">
      <c t="s" r="A4" s="4">
        <v>616</v>
      </c>
      <c t="n" r="B4" s="7">
        <v>12400</v>
      </c>
    </row>
    <row r="5" spans="1:3">
      <c t="s" r="A5" s="4">
        <v>617</v>
      </c>
      <c t="n" r="B5" s="6">
        <v>100</v>
      </c>
    </row>
    <row r="6" spans="1:3">
      <c t="s" r="A6" s="4">
        <v>618</v>
      </c>
    </row>
    <row r="7" spans="1:3">
      <c t="s" r="A7" s="3">
        <v>615</v>
      </c>
    </row>
    <row r="8" spans="1:3">
      <c t="s" r="A8" s="4">
        <v>616</v>
      </c>
      <c t="n" r="B8" s="7">
        <v>9700</v>
      </c>
      <c t="n" r="C8" s="7">
        <v>9669</v>
      </c>
    </row>
    <row r="9" spans="1:3">
      <c t="s" r="A9" s="4">
        <v>619</v>
      </c>
    </row>
    <row r="10" spans="1:3">
      <c t="s" r="A10" s="3">
        <v>615</v>
      </c>
    </row>
    <row r="11" spans="1:3">
      <c t="s" r="A11" s="4">
        <v>616</v>
      </c>
      <c t="n" r="B11" s="6">
        <v>100</v>
      </c>
      <c t="n" r="C11" s="6">
        <v>133</v>
      </c>
    </row>
    <row r="12" spans="1:3">
      <c t="s" r="A12" s="4">
        <v>620</v>
      </c>
    </row>
    <row r="13" spans="1:3">
      <c t="s" r="A13" s="3">
        <v>615</v>
      </c>
    </row>
    <row r="14" spans="1:3">
      <c t="s" r="A14" s="4">
        <v>616</v>
      </c>
      <c t="n" r="B14" s="7">
        <v>2600</v>
      </c>
      <c t="n" r="C14" s="7">
        <v>2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t="s" r="A1" s="1">
        <v>621</v>
      </c>
      <c t="s" r="B1" s="2">
        <v>543</v>
      </c>
      <c t="s" r="C1" s="2">
        <v>1</v>
      </c>
      <c t="s" r="E1" s="2">
        <v>613</v>
      </c>
    </row>
    <row r="2" spans="1:5">
      <c t="s" r="B2" s="2">
        <v>547</v>
      </c>
      <c t="s" r="C2" s="2">
        <v>2</v>
      </c>
      <c t="s" r="D2" s="2">
        <v>32</v>
      </c>
      <c t="s" r="E2" s="2">
        <v>2</v>
      </c>
    </row>
    <row r="3" spans="1:5">
      <c t="s" r="A3" s="4">
        <v>622</v>
      </c>
    </row>
    <row r="4" spans="1:5">
      <c t="s" r="A4" s="3">
        <v>623</v>
      </c>
    </row>
    <row r="5" spans="1:5">
      <c t="s" r="A5" s="4">
        <v>624</v>
      </c>
      <c t="n" r="B5" s="7">
        <v>12400</v>
      </c>
    </row>
    <row r="6" spans="1:5">
      <c t="s" r="A6" s="4">
        <v>618</v>
      </c>
    </row>
    <row r="7" spans="1:5">
      <c t="s" r="A7" s="3">
        <v>623</v>
      </c>
    </row>
    <row r="8" spans="1:5">
      <c t="s" r="A8" s="4">
        <v>552</v>
      </c>
      <c t="n" r="C8" s="7">
        <v>104</v>
      </c>
      <c t="n" r="E8" s="7">
        <v>104</v>
      </c>
    </row>
    <row r="9" spans="1:5">
      <c t="s" r="A9" s="4">
        <v>625</v>
      </c>
    </row>
    <row r="10" spans="1:5">
      <c t="s" r="A10" s="3">
        <v>623</v>
      </c>
    </row>
    <row r="11" spans="1:5">
      <c t="s" r="A11" s="4">
        <v>624</v>
      </c>
      <c t="n" r="B11" s="6">
        <v>9700</v>
      </c>
      <c t="n" r="E11" s="6">
        <v>9669</v>
      </c>
    </row>
    <row r="12" spans="1:5">
      <c t="s" r="A12" s="4">
        <v>626</v>
      </c>
      <c t="n" r="C12" s="6">
        <v>6833</v>
      </c>
      <c t="n" r="D12" s="7">
        <v>2732</v>
      </c>
    </row>
    <row r="13" spans="1:5">
      <c t="s" r="A13" s="4">
        <v>620</v>
      </c>
    </row>
    <row r="14" spans="1:5">
      <c t="s" r="A14" s="3">
        <v>623</v>
      </c>
    </row>
    <row r="15" spans="1:5">
      <c t="s" r="A15" s="4">
        <v>552</v>
      </c>
      <c t="n" r="C15" s="6">
        <v>0</v>
      </c>
      <c t="n" r="E15" s="6">
        <v>0</v>
      </c>
    </row>
    <row r="16" spans="1:5">
      <c t="s" r="A16" s="4">
        <v>627</v>
      </c>
    </row>
    <row r="17" spans="1:5">
      <c t="s" r="A17" s="3">
        <v>623</v>
      </c>
    </row>
    <row r="18" spans="1:5">
      <c t="s" r="A18" s="4">
        <v>624</v>
      </c>
      <c t="n" r="B18" s="6">
        <v>2600</v>
      </c>
      <c t="n" r="E18" s="6">
        <v>2584</v>
      </c>
    </row>
    <row r="19" spans="1:5">
      <c t="s" r="A19" s="4">
        <v>626</v>
      </c>
      <c t="n" r="C19" s="6">
        <v>0</v>
      </c>
      <c t="n" r="D19" s="6">
        <v>2584</v>
      </c>
    </row>
    <row r="20" spans="1:5">
      <c t="s" r="A20" s="4">
        <v>619</v>
      </c>
    </row>
    <row r="21" spans="1:5">
      <c t="s" r="A21" s="3">
        <v>623</v>
      </c>
    </row>
    <row r="22" spans="1:5">
      <c t="s" r="A22" s="4">
        <v>552</v>
      </c>
      <c t="n" r="C22" s="6">
        <v>0</v>
      </c>
      <c t="n" r="E22" s="6">
        <v>0</v>
      </c>
    </row>
    <row r="23" spans="1:5">
      <c t="s" r="A23" s="4">
        <v>628</v>
      </c>
    </row>
    <row r="24" spans="1:5">
      <c t="s" r="A24" s="3">
        <v>623</v>
      </c>
    </row>
    <row r="25" spans="1:5">
      <c t="s" r="A25" s="4">
        <v>624</v>
      </c>
      <c t="n" r="B25" s="7">
        <v>100</v>
      </c>
      <c t="n" r="E25" s="7">
        <v>133</v>
      </c>
    </row>
    <row r="26" spans="1:5">
      <c t="s" r="A26" s="4">
        <v>626</v>
      </c>
      <c t="n" r="C26" s="7">
        <v>0</v>
      </c>
      <c t="n" r="D26" s="7">
        <v>13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29</v>
      </c>
      <c t="s" r="B1" s="2">
        <v>1</v>
      </c>
    </row>
    <row r="2" spans="1:5">
      <c t="s" r="B2" s="2">
        <v>2</v>
      </c>
      <c t="s" r="C2" s="2">
        <v>32</v>
      </c>
      <c t="s" r="D2" s="2">
        <v>33</v>
      </c>
      <c t="s" r="E2" s="2">
        <v>630</v>
      </c>
    </row>
    <row r="3" spans="1:5">
      <c t="s" r="A3" s="3">
        <v>631</v>
      </c>
    </row>
    <row r="4" spans="1:5">
      <c t="s" r="A4" s="4">
        <v>632</v>
      </c>
      <c t="n" r="B4" s="7">
        <v>3700</v>
      </c>
    </row>
    <row r="5" spans="1:5">
      <c t="s" r="A5" s="4">
        <v>633</v>
      </c>
      <c t="n" r="B5" s="6">
        <v>4457</v>
      </c>
      <c t="n" r="C5" s="7">
        <v>10298</v>
      </c>
    </row>
    <row r="6" spans="1:5">
      <c t="s" r="A6" s="4">
        <v>634</v>
      </c>
      <c t="n" r="B6" s="7">
        <v>-14200</v>
      </c>
      <c t="n" r="C6" s="7">
        <v>-21800</v>
      </c>
    </row>
    <row r="7" spans="1:5">
      <c t="s" r="A7" s="4">
        <v>635</v>
      </c>
      <c t="s" r="B7" s="4">
        <v>636</v>
      </c>
      <c t="s" r="C7" s="4">
        <v>637</v>
      </c>
      <c t="s" r="D7" s="4">
        <v>638</v>
      </c>
    </row>
    <row r="8" spans="1:5">
      <c t="s" r="A8" s="4">
        <v>639</v>
      </c>
      <c t="s" r="B8" s="4">
        <v>640</v>
      </c>
    </row>
    <row r="9" spans="1:5">
      <c t="s" r="A9" s="4">
        <v>641</v>
      </c>
      <c t="n" r="B9" s="7">
        <v>259000</v>
      </c>
    </row>
    <row r="10" spans="1:5">
      <c t="s" r="A10" s="4">
        <v>642</v>
      </c>
      <c t="n" r="B10" s="6">
        <v>5600</v>
      </c>
    </row>
    <row r="11" spans="1:5">
      <c t="s" r="A11" s="4">
        <v>643</v>
      </c>
      <c t="n" r="B11" s="6">
        <v>3600</v>
      </c>
    </row>
    <row r="12" spans="1:5">
      <c t="s" r="A12" s="4">
        <v>644</v>
      </c>
      <c t="n" r="B12" s="6">
        <v>28271</v>
      </c>
      <c t="n" r="C12" s="7">
        <v>27301</v>
      </c>
      <c t="n" r="D12" s="7">
        <v>27361</v>
      </c>
      <c t="n" r="E12" s="7">
        <v>25186</v>
      </c>
    </row>
    <row r="13" spans="1:5">
      <c t="s" r="A13" s="4">
        <v>645</v>
      </c>
      <c t="n" r="B13" s="6">
        <v>28300</v>
      </c>
    </row>
    <row r="14" spans="1:5">
      <c t="s" r="A14" s="4">
        <v>646</v>
      </c>
      <c t="n" r="B14" s="6">
        <v>6300</v>
      </c>
    </row>
    <row r="15" spans="1:5">
      <c t="s" r="A15" s="4">
        <v>647</v>
      </c>
      <c t="n" r="B15" s="6">
        <v>1500</v>
      </c>
    </row>
    <row r="16" spans="1:5">
      <c t="s" r="A16" s="4">
        <v>648</v>
      </c>
      <c t="n" r="B16" s="6">
        <v>33348</v>
      </c>
      <c t="n" r="C16" s="7">
        <v>10934</v>
      </c>
      <c t="n" r="D16" s="6">
        <v>20749</v>
      </c>
    </row>
    <row r="17" spans="1:5">
      <c t="s" r="A17" s="4">
        <v>649</v>
      </c>
    </row>
    <row r="18" spans="1:5">
      <c t="s" r="A18" s="3">
        <v>631</v>
      </c>
    </row>
    <row r="19" spans="1:5">
      <c t="s" r="A19" s="4">
        <v>650</v>
      </c>
      <c t="n" r="B19" s="6">
        <v>126600</v>
      </c>
    </row>
    <row r="20" spans="1:5">
      <c t="s" r="A20" s="4">
        <v>651</v>
      </c>
    </row>
    <row r="21" spans="1:5">
      <c t="s" r="A21" s="3">
        <v>631</v>
      </c>
    </row>
    <row r="22" spans="1:5">
      <c t="s" r="A22" s="4">
        <v>652</v>
      </c>
      <c t="n" r="D22" s="6">
        <v>-600</v>
      </c>
    </row>
    <row r="23" spans="1:5">
      <c t="s" r="A23" s="4">
        <v>653</v>
      </c>
    </row>
    <row r="24" spans="1:5">
      <c t="s" r="A24" s="3">
        <v>631</v>
      </c>
    </row>
    <row r="25" spans="1:5">
      <c t="s" r="A25" s="4">
        <v>654</v>
      </c>
      <c t="n" r="B25" s="6">
        <v>57000</v>
      </c>
    </row>
    <row r="26" spans="1:5">
      <c t="s" r="A26" s="4">
        <v>655</v>
      </c>
      <c t="n" r="B26" s="6">
        <v>1200</v>
      </c>
    </row>
    <row r="27" spans="1:5">
      <c t="s" r="A27" s="4">
        <v>656</v>
      </c>
    </row>
    <row r="28" spans="1:5">
      <c t="s" r="A28" s="3">
        <v>631</v>
      </c>
    </row>
    <row r="29" spans="1:5">
      <c t="s" r="A29" s="4">
        <v>654</v>
      </c>
      <c t="n" r="B29" s="7">
        <v>30800</v>
      </c>
    </row>
    <row r="30" spans="1:5">
      <c t="s" r="A30" s="4">
        <v>657</v>
      </c>
    </row>
    <row r="31" spans="1:5">
      <c t="s" r="A31" s="3">
        <v>631</v>
      </c>
    </row>
    <row r="32" spans="1:5">
      <c t="s" r="A32" s="4">
        <v>658</v>
      </c>
      <c t="n" r="B32" s="6">
        <v>2003</v>
      </c>
    </row>
    <row r="33" spans="1:5">
      <c t="s" r="A33" s="4">
        <v>659</v>
      </c>
    </row>
    <row r="34" spans="1:5">
      <c t="s" r="A34" s="3">
        <v>631</v>
      </c>
    </row>
    <row r="35" spans="1:5">
      <c t="s" r="A35" s="4">
        <v>633</v>
      </c>
      <c t="n" r="B35" s="7">
        <v>70500</v>
      </c>
    </row>
    <row r="36" spans="1:5">
      <c t="s" r="A36" s="4">
        <v>660</v>
      </c>
    </row>
    <row r="37" spans="1:5">
      <c t="s" r="A37" s="3">
        <v>631</v>
      </c>
    </row>
    <row r="38" spans="1:5">
      <c t="s" r="A38" s="4">
        <v>654</v>
      </c>
      <c t="n" r="B38" s="7">
        <v>139300</v>
      </c>
    </row>
    <row r="39" spans="1:5">
      <c t="s" r="A39" s="4">
        <v>661</v>
      </c>
    </row>
    <row r="40" spans="1:5">
      <c t="s" r="A40" s="3">
        <v>631</v>
      </c>
    </row>
    <row r="41" spans="1:5">
      <c t="s" r="A41" s="4">
        <v>658</v>
      </c>
      <c t="n" r="B41" s="6">
        <v>2010</v>
      </c>
    </row>
    <row r="42" spans="1:5">
      <c t="s" r="A42" s="4">
        <v>662</v>
      </c>
    </row>
    <row r="43" spans="1:5">
      <c t="s" r="A43" s="3">
        <v>631</v>
      </c>
    </row>
    <row r="44" spans="1:5">
      <c t="s" r="A44" s="4">
        <v>655</v>
      </c>
      <c t="n" r="B44" s="7">
        <v>200</v>
      </c>
    </row>
    <row r="45" spans="1:5">
      <c t="s" r="A45" s="4">
        <v>663</v>
      </c>
    </row>
    <row r="46" spans="1:5">
      <c t="s" r="A46" s="3">
        <v>631</v>
      </c>
    </row>
    <row r="47" spans="1:5">
      <c t="s" r="A47" s="4">
        <v>658</v>
      </c>
      <c t="n" r="B47" s="6">
        <v>2004</v>
      </c>
    </row>
    <row r="48" spans="1:5">
      <c t="s" r="A48" s="4">
        <v>664</v>
      </c>
    </row>
    <row r="49" spans="1:5">
      <c t="s" r="A49" s="3">
        <v>631</v>
      </c>
    </row>
    <row r="50" spans="1:5">
      <c t="s" r="A50" s="4">
        <v>648</v>
      </c>
      <c t="n" r="D50" s="7">
        <v>-1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2</v>
      </c>
      <c t="s" r="D2" s="2">
        <v>33</v>
      </c>
    </row>
    <row r="3" spans="1:4">
      <c t="s" r="A3" s="3">
        <v>666</v>
      </c>
    </row>
    <row r="4" spans="1:4">
      <c t="s" r="A4" s="4">
        <v>667</v>
      </c>
      <c t="n" r="B4" s="7">
        <v>1524</v>
      </c>
      <c t="n" r="C4" s="7">
        <v>224</v>
      </c>
      <c t="n" r="D4" s="7">
        <v>473</v>
      </c>
    </row>
    <row r="5" spans="1:4">
      <c t="s" r="A5" s="4">
        <v>668</v>
      </c>
      <c t="n" r="B5" s="6">
        <v>9279</v>
      </c>
      <c t="n" r="C5" s="6">
        <v>5555</v>
      </c>
      <c t="n" r="D5" s="6">
        <v>2605</v>
      </c>
    </row>
    <row r="6" spans="1:4">
      <c t="s" r="A6" s="4">
        <v>669</v>
      </c>
      <c t="n" r="B6" s="6">
        <v>1403</v>
      </c>
      <c t="n" r="C6" s="6">
        <v>712</v>
      </c>
      <c t="n" r="D6" s="6">
        <v>627</v>
      </c>
    </row>
    <row r="7" spans="1:4">
      <c t="n" r="B7" s="6">
        <v>12206</v>
      </c>
      <c t="n" r="C7" s="6">
        <v>6491</v>
      </c>
      <c t="n" r="D7" s="6">
        <v>3705</v>
      </c>
    </row>
    <row r="8" spans="1:4">
      <c t="s" r="A8" s="3">
        <v>670</v>
      </c>
    </row>
    <row r="9" spans="1:4">
      <c t="s" r="A9" s="4">
        <v>667</v>
      </c>
      <c t="n" r="B9" s="6">
        <v>19971</v>
      </c>
      <c t="n" r="C9" s="6">
        <v>3856</v>
      </c>
      <c t="n" r="D9" s="6">
        <v>3246</v>
      </c>
    </row>
    <row r="10" spans="1:4">
      <c t="s" r="A10" s="4">
        <v>668</v>
      </c>
      <c t="n" r="B10" s="6">
        <v>3795</v>
      </c>
      <c t="n" r="C10" s="6">
        <v>493</v>
      </c>
      <c t="n" r="D10" s="6">
        <v>8692</v>
      </c>
    </row>
    <row r="11" spans="1:4">
      <c t="s" r="A11" s="4">
        <v>669</v>
      </c>
      <c t="n" r="B11" s="6">
        <v>-2624</v>
      </c>
      <c t="n" r="C11" s="6">
        <v>94</v>
      </c>
      <c t="n" r="D11" s="6">
        <v>5106</v>
      </c>
    </row>
    <row r="12" spans="1:4">
      <c t="n" r="B12" s="6">
        <v>21142</v>
      </c>
      <c t="n" r="C12" s="6">
        <v>4443</v>
      </c>
      <c t="n" r="D12" s="6">
        <v>17044</v>
      </c>
    </row>
    <row r="13" spans="1:4">
      <c t="n" r="B13" s="7">
        <v>33348</v>
      </c>
      <c t="n" r="C13" s="7">
        <v>10934</v>
      </c>
      <c t="n" r="D13" s="7">
        <v>207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2</v>
      </c>
      <c t="s" r="D2" s="2">
        <v>33</v>
      </c>
    </row>
    <row r="3" spans="1:4">
      <c t="s" r="A3" s="3">
        <v>672</v>
      </c>
    </row>
    <row r="4" spans="1:4">
      <c t="s" r="A4" s="4">
        <v>673</v>
      </c>
      <c t="n" r="B4" s="7">
        <v>58318</v>
      </c>
      <c t="n" r="C4" s="7">
        <v>10345</v>
      </c>
      <c t="n" r="D4" s="7">
        <v>21292</v>
      </c>
    </row>
    <row r="5" spans="1:4">
      <c t="s" r="A5" s="4">
        <v>674</v>
      </c>
      <c t="n" r="B5" s="6">
        <v>47448</v>
      </c>
      <c t="n" r="C5" s="6">
        <v>25397</v>
      </c>
      <c t="n" r="D5" s="6">
        <v>47712</v>
      </c>
    </row>
    <row r="6" spans="1:4">
      <c t="n" r="B6" s="7">
        <v>105766</v>
      </c>
      <c t="n" r="C6" s="7">
        <v>35742</v>
      </c>
      <c t="n" r="D6" s="7">
        <v>690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5</v>
      </c>
      <c t="s" r="B1" s="2">
        <v>2</v>
      </c>
      <c t="s" r="C1" s="2">
        <v>32</v>
      </c>
    </row>
    <row r="2" spans="1:3">
      <c t="s" r="A2" s="3">
        <v>676</v>
      </c>
    </row>
    <row r="3" spans="1:3">
      <c t="s" r="A3" s="4">
        <v>677</v>
      </c>
      <c t="n" r="B3" s="7">
        <v>0</v>
      </c>
      <c t="n" r="C3" s="7">
        <v>0</v>
      </c>
    </row>
    <row r="4" spans="1:3">
      <c t="s" r="A4" s="4">
        <v>677</v>
      </c>
      <c t="n" r="B4" s="6">
        <v>16254</v>
      </c>
      <c t="n" r="C4" s="6">
        <v>15958</v>
      </c>
    </row>
    <row r="5" spans="1:3">
      <c t="s" r="A5" s="4">
        <v>678</v>
      </c>
      <c t="n" r="B5" s="6">
        <v>0</v>
      </c>
      <c t="n" r="C5" s="6">
        <v>0</v>
      </c>
    </row>
    <row r="6" spans="1:3">
      <c t="s" r="A6" s="4">
        <v>678</v>
      </c>
      <c t="n" r="B6" s="6">
        <v>368</v>
      </c>
      <c t="n" r="C6" s="6">
        <v>384</v>
      </c>
    </row>
    <row r="7" spans="1:3">
      <c t="s" r="A7" s="4">
        <v>679</v>
      </c>
      <c t="n" r="B7" s="6">
        <v>0</v>
      </c>
      <c t="n" r="C7" s="6">
        <v>0</v>
      </c>
    </row>
    <row r="8" spans="1:3">
      <c t="s" r="A8" s="4">
        <v>679</v>
      </c>
      <c t="n" r="B8" s="6">
        <v>5375</v>
      </c>
      <c t="n" r="C8" s="6">
        <v>3848</v>
      </c>
    </row>
    <row r="9" spans="1:3">
      <c t="s" r="A9" s="4">
        <v>680</v>
      </c>
      <c t="n" r="B9" s="6">
        <v>5575</v>
      </c>
      <c t="n" r="C9" s="6">
        <v>28463</v>
      </c>
    </row>
    <row r="10" spans="1:3">
      <c t="s" r="A10" s="4">
        <v>680</v>
      </c>
      <c t="n" r="B10" s="6">
        <v>0</v>
      </c>
      <c t="n" r="C10" s="6">
        <v>0</v>
      </c>
    </row>
    <row r="11" spans="1:3">
      <c t="s" r="A11" s="4">
        <v>681</v>
      </c>
      <c t="n" r="B11" s="6">
        <v>-4457</v>
      </c>
      <c t="n" r="C11" s="6">
        <v>-10298</v>
      </c>
    </row>
    <row r="12" spans="1:3">
      <c t="s" r="A12" s="4">
        <v>681</v>
      </c>
      <c t="n" r="B12" s="6">
        <v>0</v>
      </c>
      <c t="n" r="C12" s="6">
        <v>0</v>
      </c>
    </row>
    <row r="13" spans="1:3">
      <c t="s" r="A13" s="4">
        <v>682</v>
      </c>
      <c t="n" r="B13" s="6">
        <v>4580</v>
      </c>
      <c t="n" r="C13" s="6">
        <v>2751</v>
      </c>
    </row>
    <row r="14" spans="1:3">
      <c t="s" r="A14" s="4">
        <v>682</v>
      </c>
      <c t="n" r="B14" s="6">
        <v>0</v>
      </c>
      <c t="n" r="C14" s="6">
        <v>0</v>
      </c>
    </row>
    <row r="15" spans="1:3">
      <c t="s" r="A15" s="4">
        <v>683</v>
      </c>
      <c t="n" r="B15" s="6">
        <v>26352</v>
      </c>
      <c t="n" r="C15" s="6">
        <v>21190</v>
      </c>
    </row>
    <row r="16" spans="1:3">
      <c t="s" r="A16" s="4">
        <v>683</v>
      </c>
      <c t="n" r="B16" s="6">
        <v>0</v>
      </c>
      <c t="n" r="C16" s="6">
        <v>0</v>
      </c>
    </row>
    <row r="17" spans="1:3">
      <c t="s" r="A17" s="4">
        <v>684</v>
      </c>
      <c t="n" r="B17" s="6">
        <v>7971</v>
      </c>
      <c t="n" r="C17" s="6">
        <v>7816</v>
      </c>
    </row>
    <row r="18" spans="1:3">
      <c t="s" r="A18" s="4">
        <v>684</v>
      </c>
      <c t="n" r="B18" s="6">
        <v>0</v>
      </c>
      <c t="n" r="C18" s="6">
        <v>0</v>
      </c>
    </row>
    <row r="19" spans="1:3">
      <c t="s" r="A19" s="4">
        <v>685</v>
      </c>
      <c t="n" r="B19" s="6">
        <v>1075</v>
      </c>
      <c t="n" r="C19" s="6">
        <v>3152</v>
      </c>
    </row>
    <row r="20" spans="1:3">
      <c t="s" r="A20" s="4">
        <v>685</v>
      </c>
      <c t="n" r="B20" s="6">
        <v>0</v>
      </c>
      <c t="n" r="C20" s="6">
        <v>0</v>
      </c>
    </row>
    <row r="21" spans="1:3">
      <c t="s" r="A21" s="4">
        <v>686</v>
      </c>
      <c t="n" r="B21" s="6">
        <v>0</v>
      </c>
      <c t="n" r="C21" s="6">
        <v>0</v>
      </c>
    </row>
    <row r="22" spans="1:3">
      <c t="s" r="A22" s="4">
        <v>686</v>
      </c>
      <c t="n" r="B22" s="6">
        <v>1226</v>
      </c>
      <c t="n" r="C22" s="6">
        <v>948</v>
      </c>
    </row>
    <row r="23" spans="1:3">
      <c t="s" r="A23" s="4">
        <v>687</v>
      </c>
      <c t="n" r="B23" s="6">
        <v>458</v>
      </c>
      <c t="n" r="C23" s="6">
        <v>0</v>
      </c>
    </row>
    <row r="24" spans="1:3">
      <c t="s" r="A24" s="4">
        <v>687</v>
      </c>
      <c t="n" r="B24" s="6">
        <v>0</v>
      </c>
      <c t="n" r="C24" s="6">
        <v>68</v>
      </c>
    </row>
    <row r="25" spans="1:3">
      <c t="n" r="B25" s="6">
        <v>41554</v>
      </c>
      <c t="n" r="C25" s="6">
        <v>53074</v>
      </c>
    </row>
    <row r="26" spans="1:3">
      <c t="n" r="B26" s="7">
        <v>23223</v>
      </c>
      <c t="n" r="C26" s="7">
        <v>212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2</v>
      </c>
    </row>
    <row r="2" spans="1:3">
      <c t="s" r="A2" s="3">
        <v>689</v>
      </c>
    </row>
    <row r="3" spans="1:3">
      <c t="s" r="A3" s="4">
        <v>690</v>
      </c>
      <c t="n" r="B3" s="7">
        <v>8726</v>
      </c>
      <c t="n" r="C3" s="7">
        <v>9732</v>
      </c>
    </row>
    <row r="4" spans="1:3">
      <c t="s" r="A4" s="4">
        <v>691</v>
      </c>
      <c t="n" r="B4" s="6">
        <v>20110</v>
      </c>
      <c t="n" r="C4" s="6">
        <v>33138</v>
      </c>
    </row>
    <row r="5" spans="1:3">
      <c t="s" r="A5" s="4">
        <v>692</v>
      </c>
      <c t="n" r="B5" s="6">
        <v>-10505</v>
      </c>
      <c t="n" r="C5" s="6">
        <v>-11002</v>
      </c>
    </row>
    <row r="6" spans="1:3">
      <c t="n" r="B6" s="7">
        <v>18331</v>
      </c>
      <c t="n" r="C6" s="7">
        <v>318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3</v>
      </c>
      <c t="s" r="B1" s="2">
        <v>1</v>
      </c>
    </row>
    <row r="2" spans="1:4">
      <c t="s" r="B2" s="2">
        <v>2</v>
      </c>
      <c t="s" r="C2" s="2">
        <v>32</v>
      </c>
      <c t="s" r="D2" s="2">
        <v>33</v>
      </c>
    </row>
    <row r="3" spans="1:4">
      <c t="s" r="A3" s="3">
        <v>694</v>
      </c>
    </row>
    <row r="4" spans="1:4">
      <c t="s" r="A4" s="4">
        <v>695</v>
      </c>
      <c t="n" r="B4" s="7">
        <v>37018</v>
      </c>
      <c t="n" r="C4" s="7">
        <v>12510</v>
      </c>
      <c t="n" r="D4" s="7">
        <v>24151</v>
      </c>
    </row>
    <row r="5" spans="1:4">
      <c t="s" r="A5" s="3">
        <v>696</v>
      </c>
    </row>
    <row r="6" spans="1:4">
      <c t="s" r="A6" s="4">
        <v>697</v>
      </c>
      <c t="n" r="B6" s="6">
        <v>3003</v>
      </c>
      <c t="n" r="C6" s="6">
        <v>57</v>
      </c>
      <c t="n" r="D6" s="6">
        <v>496</v>
      </c>
    </row>
    <row r="7" spans="1:4">
      <c t="s" r="A7" s="4">
        <v>698</v>
      </c>
      <c t="n" r="B7" s="6">
        <v>614</v>
      </c>
      <c t="n" r="C7" s="6">
        <v>570</v>
      </c>
      <c t="n" r="D7" s="6">
        <v>601</v>
      </c>
    </row>
    <row r="8" spans="1:4">
      <c t="s" r="A8" s="4">
        <v>699</v>
      </c>
      <c t="n" r="B8" s="6">
        <v>168</v>
      </c>
      <c t="n" r="C8" s="6">
        <v>491</v>
      </c>
      <c t="n" r="D8" s="6">
        <v>409</v>
      </c>
    </row>
    <row r="9" spans="1:4">
      <c t="s" r="A9" s="4">
        <v>700</v>
      </c>
      <c t="n" r="B9" s="6">
        <v>128</v>
      </c>
      <c t="n" r="C9" s="6">
        <v>-395</v>
      </c>
      <c t="n" r="D9" s="6">
        <v>-1117</v>
      </c>
    </row>
    <row r="10" spans="1:4">
      <c t="s" r="A10" s="4">
        <v>686</v>
      </c>
      <c t="n" r="B10" s="6">
        <v>458</v>
      </c>
      <c t="n" r="C10" s="6">
        <v>362</v>
      </c>
      <c t="n" r="D10" s="6">
        <v>562</v>
      </c>
    </row>
    <row r="11" spans="1:4">
      <c t="s" r="A11" s="4">
        <v>701</v>
      </c>
      <c t="n" r="B11" s="6">
        <v>-3347</v>
      </c>
      <c t="n" r="C11" s="6">
        <v>-3021</v>
      </c>
      <c t="n" r="D11" s="6">
        <v>-3958</v>
      </c>
    </row>
    <row r="12" spans="1:4">
      <c t="s" r="A12" s="4">
        <v>702</v>
      </c>
      <c t="n" r="B12" s="6">
        <v>-3797</v>
      </c>
      <c t="n" r="C12" s="6">
        <v>468</v>
      </c>
      <c t="n" r="D12" s="6">
        <v>3232</v>
      </c>
    </row>
    <row r="13" spans="1:4">
      <c t="s" r="A13" s="4">
        <v>703</v>
      </c>
      <c t="n" r="B13" s="6">
        <v>0</v>
      </c>
      <c t="n" r="C13" s="6">
        <v>0</v>
      </c>
      <c t="n" r="D13" s="6">
        <v>-218</v>
      </c>
    </row>
    <row r="14" spans="1:4">
      <c t="s" r="A14" s="4">
        <v>704</v>
      </c>
      <c t="n" r="B14" s="6">
        <v>0</v>
      </c>
      <c t="n" r="C14" s="6">
        <v>0</v>
      </c>
      <c t="n" r="D14" s="6">
        <v>-2492</v>
      </c>
    </row>
    <row r="15" spans="1:4">
      <c t="s" r="A15" s="4">
        <v>682</v>
      </c>
      <c t="n" r="B15" s="6">
        <v>-352</v>
      </c>
      <c t="n" r="C15" s="6">
        <v>0</v>
      </c>
      <c t="n" r="D15" s="6">
        <v>-595</v>
      </c>
    </row>
    <row r="16" spans="1:4">
      <c t="s" r="A16" s="4">
        <v>76</v>
      </c>
      <c t="n" r="B16" s="6">
        <v>-545</v>
      </c>
      <c t="n" r="C16" s="6">
        <v>-108</v>
      </c>
      <c t="n" r="D16" s="6">
        <v>-322</v>
      </c>
    </row>
    <row r="17" spans="1:4">
      <c t="s" r="A17" s="4">
        <v>46</v>
      </c>
      <c t="n" r="B17" s="7">
        <v>33348</v>
      </c>
      <c t="n" r="C17" s="7">
        <v>10934</v>
      </c>
      <c t="n" r="D17" s="7">
        <v>207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5</v>
      </c>
      <c t="s" r="B1" s="2">
        <v>1</v>
      </c>
    </row>
    <row r="2" spans="1:4">
      <c t="s" r="B2" s="2">
        <v>2</v>
      </c>
      <c t="s" r="C2" s="2">
        <v>32</v>
      </c>
      <c t="s" r="D2" s="2">
        <v>33</v>
      </c>
    </row>
    <row r="3" spans="1:4">
      <c t="s" r="A3" s="3">
        <v>706</v>
      </c>
    </row>
    <row r="4" spans="1:4">
      <c t="s" r="A4" s="4">
        <v>707</v>
      </c>
      <c t="n" r="B4" s="7">
        <v>27301</v>
      </c>
      <c t="n" r="C4" s="7">
        <v>27361</v>
      </c>
      <c t="n" r="D4" s="7">
        <v>25186</v>
      </c>
    </row>
    <row r="5" spans="1:4">
      <c t="s" r="A5" s="4">
        <v>708</v>
      </c>
      <c t="n" r="B5" s="6">
        <v>641</v>
      </c>
      <c t="n" r="C5" s="6">
        <v>875</v>
      </c>
      <c t="n" r="D5" s="6">
        <v>911</v>
      </c>
    </row>
    <row r="6" spans="1:4">
      <c t="s" r="A6" s="4">
        <v>709</v>
      </c>
      <c t="n" r="B6" s="6">
        <v>1230</v>
      </c>
      <c t="n" r="C6" s="6">
        <v>1157</v>
      </c>
      <c t="n" r="D6" s="6">
        <v>3938</v>
      </c>
    </row>
    <row r="7" spans="1:4">
      <c t="s" r="A7" s="4">
        <v>710</v>
      </c>
      <c t="n" r="B7" s="6">
        <v>-194</v>
      </c>
      <c t="n" r="C7" s="6">
        <v>-697</v>
      </c>
      <c t="n" r="D7" s="6">
        <v>-9</v>
      </c>
    </row>
    <row r="8" spans="1:4">
      <c t="s" r="A8" s="4">
        <v>711</v>
      </c>
      <c t="n" r="B8" s="6">
        <v>0</v>
      </c>
      <c t="n" r="C8" s="6">
        <v>0</v>
      </c>
      <c t="n" r="D8" s="6">
        <v>-1928</v>
      </c>
    </row>
    <row r="9" spans="1:4">
      <c t="s" r="A9" s="4">
        <v>712</v>
      </c>
      <c t="n" r="B9" s="6">
        <v>-367</v>
      </c>
      <c t="n" r="C9" s="6">
        <v>-919</v>
      </c>
      <c t="n" r="D9" s="6">
        <v>-397</v>
      </c>
    </row>
    <row r="10" spans="1:4">
      <c t="s" r="A10" s="4">
        <v>713</v>
      </c>
      <c t="n" r="B10" s="6">
        <v>-340</v>
      </c>
      <c t="n" r="C10" s="6">
        <v>-476</v>
      </c>
      <c t="n" r="D10" s="6">
        <v>-340</v>
      </c>
    </row>
    <row r="11" spans="1:4">
      <c t="s" r="A11" s="4">
        <v>714</v>
      </c>
      <c t="n" r="B11" s="7">
        <v>28271</v>
      </c>
      <c t="n" r="C11" s="7">
        <v>27301</v>
      </c>
      <c t="n" r="D11" s="7">
        <v>27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15</v>
      </c>
      <c t="s" r="B1" s="2">
        <v>1</v>
      </c>
    </row>
    <row r="2" spans="1:4">
      <c t="s" r="B2" s="2">
        <v>2</v>
      </c>
      <c t="s" r="C2" s="2">
        <v>32</v>
      </c>
      <c t="s" r="D2" s="2">
        <v>33</v>
      </c>
    </row>
    <row r="3" spans="1:4">
      <c t="s" r="A3" s="3">
        <v>172</v>
      </c>
    </row>
    <row r="4" spans="1:4">
      <c t="s" r="A4" s="4">
        <v>716</v>
      </c>
      <c t="n" r="B4" s="9">
        <v>24.4</v>
      </c>
      <c t="n" r="C4" s="9">
        <v>24.6</v>
      </c>
      <c t="n" r="D4" s="9">
        <v>2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17</v>
      </c>
      <c t="s" r="B1" s="2">
        <v>375</v>
      </c>
    </row>
    <row r="2" spans="1:2">
      <c t="s" r="A2" s="3">
        <v>718</v>
      </c>
    </row>
    <row r="3" spans="1:2">
      <c t="n" r="A3" s="6">
        <v>2016</v>
      </c>
      <c t="n" r="B3" s="7">
        <v>20757</v>
      </c>
    </row>
    <row r="4" spans="1:2">
      <c t="n" r="A4" s="6">
        <v>2017</v>
      </c>
      <c t="n" r="B4" s="6">
        <v>17266</v>
      </c>
    </row>
    <row r="5" spans="1:2">
      <c t="n" r="A5" s="6">
        <v>2018</v>
      </c>
      <c t="n" r="B5" s="6">
        <v>15623</v>
      </c>
    </row>
    <row r="6" spans="1:2">
      <c t="n" r="A6" s="6">
        <v>2019</v>
      </c>
      <c t="n" r="B6" s="6">
        <v>6427</v>
      </c>
    </row>
    <row r="7" spans="1:2">
      <c t="n" r="A7" s="6">
        <v>2020</v>
      </c>
      <c t="n" r="B7" s="6">
        <v>4527</v>
      </c>
    </row>
    <row r="8" spans="1:2">
      <c t="s" r="A8" s="4">
        <v>483</v>
      </c>
      <c t="n" r="B8" s="7">
        <v>80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19</v>
      </c>
      <c t="s" r="B1" s="2">
        <v>1</v>
      </c>
    </row>
    <row r="2" spans="1:4">
      <c t="s" r="B2" s="2">
        <v>375</v>
      </c>
      <c t="s" r="C2" s="2">
        <v>408</v>
      </c>
      <c t="s" r="D2" s="2">
        <v>409</v>
      </c>
    </row>
    <row r="3" spans="1:4">
      <c t="s" r="A3" s="3">
        <v>720</v>
      </c>
    </row>
    <row r="4" spans="1:4">
      <c t="s" r="A4" s="4">
        <v>721</v>
      </c>
      <c t="s" r="C4" s="4">
        <v>722</v>
      </c>
    </row>
    <row r="5" spans="1:4">
      <c t="s" r="A5" s="4">
        <v>723</v>
      </c>
      <c t="n" r="B5" s="6">
        <v>65</v>
      </c>
    </row>
    <row r="6" spans="1:4">
      <c t="s" r="A6" s="4">
        <v>724</v>
      </c>
      <c t="n" r="B6" s="6">
        <v>55</v>
      </c>
    </row>
    <row r="7" spans="1:4">
      <c t="s" r="A7" s="4">
        <v>725</v>
      </c>
      <c t="s" r="B7" s="4">
        <v>726</v>
      </c>
    </row>
    <row r="8" spans="1:4">
      <c t="s" r="A8" s="4">
        <v>727</v>
      </c>
      <c t="s" r="B8" s="4">
        <v>351</v>
      </c>
    </row>
    <row r="9" spans="1:4">
      <c t="s" r="A9" s="4">
        <v>728</v>
      </c>
      <c t="s" r="B9" s="4">
        <v>351</v>
      </c>
    </row>
    <row r="10" spans="1:4">
      <c t="s" r="A10" s="4">
        <v>312</v>
      </c>
    </row>
    <row r="11" spans="1:4">
      <c t="s" r="A11" s="3">
        <v>720</v>
      </c>
    </row>
    <row r="12" spans="1:4">
      <c t="s" r="A12" s="4">
        <v>729</v>
      </c>
      <c t="n" r="B12" s="7">
        <v>2100000</v>
      </c>
      <c t="n" r="C12" s="7">
        <v>100000</v>
      </c>
      <c t="n" r="D12" s="7">
        <v>1000000</v>
      </c>
    </row>
    <row r="13" spans="1:4">
      <c t="s" r="A13" s="4">
        <v>730</v>
      </c>
      <c t="n" r="B13" s="6">
        <v>4400000</v>
      </c>
    </row>
    <row r="14" spans="1:4">
      <c t="s" r="A14" s="4">
        <v>731</v>
      </c>
      <c t="n" r="B14" s="7">
        <v>39100000</v>
      </c>
    </row>
    <row r="15" spans="1:4">
      <c t="s" r="A15" s="4">
        <v>732</v>
      </c>
      <c t="n" r="B15" s="6">
        <v>2</v>
      </c>
    </row>
    <row r="16" spans="1:4">
      <c t="s" r="A16" s="4">
        <v>733</v>
      </c>
      <c t="n" r="B16" s="7">
        <v>1100000</v>
      </c>
    </row>
    <row r="17" spans="1:4">
      <c t="s" r="A17" s="4">
        <v>734</v>
      </c>
      <c t="n" r="B17" s="6">
        <v>6400000</v>
      </c>
    </row>
    <row r="18" spans="1:4">
      <c t="s" r="A18" s="4">
        <v>735</v>
      </c>
      <c t="n" r="B18" s="6">
        <v>5500000</v>
      </c>
    </row>
    <row r="19" spans="1:4">
      <c t="s" r="A19" s="4">
        <v>736</v>
      </c>
      <c t="n" r="B19" s="6">
        <v>900000</v>
      </c>
    </row>
    <row r="20" spans="1:4">
      <c t="s" r="A20" s="4">
        <v>737</v>
      </c>
      <c t="n" r="B20" s="6">
        <v>5000000</v>
      </c>
    </row>
    <row r="21" spans="1:4">
      <c t="s" r="A21" s="4">
        <v>738</v>
      </c>
    </row>
    <row r="22" spans="1:4">
      <c t="s" r="A22" s="3">
        <v>720</v>
      </c>
    </row>
    <row r="23" spans="1:4">
      <c t="s" r="A23" s="4">
        <v>739</v>
      </c>
      <c t="n" r="B23" s="6">
        <v>24300000</v>
      </c>
    </row>
    <row r="24" spans="1:4">
      <c t="s" r="A24" s="4">
        <v>320</v>
      </c>
    </row>
    <row r="25" spans="1:4">
      <c t="s" r="A25" s="3">
        <v>720</v>
      </c>
    </row>
    <row r="26" spans="1:4">
      <c t="s" r="A26" s="4">
        <v>740</v>
      </c>
      <c t="n" r="B26" s="6">
        <v>800000</v>
      </c>
    </row>
    <row r="27" spans="1:4">
      <c t="s" r="A27" s="4">
        <v>733</v>
      </c>
      <c t="n" r="B27" s="6">
        <v>800000</v>
      </c>
    </row>
    <row r="28" spans="1:4">
      <c t="s" r="A28" s="4">
        <v>734</v>
      </c>
      <c t="n" r="B28" s="6">
        <v>300000</v>
      </c>
    </row>
    <row r="29" spans="1:4">
      <c t="s" r="A29" s="4">
        <v>735</v>
      </c>
      <c t="n" r="B29" s="6">
        <v>-600000</v>
      </c>
    </row>
    <row r="30" spans="1:4">
      <c t="s" r="A30" s="4">
        <v>741</v>
      </c>
      <c t="n" r="B30" s="6">
        <v>23600000</v>
      </c>
      <c t="n" r="C30" s="6">
        <v>20300000</v>
      </c>
    </row>
    <row r="31" spans="1:4">
      <c t="s" r="A31" s="4">
        <v>742</v>
      </c>
      <c t="n" r="B31" s="6">
        <v>-300000</v>
      </c>
    </row>
    <row r="32" spans="1:4">
      <c t="s" r="A32" s="4">
        <v>743</v>
      </c>
    </row>
    <row r="33" spans="1:4">
      <c t="s" r="A33" s="3">
        <v>720</v>
      </c>
    </row>
    <row r="34" spans="1:4">
      <c t="s" r="A34" s="4">
        <v>740</v>
      </c>
      <c t="n" r="B34" s="6">
        <v>2900000</v>
      </c>
      <c t="n" r="C34" s="6">
        <v>2700000</v>
      </c>
      <c t="n" r="D34" s="6">
        <v>2600000</v>
      </c>
    </row>
    <row r="35" spans="1:4">
      <c t="s" r="A35" s="4">
        <v>744</v>
      </c>
      <c t="n" r="B35" s="7">
        <v>0</v>
      </c>
      <c t="n" r="C35" s="7">
        <v>0</v>
      </c>
      <c t="n" r="D35"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2</v>
      </c>
      <c t="s" r="D2" s="2">
        <v>33</v>
      </c>
    </row>
    <row r="3" spans="1:4">
      <c t="s" r="A3" s="3">
        <v>746</v>
      </c>
    </row>
    <row r="4" spans="1:4">
      <c t="s" r="A4" s="4">
        <v>747</v>
      </c>
      <c t="n" r="B4" s="7">
        <v>43290</v>
      </c>
      <c t="n" r="C4" s="7">
        <v>49362</v>
      </c>
    </row>
    <row r="5" spans="1:4">
      <c t="s" r="A5" s="4">
        <v>317</v>
      </c>
    </row>
    <row r="6" spans="1:4">
      <c t="s" r="A6" s="3">
        <v>748</v>
      </c>
    </row>
    <row r="7" spans="1:4">
      <c t="s" r="A7" s="4">
        <v>749</v>
      </c>
      <c t="n" r="B7" s="6">
        <v>275762</v>
      </c>
      <c t="n" r="C7" s="6">
        <v>251181</v>
      </c>
    </row>
    <row r="8" spans="1:4">
      <c t="s" r="A8" s="4">
        <v>750</v>
      </c>
      <c t="n" r="B8" s="6">
        <v>1061</v>
      </c>
      <c t="n" r="C8" s="6">
        <v>705</v>
      </c>
      <c t="n" r="D8" s="7">
        <v>804</v>
      </c>
    </row>
    <row r="9" spans="1:4">
      <c t="s" r="A9" s="4">
        <v>751</v>
      </c>
      <c t="n" r="B9" s="6">
        <v>8384</v>
      </c>
      <c t="n" r="C9" s="6">
        <v>10563</v>
      </c>
      <c t="n" r="D9" s="6">
        <v>9610</v>
      </c>
    </row>
    <row r="10" spans="1:4">
      <c t="s" r="A10" s="4">
        <v>752</v>
      </c>
      <c t="n" r="B10" s="6">
        <v>-10004</v>
      </c>
      <c t="n" r="C10" s="6">
        <v>-9542</v>
      </c>
    </row>
    <row r="11" spans="1:4">
      <c t="s" r="A11" s="4">
        <v>753</v>
      </c>
      <c t="n" r="B11" s="6">
        <v>-13591</v>
      </c>
      <c t="n" r="C11" s="6">
        <v>41631</v>
      </c>
    </row>
    <row r="12" spans="1:4">
      <c t="s" r="A12" s="4">
        <v>754</v>
      </c>
      <c t="n" r="B12" s="6">
        <v>239</v>
      </c>
      <c t="n" r="C12" s="6">
        <v>294</v>
      </c>
    </row>
    <row r="13" spans="1:4">
      <c t="s" r="A13" s="4">
        <v>755</v>
      </c>
      <c t="n" r="B13" s="6">
        <v>-18134</v>
      </c>
      <c t="n" r="C13" s="6">
        <v>-19070</v>
      </c>
    </row>
    <row r="14" spans="1:4">
      <c t="s" r="A14" s="4">
        <v>756</v>
      </c>
      <c t="n" r="B14" s="6">
        <v>243717</v>
      </c>
      <c t="n" r="C14" s="6">
        <v>275762</v>
      </c>
      <c t="n" r="D14" s="6">
        <v>251181</v>
      </c>
    </row>
    <row r="15" spans="1:4">
      <c t="s" r="A15" s="3">
        <v>757</v>
      </c>
    </row>
    <row r="16" spans="1:4">
      <c t="s" r="A16" s="4">
        <v>758</v>
      </c>
      <c t="n" r="B16" s="6">
        <v>261026</v>
      </c>
      <c t="n" r="C16" s="6">
        <v>253761</v>
      </c>
    </row>
    <row r="17" spans="1:4">
      <c t="s" r="A17" s="4">
        <v>759</v>
      </c>
      <c t="n" r="B17" s="6">
        <v>753</v>
      </c>
      <c t="n" r="C17" s="6">
        <v>29280</v>
      </c>
    </row>
    <row r="18" spans="1:4">
      <c t="s" r="A18" s="4">
        <v>760</v>
      </c>
      <c t="n" r="B18" s="6">
        <v>5001</v>
      </c>
      <c t="n" r="C18" s="6">
        <v>5815</v>
      </c>
    </row>
    <row r="19" spans="1:4">
      <c t="s" r="A19" s="4">
        <v>761</v>
      </c>
      <c t="n" r="B19" s="6">
        <v>-10004</v>
      </c>
      <c t="n" r="C19" s="6">
        <v>-9542</v>
      </c>
    </row>
    <row r="20" spans="1:4">
      <c t="s" r="A20" s="4">
        <v>755</v>
      </c>
      <c t="n" r="B20" s="6">
        <v>-17496</v>
      </c>
      <c t="n" r="C20" s="6">
        <v>-18288</v>
      </c>
    </row>
    <row r="21" spans="1:4">
      <c t="s" r="A21" s="4">
        <v>762</v>
      </c>
      <c t="n" r="B21" s="6">
        <v>239280</v>
      </c>
      <c t="n" r="C21" s="6">
        <v>261026</v>
      </c>
      <c t="n" r="D21" s="7">
        <v>253761</v>
      </c>
    </row>
    <row r="22" spans="1:4">
      <c t="s" r="A22" s="3">
        <v>763</v>
      </c>
    </row>
    <row r="23" spans="1:4">
      <c t="s" r="A23" s="4">
        <v>764</v>
      </c>
      <c t="n" r="B23" s="6">
        <v>-4437</v>
      </c>
      <c t="n" r="C23" s="6">
        <v>-14736</v>
      </c>
    </row>
    <row r="24" spans="1:4">
      <c t="s" r="A24" s="4">
        <v>765</v>
      </c>
      <c t="n" r="B24" s="6">
        <v>-4437</v>
      </c>
      <c t="n" r="C24" s="6">
        <v>-14736</v>
      </c>
    </row>
    <row r="25" spans="1:4">
      <c t="s" r="A25" s="3">
        <v>746</v>
      </c>
    </row>
    <row r="26" spans="1:4">
      <c t="s" r="A26" s="4">
        <v>766</v>
      </c>
      <c t="n" r="B26" s="6">
        <v>39411</v>
      </c>
      <c t="n" r="C26" s="6">
        <v>45836</v>
      </c>
    </row>
    <row r="27" spans="1:4">
      <c t="s" r="A27" s="4">
        <v>767</v>
      </c>
      <c t="n" r="B27" s="6">
        <v>-347</v>
      </c>
      <c t="n" r="C27" s="6">
        <v>-423</v>
      </c>
    </row>
    <row r="28" spans="1:4">
      <c t="s" r="A28" s="4">
        <v>747</v>
      </c>
      <c t="n" r="B28" s="7">
        <v>39064</v>
      </c>
      <c t="n" r="C28" s="7">
        <v>45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8</v>
      </c>
      <c t="s" r="B1" s="2">
        <v>2</v>
      </c>
      <c t="s" r="C1" s="2">
        <v>32</v>
      </c>
    </row>
    <row r="2" spans="1:3">
      <c t="s" r="A2" s="4">
        <v>314</v>
      </c>
    </row>
    <row r="3" spans="1:3">
      <c t="s" r="A3" s="3">
        <v>769</v>
      </c>
    </row>
    <row r="4" spans="1:3">
      <c t="s" r="A4" s="4">
        <v>770</v>
      </c>
      <c t="n" r="B4" s="7">
        <v>168178</v>
      </c>
      <c t="n" r="C4" s="7">
        <v>190303</v>
      </c>
    </row>
    <row r="5" spans="1:3">
      <c t="s" r="A5" s="4">
        <v>771</v>
      </c>
      <c t="n" r="B5" s="6">
        <v>168178</v>
      </c>
      <c t="n" r="C5" s="6">
        <v>190303</v>
      </c>
    </row>
    <row r="6" spans="1:3">
      <c t="s" r="A6" s="4">
        <v>772</v>
      </c>
      <c t="n" r="B6" s="6">
        <v>167360</v>
      </c>
      <c t="n" r="C6" s="6">
        <v>179205</v>
      </c>
    </row>
    <row r="7" spans="1:3">
      <c t="s" r="A7" s="4">
        <v>773</v>
      </c>
    </row>
    <row r="8" spans="1:3">
      <c t="s" r="A8" s="3">
        <v>769</v>
      </c>
    </row>
    <row r="9" spans="1:3">
      <c t="s" r="A9" s="4">
        <v>770</v>
      </c>
      <c t="n" r="B9" s="6">
        <v>75539</v>
      </c>
      <c t="n" r="C9" s="6">
        <v>85459</v>
      </c>
    </row>
    <row r="10" spans="1:3">
      <c t="s" r="A10" s="4">
        <v>771</v>
      </c>
      <c t="n" r="B10" s="6">
        <v>71005</v>
      </c>
      <c t="n" r="C10" s="6">
        <v>81353</v>
      </c>
    </row>
    <row r="11" spans="1:3">
      <c t="s" r="A11" s="4">
        <v>772</v>
      </c>
      <c t="n" r="B11" s="7">
        <v>71920</v>
      </c>
      <c t="n" r="C11" s="7">
        <v>818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4</v>
      </c>
      <c t="s" r="B1" s="2">
        <v>1</v>
      </c>
    </row>
    <row r="2" spans="1:4">
      <c t="s" r="B2" s="2">
        <v>2</v>
      </c>
      <c t="s" r="C2" s="2">
        <v>32</v>
      </c>
      <c t="s" r="D2" s="2">
        <v>33</v>
      </c>
    </row>
    <row r="3" spans="1:4">
      <c t="s" r="A3" s="3">
        <v>775</v>
      </c>
    </row>
    <row r="4" spans="1:4">
      <c t="s" r="A4" s="4">
        <v>750</v>
      </c>
      <c t="n" r="B4" s="7">
        <v>1061</v>
      </c>
      <c t="n" r="C4" s="7">
        <v>705</v>
      </c>
      <c t="n" r="D4" s="7">
        <v>804</v>
      </c>
    </row>
    <row r="5" spans="1:4">
      <c t="s" r="A5" s="4">
        <v>751</v>
      </c>
      <c t="n" r="B5" s="6">
        <v>8384</v>
      </c>
      <c t="n" r="C5" s="6">
        <v>10563</v>
      </c>
      <c t="n" r="D5" s="6">
        <v>9610</v>
      </c>
    </row>
    <row r="6" spans="1:4">
      <c t="s" r="A6" s="4">
        <v>776</v>
      </c>
      <c t="n" r="B6" s="6">
        <v>-8764</v>
      </c>
      <c t="n" r="C6" s="6">
        <v>-11904</v>
      </c>
      <c t="n" r="D6" s="6">
        <v>-10150</v>
      </c>
    </row>
    <row r="7" spans="1:4">
      <c t="s" r="A7" s="4">
        <v>777</v>
      </c>
      <c t="n" r="B7" s="6">
        <v>33</v>
      </c>
      <c t="n" r="C7" s="6">
        <v>19</v>
      </c>
      <c t="n" r="D7" s="6">
        <v>89</v>
      </c>
    </row>
    <row r="8" spans="1:4">
      <c t="s" r="A8" s="4">
        <v>778</v>
      </c>
      <c t="n" r="B8" s="6">
        <v>1359</v>
      </c>
      <c t="n" r="C8" s="6">
        <v>648</v>
      </c>
      <c t="n" r="D8" s="6">
        <v>684</v>
      </c>
    </row>
    <row r="9" spans="1:4">
      <c t="s" r="A9" s="4">
        <v>779</v>
      </c>
      <c t="n" r="B9" s="7">
        <v>2073</v>
      </c>
      <c t="n" r="C9" s="7">
        <v>31</v>
      </c>
      <c t="n" r="D9" s="7">
        <v>10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2</v>
      </c>
      <c t="s" r="D2" s="2">
        <v>33</v>
      </c>
    </row>
    <row r="3" spans="1:4">
      <c t="s" r="A3" s="3">
        <v>781</v>
      </c>
    </row>
    <row r="4" spans="1:4">
      <c t="s" r="A4" s="4">
        <v>782</v>
      </c>
      <c t="s" r="B4" s="4">
        <v>783</v>
      </c>
      <c t="s" r="C4" s="4">
        <v>784</v>
      </c>
      <c t="s" r="D4" s="4">
        <v>784</v>
      </c>
    </row>
    <row r="5" spans="1:4">
      <c t="s" r="A5" s="4">
        <v>776</v>
      </c>
      <c t="s" r="B5" s="4">
        <v>784</v>
      </c>
      <c t="s" r="C5" s="4">
        <v>785</v>
      </c>
      <c t="s" r="D5" s="4">
        <v>786</v>
      </c>
    </row>
    <row r="6" spans="1:4">
      <c t="s" r="A6" s="4">
        <v>787</v>
      </c>
      <c t="s" r="B6" s="4">
        <v>427</v>
      </c>
      <c t="s" r="C6" s="4">
        <v>427</v>
      </c>
      <c t="s" r="D6" s="4">
        <v>427</v>
      </c>
    </row>
    <row r="7" spans="1:4">
      <c t="s" r="A7" s="3">
        <v>788</v>
      </c>
    </row>
    <row r="8" spans="1:4">
      <c t="s" r="A8" s="4">
        <v>782</v>
      </c>
      <c t="s" r="B8" s="4">
        <v>789</v>
      </c>
      <c t="s" r="C8" s="4">
        <v>790</v>
      </c>
      <c t="s" r="D8" s="4">
        <v>791</v>
      </c>
    </row>
    <row r="9" spans="1:4">
      <c t="s" r="A9" s="4">
        <v>787</v>
      </c>
      <c t="s" r="B9" s="4">
        <v>427</v>
      </c>
      <c t="s" r="C9" s="4">
        <v>427</v>
      </c>
      <c t="s" r="D9" s="4">
        <v>4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2</v>
      </c>
      <c t="s" r="B1" s="2">
        <v>2</v>
      </c>
      <c t="s" r="C1" s="2">
        <v>32</v>
      </c>
    </row>
    <row r="2" spans="1:3">
      <c t="s" r="A2" s="3">
        <v>793</v>
      </c>
    </row>
    <row r="3" spans="1:3">
      <c t="s" r="A3" s="4">
        <v>794</v>
      </c>
      <c t="n" r="B3" s="7">
        <v>239280</v>
      </c>
      <c t="n" r="C3" s="7">
        <v>261026</v>
      </c>
    </row>
    <row r="4" spans="1:3">
      <c t="s" r="A4" s="4">
        <v>317</v>
      </c>
    </row>
    <row r="5" spans="1:3">
      <c t="s" r="A5" s="3">
        <v>793</v>
      </c>
    </row>
    <row r="6" spans="1:3">
      <c t="s" r="A6" s="4">
        <v>795</v>
      </c>
      <c t="n" r="B6" s="6">
        <v>243717</v>
      </c>
      <c t="n" r="C6" s="6">
        <v>275762</v>
      </c>
    </row>
    <row r="7" spans="1:3">
      <c t="s" r="A7" s="4">
        <v>796</v>
      </c>
      <c t="n" r="B7" s="6">
        <v>239183</v>
      </c>
      <c t="n" r="C7" s="6">
        <v>271656</v>
      </c>
    </row>
    <row r="8" spans="1:3">
      <c t="s" r="A8" s="4">
        <v>794</v>
      </c>
      <c t="n" r="B8" s="7">
        <v>239280</v>
      </c>
      <c t="n" r="C8" s="7">
        <v>2610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7</v>
      </c>
      <c t="s" r="B1" s="2">
        <v>1</v>
      </c>
    </row>
    <row r="2" spans="1:3">
      <c t="s" r="B2" s="2">
        <v>2</v>
      </c>
      <c t="s" r="C2" s="2">
        <v>32</v>
      </c>
    </row>
    <row r="3" spans="1:3">
      <c t="s" r="A3" s="3">
        <v>798</v>
      </c>
    </row>
    <row r="4" spans="1:3">
      <c t="s" r="A4" s="4">
        <v>799</v>
      </c>
      <c t="s" r="B4" s="4">
        <v>453</v>
      </c>
    </row>
    <row r="5" spans="1:3">
      <c t="s" r="A5" s="4">
        <v>800</v>
      </c>
      <c t="s" r="B5" s="4">
        <v>453</v>
      </c>
      <c t="s" r="C5" s="4">
        <v>453</v>
      </c>
    </row>
    <row r="6" spans="1:3">
      <c t="s" r="A6" s="4">
        <v>801</v>
      </c>
    </row>
    <row r="7" spans="1:3">
      <c t="s" r="A7" s="3">
        <v>798</v>
      </c>
    </row>
    <row r="8" spans="1:3">
      <c t="s" r="A8" s="4">
        <v>800</v>
      </c>
      <c t="s" r="B8" s="4">
        <v>802</v>
      </c>
      <c t="s" r="C8" s="4">
        <v>803</v>
      </c>
    </row>
    <row r="9" spans="1:3">
      <c t="s" r="A9" s="4">
        <v>804</v>
      </c>
    </row>
    <row r="10" spans="1:3">
      <c t="s" r="A10" s="3">
        <v>798</v>
      </c>
    </row>
    <row r="11" spans="1:3">
      <c t="s" r="A11" s="4">
        <v>800</v>
      </c>
      <c t="s" r="B11" s="4">
        <v>805</v>
      </c>
      <c t="s" r="C11" s="4">
        <v>806</v>
      </c>
    </row>
    <row r="12" spans="1:3">
      <c t="s" r="A12" s="4">
        <v>807</v>
      </c>
    </row>
    <row r="13" spans="1:3">
      <c t="s" r="A13" s="3">
        <v>798</v>
      </c>
    </row>
    <row r="14" spans="1:3">
      <c t="s" r="A14" s="4">
        <v>800</v>
      </c>
      <c t="s" r="B14" s="4">
        <v>349</v>
      </c>
      <c t="s" r="C14" s="4">
        <v>783</v>
      </c>
    </row>
    <row r="15" spans="1:3">
      <c t="s" r="A15" s="4">
        <v>808</v>
      </c>
    </row>
    <row r="16" spans="1:3">
      <c t="s" r="A16" s="3">
        <v>798</v>
      </c>
    </row>
    <row r="17" spans="1:3">
      <c t="s" r="A17" s="4">
        <v>799</v>
      </c>
      <c t="s" r="B17" s="4">
        <v>809</v>
      </c>
    </row>
    <row r="18" spans="1:3">
      <c t="s" r="A18" s="4">
        <v>810</v>
      </c>
    </row>
    <row r="19" spans="1:3">
      <c t="s" r="A19" s="3">
        <v>798</v>
      </c>
    </row>
    <row r="20" spans="1:3">
      <c t="s" r="A20" s="4">
        <v>799</v>
      </c>
      <c t="s" r="B20" s="4">
        <v>640</v>
      </c>
    </row>
    <row r="21" spans="1:3">
      <c t="s" r="A21" s="4">
        <v>811</v>
      </c>
    </row>
    <row r="22" spans="1:3">
      <c t="s" r="A22" s="3">
        <v>798</v>
      </c>
    </row>
    <row r="23" spans="1:3">
      <c t="s" r="A23" s="4">
        <v>799</v>
      </c>
      <c t="s" r="B23" s="4">
        <v>812</v>
      </c>
    </row>
    <row r="24" spans="1:3">
      <c t="s" r="A24" s="4">
        <v>813</v>
      </c>
    </row>
    <row r="25" spans="1:3">
      <c t="s" r="A25" s="3">
        <v>798</v>
      </c>
    </row>
    <row r="26" spans="1:3">
      <c t="s" r="A26" s="4">
        <v>799</v>
      </c>
      <c t="s" r="B26" s="4">
        <v>814</v>
      </c>
    </row>
    <row r="27" spans="1:3">
      <c t="s" r="A27" s="4">
        <v>815</v>
      </c>
    </row>
    <row r="28" spans="1:3">
      <c t="s" r="A28" s="3">
        <v>798</v>
      </c>
    </row>
    <row r="29" spans="1:3">
      <c t="s" r="A29" s="4">
        <v>799</v>
      </c>
      <c t="s" r="B29" s="4">
        <v>809</v>
      </c>
    </row>
    <row r="30" spans="1:3">
      <c t="s" r="A30" s="4">
        <v>816</v>
      </c>
    </row>
    <row r="31" spans="1:3">
      <c t="s" r="A31" s="3">
        <v>798</v>
      </c>
    </row>
    <row r="32" spans="1:3">
      <c t="s" r="A32" s="4">
        <v>799</v>
      </c>
      <c t="s" r="B32" s="4">
        <v>3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7</v>
      </c>
      <c t="s" r="B1" s="2">
        <v>2</v>
      </c>
      <c t="s" r="C1" s="2">
        <v>32</v>
      </c>
    </row>
    <row r="2" spans="1:3">
      <c t="s" r="A2" s="3">
        <v>818</v>
      </c>
    </row>
    <row r="3" spans="1:3">
      <c t="s" r="A3" s="4">
        <v>819</v>
      </c>
      <c t="n" r="B3" s="7">
        <v>239280</v>
      </c>
      <c t="n" r="C3" s="7">
        <v>261026</v>
      </c>
    </row>
    <row r="4" spans="1:3">
      <c t="s" r="A4" s="4">
        <v>773</v>
      </c>
    </row>
    <row r="5" spans="1:3">
      <c t="s" r="A5" s="3">
        <v>818</v>
      </c>
    </row>
    <row r="6" spans="1:3">
      <c t="s" r="A6" s="4">
        <v>819</v>
      </c>
      <c t="n" r="B6" s="6">
        <v>71920</v>
      </c>
      <c t="n" r="C6" s="6">
        <v>81821</v>
      </c>
    </row>
    <row r="7" spans="1:3">
      <c t="s" r="A7" s="4">
        <v>314</v>
      </c>
    </row>
    <row r="8" spans="1:3">
      <c t="s" r="A8" s="3">
        <v>818</v>
      </c>
    </row>
    <row r="9" spans="1:3">
      <c t="s" r="A9" s="4">
        <v>819</v>
      </c>
      <c t="n" r="B9" s="6">
        <v>167360</v>
      </c>
      <c t="n" r="C9" s="6">
        <v>179205</v>
      </c>
    </row>
    <row r="10" spans="1:3">
      <c t="s" r="A10" s="4">
        <v>820</v>
      </c>
    </row>
    <row r="11" spans="1:3">
      <c t="s" r="A11" s="3">
        <v>818</v>
      </c>
    </row>
    <row r="12" spans="1:3">
      <c t="s" r="A12" s="4">
        <v>819</v>
      </c>
      <c t="n" r="B12" s="6">
        <v>165766</v>
      </c>
      <c t="n" r="C12" s="6">
        <v>255092</v>
      </c>
    </row>
    <row r="13" spans="1:3">
      <c t="s" r="A13" s="4">
        <v>821</v>
      </c>
    </row>
    <row r="14" spans="1:3">
      <c t="s" r="A14" s="3">
        <v>818</v>
      </c>
    </row>
    <row r="15" spans="1:3">
      <c t="s" r="A15" s="4">
        <v>819</v>
      </c>
      <c t="n" r="B15" s="6">
        <v>71920</v>
      </c>
      <c t="n" r="C15" s="6">
        <v>81821</v>
      </c>
    </row>
    <row r="16" spans="1:3">
      <c t="s" r="A16" s="4">
        <v>822</v>
      </c>
    </row>
    <row r="17" spans="1:3">
      <c t="s" r="A17" s="3">
        <v>818</v>
      </c>
    </row>
    <row r="18" spans="1:3">
      <c t="s" r="A18" s="4">
        <v>819</v>
      </c>
      <c t="n" r="B18" s="6">
        <v>93846</v>
      </c>
      <c t="n" r="C18" s="6">
        <v>173271</v>
      </c>
    </row>
    <row r="19" spans="1:3">
      <c t="s" r="A19" s="4">
        <v>823</v>
      </c>
    </row>
    <row r="20" spans="1:3">
      <c t="s" r="A20" s="3">
        <v>818</v>
      </c>
    </row>
    <row r="21" spans="1:3">
      <c t="s" r="A21" s="4">
        <v>819</v>
      </c>
      <c t="n" r="B21" s="6">
        <v>59228</v>
      </c>
      <c t="n" r="C21" s="6">
        <v>0</v>
      </c>
    </row>
    <row r="22" spans="1:3">
      <c t="s" r="A22" s="4">
        <v>824</v>
      </c>
    </row>
    <row r="23" spans="1:3">
      <c t="s" r="A23" s="3">
        <v>818</v>
      </c>
    </row>
    <row r="24" spans="1:3">
      <c t="s" r="A24" s="4">
        <v>819</v>
      </c>
      <c t="n" r="B24" s="6">
        <v>0</v>
      </c>
      <c t="n" r="C24" s="6">
        <v>0</v>
      </c>
    </row>
    <row r="25" spans="1:3">
      <c t="s" r="A25" s="4">
        <v>825</v>
      </c>
    </row>
    <row r="26" spans="1:3">
      <c t="s" r="A26" s="3">
        <v>818</v>
      </c>
    </row>
    <row r="27" spans="1:3">
      <c t="s" r="A27" s="4">
        <v>819</v>
      </c>
      <c t="n" r="B27" s="6">
        <v>59228</v>
      </c>
      <c t="n" r="C27" s="6">
        <v>0</v>
      </c>
    </row>
    <row r="28" spans="1:3">
      <c t="s" r="A28" s="4">
        <v>826</v>
      </c>
    </row>
    <row r="29" spans="1:3">
      <c t="s" r="A29" s="3">
        <v>818</v>
      </c>
    </row>
    <row r="30" spans="1:3">
      <c t="s" r="A30" s="4">
        <v>819</v>
      </c>
      <c t="n" r="B30" s="6">
        <v>14286</v>
      </c>
      <c t="n" r="C30" s="6">
        <v>5934</v>
      </c>
    </row>
    <row r="31" spans="1:3">
      <c t="s" r="A31" s="4">
        <v>827</v>
      </c>
    </row>
    <row r="32" spans="1:3">
      <c t="s" r="A32" s="3">
        <v>818</v>
      </c>
    </row>
    <row r="33" spans="1:3">
      <c t="s" r="A33" s="4">
        <v>819</v>
      </c>
      <c t="n" r="B33" s="6">
        <v>0</v>
      </c>
      <c t="n" r="C33" s="6">
        <v>0</v>
      </c>
    </row>
    <row r="34" spans="1:3">
      <c t="s" r="A34" s="4">
        <v>828</v>
      </c>
    </row>
    <row r="35" spans="1:3">
      <c t="s" r="A35" s="3">
        <v>818</v>
      </c>
    </row>
    <row r="36" spans="1:3">
      <c t="s" r="A36" s="4">
        <v>819</v>
      </c>
      <c t="n" r="B36" s="7">
        <v>14286</v>
      </c>
      <c t="n" r="C36" s="7">
        <v>59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9</v>
      </c>
      <c t="s" r="B1" s="2">
        <v>2</v>
      </c>
      <c t="s" r="C1" s="2">
        <v>32</v>
      </c>
    </row>
    <row r="2" spans="1:3">
      <c t="s" r="A2" s="3">
        <v>830</v>
      </c>
    </row>
    <row r="3" spans="1:3">
      <c t="s" r="A3" s="4">
        <v>831</v>
      </c>
      <c t="n" r="B3" s="7">
        <v>239280</v>
      </c>
      <c t="n" r="C3" s="7">
        <v>261026</v>
      </c>
    </row>
    <row r="4" spans="1:3">
      <c t="s" r="A4" s="4">
        <v>820</v>
      </c>
    </row>
    <row r="5" spans="1:3">
      <c t="s" r="A5" s="3">
        <v>830</v>
      </c>
    </row>
    <row r="6" spans="1:3">
      <c t="s" r="A6" s="4">
        <v>831</v>
      </c>
      <c t="n" r="B6" s="6">
        <v>165766</v>
      </c>
      <c t="n" r="C6" s="6">
        <v>255092</v>
      </c>
    </row>
    <row r="7" spans="1:3">
      <c t="s" r="A7" s="4">
        <v>832</v>
      </c>
    </row>
    <row r="8" spans="1:3">
      <c t="s" r="A8" s="3">
        <v>830</v>
      </c>
    </row>
    <row r="9" spans="1:3">
      <c t="s" r="A9" s="4">
        <v>831</v>
      </c>
      <c t="n" r="B9" s="6">
        <v>165766</v>
      </c>
      <c t="n" r="C9" s="6">
        <v>255092</v>
      </c>
    </row>
    <row r="10" spans="1:3">
      <c t="s" r="A10" s="4">
        <v>833</v>
      </c>
    </row>
    <row r="11" spans="1:3">
      <c t="s" r="A11" s="3">
        <v>830</v>
      </c>
    </row>
    <row r="12" spans="1:3">
      <c t="s" r="A12" s="4">
        <v>831</v>
      </c>
      <c t="n" r="B12" s="6">
        <v>117889</v>
      </c>
      <c t="n" r="C12" s="6">
        <v>171224</v>
      </c>
    </row>
    <row r="13" spans="1:3">
      <c t="s" r="A13" s="4">
        <v>834</v>
      </c>
    </row>
    <row r="14" spans="1:3">
      <c t="s" r="A14" s="3">
        <v>830</v>
      </c>
    </row>
    <row r="15" spans="1:3">
      <c t="s" r="A15" s="4">
        <v>831</v>
      </c>
      <c t="n" r="B15" s="6">
        <v>45953</v>
      </c>
      <c t="n" r="C15" s="6">
        <v>81821</v>
      </c>
    </row>
    <row r="16" spans="1:3">
      <c t="s" r="A16" s="4">
        <v>835</v>
      </c>
    </row>
    <row r="17" spans="1:3">
      <c t="s" r="A17" s="3">
        <v>830</v>
      </c>
    </row>
    <row r="18" spans="1:3">
      <c t="s" r="A18" s="4">
        <v>831</v>
      </c>
      <c t="n" r="B18" s="6">
        <v>1924</v>
      </c>
      <c t="n" r="C18" s="6">
        <v>2047</v>
      </c>
    </row>
    <row r="19" spans="1:3">
      <c t="s" r="A19" s="4">
        <v>823</v>
      </c>
    </row>
    <row r="20" spans="1:3">
      <c t="s" r="A20" s="3">
        <v>830</v>
      </c>
    </row>
    <row r="21" spans="1:3">
      <c t="s" r="A21" s="4">
        <v>831</v>
      </c>
      <c t="n" r="B21" s="6">
        <v>59228</v>
      </c>
      <c t="n" r="C21" s="6">
        <v>0</v>
      </c>
    </row>
    <row r="22" spans="1:3">
      <c t="s" r="A22" s="4">
        <v>836</v>
      </c>
    </row>
    <row r="23" spans="1:3">
      <c t="s" r="A23" s="3">
        <v>830</v>
      </c>
    </row>
    <row r="24" spans="1:3">
      <c t="s" r="A24" s="4">
        <v>831</v>
      </c>
      <c t="n" r="B24" s="6">
        <v>59228</v>
      </c>
      <c t="n" r="C24" s="6">
        <v>0</v>
      </c>
    </row>
    <row r="25" spans="1:3">
      <c t="s" r="A25" s="4">
        <v>837</v>
      </c>
    </row>
    <row r="26" spans="1:3">
      <c t="s" r="A26" s="3">
        <v>830</v>
      </c>
    </row>
    <row r="27" spans="1:3">
      <c t="s" r="A27" s="4">
        <v>831</v>
      </c>
      <c t="n" r="B27" s="6">
        <v>0</v>
      </c>
      <c t="n" r="C27" s="6">
        <v>0</v>
      </c>
    </row>
    <row r="28" spans="1:3">
      <c t="s" r="A28" s="4">
        <v>838</v>
      </c>
    </row>
    <row r="29" spans="1:3">
      <c t="s" r="A29" s="3">
        <v>830</v>
      </c>
    </row>
    <row r="30" spans="1:3">
      <c t="s" r="A30" s="4">
        <v>831</v>
      </c>
      <c t="n" r="B30" s="6">
        <v>41725</v>
      </c>
      <c t="n" r="C30" s="6">
        <v>0</v>
      </c>
    </row>
    <row r="31" spans="1:3">
      <c t="s" r="A31" s="4">
        <v>839</v>
      </c>
    </row>
    <row r="32" spans="1:3">
      <c t="s" r="A32" s="3">
        <v>830</v>
      </c>
    </row>
    <row r="33" spans="1:3">
      <c t="s" r="A33" s="4">
        <v>831</v>
      </c>
      <c t="n" r="B33" s="6">
        <v>17503</v>
      </c>
      <c t="n" r="C33" s="6">
        <v>0</v>
      </c>
    </row>
    <row r="34" spans="1:3">
      <c t="s" r="A34" s="4">
        <v>826</v>
      </c>
    </row>
    <row r="35" spans="1:3">
      <c t="s" r="A35" s="3">
        <v>830</v>
      </c>
    </row>
    <row r="36" spans="1:3">
      <c t="s" r="A36" s="4">
        <v>831</v>
      </c>
      <c t="n" r="B36" s="6">
        <v>14286</v>
      </c>
      <c t="n" r="C36" s="6">
        <v>5934</v>
      </c>
    </row>
    <row r="37" spans="1:3">
      <c t="s" r="A37" s="4">
        <v>840</v>
      </c>
    </row>
    <row r="38" spans="1:3">
      <c t="s" r="A38" s="3">
        <v>830</v>
      </c>
    </row>
    <row r="39" spans="1:3">
      <c t="s" r="A39" s="4">
        <v>831</v>
      </c>
      <c t="n" r="B39" s="6">
        <v>14286</v>
      </c>
      <c t="n" r="C39" s="6">
        <v>5934</v>
      </c>
    </row>
    <row r="40" spans="1:3">
      <c t="s" r="A40" s="4">
        <v>841</v>
      </c>
    </row>
    <row r="41" spans="1:3">
      <c t="s" r="A41" s="3">
        <v>830</v>
      </c>
    </row>
    <row r="42" spans="1:3">
      <c t="s" r="A42" s="4">
        <v>831</v>
      </c>
      <c t="n" r="B42" s="6">
        <v>0</v>
      </c>
      <c t="n" r="C42" s="6">
        <v>0</v>
      </c>
    </row>
    <row r="43" spans="1:3">
      <c t="s" r="A43" s="4">
        <v>842</v>
      </c>
    </row>
    <row r="44" spans="1:3">
      <c t="s" r="A44" s="3">
        <v>830</v>
      </c>
    </row>
    <row r="45" spans="1:3">
      <c t="s" r="A45" s="4">
        <v>831</v>
      </c>
      <c t="n" r="B45" s="6">
        <v>9576</v>
      </c>
      <c t="n" r="C45" s="6">
        <v>0</v>
      </c>
    </row>
    <row r="46" spans="1:3">
      <c t="s" r="A46" s="4">
        <v>843</v>
      </c>
    </row>
    <row r="47" spans="1:3">
      <c t="s" r="A47" s="3">
        <v>830</v>
      </c>
    </row>
    <row r="48" spans="1:3">
      <c t="s" r="A48" s="4">
        <v>831</v>
      </c>
      <c t="n" r="B48" s="7">
        <v>4710</v>
      </c>
      <c t="n" r="C48" s="7">
        <v>59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844</v>
      </c>
      <c t="s" r="B1" s="2">
        <v>1</v>
      </c>
    </row>
    <row r="2" spans="1:2">
      <c t="s" r="B2" s="2">
        <v>375</v>
      </c>
    </row>
    <row r="3" spans="1:2">
      <c t="s" r="A3" s="3">
        <v>845</v>
      </c>
    </row>
    <row r="4" spans="1:2">
      <c t="s" r="A4" s="4">
        <v>846</v>
      </c>
      <c t="n" r="B4" s="7">
        <v>261026</v>
      </c>
    </row>
    <row r="5" spans="1:2">
      <c t="s" r="A5" s="4">
        <v>846</v>
      </c>
      <c t="n" r="B5" s="6">
        <v>239280</v>
      </c>
    </row>
    <row r="6" spans="1:2">
      <c t="s" r="A6" s="4">
        <v>826</v>
      </c>
    </row>
    <row r="7" spans="1:2">
      <c t="s" r="A7" s="3">
        <v>845</v>
      </c>
    </row>
    <row r="8" spans="1:2">
      <c t="s" r="A8" s="4">
        <v>846</v>
      </c>
      <c t="n" r="B8" s="6">
        <v>5934</v>
      </c>
    </row>
    <row r="9" spans="1:2">
      <c t="s" r="A9" s="4">
        <v>846</v>
      </c>
      <c t="n" r="B9" s="6">
        <v>14286</v>
      </c>
    </row>
    <row r="10" spans="1:2">
      <c t="s" r="A10" s="4">
        <v>828</v>
      </c>
    </row>
    <row r="11" spans="1:2">
      <c t="s" r="A11" s="3">
        <v>845</v>
      </c>
    </row>
    <row r="12" spans="1:2">
      <c t="s" r="A12" s="4">
        <v>846</v>
      </c>
      <c t="n" r="B12" s="6">
        <v>5934</v>
      </c>
    </row>
    <row r="13" spans="1:2">
      <c t="s" r="A13" s="4">
        <v>751</v>
      </c>
      <c t="n" r="B13" s="6">
        <v>199</v>
      </c>
    </row>
    <row r="14" spans="1:2">
      <c t="s" r="A14" s="4">
        <v>761</v>
      </c>
      <c t="n" r="B14" s="6">
        <v>-776</v>
      </c>
    </row>
    <row r="15" spans="1:2">
      <c t="s" r="A15" s="4">
        <v>847</v>
      </c>
      <c t="n" r="B15" s="6">
        <v>9877</v>
      </c>
    </row>
    <row r="16" spans="1:2">
      <c t="s" r="A16" s="4">
        <v>848</v>
      </c>
      <c t="n" r="B16" s="6">
        <v>-367</v>
      </c>
    </row>
    <row r="17" spans="1:2">
      <c t="s" r="A17" s="4">
        <v>849</v>
      </c>
      <c t="n" r="B17" s="6">
        <v>-581</v>
      </c>
    </row>
    <row r="18" spans="1:2">
      <c t="s" r="A18" s="4">
        <v>846</v>
      </c>
      <c t="n" r="B18" s="7">
        <v>142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50</v>
      </c>
      <c t="s" r="B1" s="2">
        <v>375</v>
      </c>
    </row>
    <row r="2" spans="1:2">
      <c t="s" r="A2" s="3">
        <v>851</v>
      </c>
    </row>
    <row r="3" spans="1:2">
      <c t="n" r="A3" s="6">
        <v>2016</v>
      </c>
      <c t="n" r="B3" s="7">
        <v>8726</v>
      </c>
    </row>
    <row r="4" spans="1:2">
      <c t="n" r="A4" s="6">
        <v>2017</v>
      </c>
      <c t="n" r="B4" s="6">
        <v>8936</v>
      </c>
    </row>
    <row r="5" spans="1:2">
      <c t="n" r="A5" s="6">
        <v>2018</v>
      </c>
      <c t="n" r="B5" s="6">
        <v>9268</v>
      </c>
    </row>
    <row r="6" spans="1:2">
      <c t="n" r="A6" s="6">
        <v>2019</v>
      </c>
      <c t="n" r="B6" s="6">
        <v>9518</v>
      </c>
    </row>
    <row r="7" spans="1:2">
      <c t="n" r="A7" s="6">
        <v>2020</v>
      </c>
      <c t="n" r="B7" s="6">
        <v>9797</v>
      </c>
    </row>
    <row r="8" spans="1:2">
      <c t="s" r="A8" s="4">
        <v>852</v>
      </c>
      <c t="n" r="B8" s="7">
        <v>449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2</v>
      </c>
      <c t="s" r="D2" s="2">
        <v>33</v>
      </c>
    </row>
    <row r="3" spans="1:4">
      <c t="s" r="A3" s="3">
        <v>748</v>
      </c>
    </row>
    <row r="4" spans="1:4">
      <c t="s" r="A4" s="4">
        <v>749</v>
      </c>
      <c t="n" r="B4" s="7">
        <v>24016</v>
      </c>
      <c t="n" r="C4" s="7">
        <v>20947</v>
      </c>
    </row>
    <row r="5" spans="1:4">
      <c t="s" r="A5" s="4">
        <v>756</v>
      </c>
      <c t="n" r="B5" s="6">
        <v>25860</v>
      </c>
      <c t="n" r="C5" s="6">
        <v>24016</v>
      </c>
      <c t="n" r="D5" s="7">
        <v>20947</v>
      </c>
    </row>
    <row r="6" spans="1:4">
      <c t="s" r="A6" s="4">
        <v>750</v>
      </c>
      <c t="n" r="B6" s="6">
        <v>594</v>
      </c>
      <c t="n" r="C6" s="6">
        <v>500</v>
      </c>
      <c t="n" r="D6" s="6">
        <v>534</v>
      </c>
    </row>
    <row r="7" spans="1:4">
      <c t="s" r="A7" s="4">
        <v>751</v>
      </c>
      <c t="n" r="B7" s="6">
        <v>1113</v>
      </c>
      <c t="n" r="C7" s="6">
        <v>1071</v>
      </c>
      <c t="n" r="D7" s="7">
        <v>997</v>
      </c>
    </row>
    <row r="8" spans="1:4">
      <c t="s" r="A8" s="4">
        <v>761</v>
      </c>
      <c t="n" r="B8" s="6">
        <v>-847</v>
      </c>
      <c t="n" r="C8" s="6">
        <v>-847</v>
      </c>
    </row>
    <row r="9" spans="1:4">
      <c t="s" r="A9" s="4">
        <v>753</v>
      </c>
      <c t="n" r="B9" s="7">
        <v>984</v>
      </c>
      <c t="n" r="C9" s="7">
        <v>23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4</v>
      </c>
      <c t="s" r="B1" s="2">
        <v>2</v>
      </c>
      <c t="s" r="C1" s="2">
        <v>32</v>
      </c>
    </row>
    <row r="2" spans="1:3">
      <c t="s" r="A2" s="3">
        <v>855</v>
      </c>
    </row>
    <row r="3" spans="1:3">
      <c t="s" r="A3" s="4">
        <v>70</v>
      </c>
      <c t="n" r="B3" s="7">
        <v>1009</v>
      </c>
      <c t="n" r="C3" s="7">
        <v>847</v>
      </c>
    </row>
    <row r="4" spans="1:3">
      <c t="s" r="A4" s="4">
        <v>856</v>
      </c>
      <c t="n" r="B4" s="6">
        <v>24850</v>
      </c>
      <c t="n" r="C4" s="6">
        <v>23169</v>
      </c>
    </row>
    <row r="5" spans="1:3">
      <c t="n" r="B5" s="7">
        <v>25859</v>
      </c>
      <c t="n" r="C5" s="7">
        <v>240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2</v>
      </c>
      <c t="s" r="C1" s="2">
        <v>32</v>
      </c>
    </row>
    <row r="2" spans="1:3">
      <c t="s" r="A2" s="4">
        <v>320</v>
      </c>
    </row>
    <row r="3" spans="1:3">
      <c t="s" r="A3" s="3">
        <v>858</v>
      </c>
    </row>
    <row r="4" spans="1:3">
      <c t="s" r="A4" s="4">
        <v>766</v>
      </c>
      <c t="n" r="B4" s="7">
        <v>4226</v>
      </c>
      <c t="n" r="C4" s="7">
        <v>394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2</v>
      </c>
      <c t="s" r="D2" s="2">
        <v>33</v>
      </c>
    </row>
    <row r="3" spans="1:4">
      <c t="s" r="A3" s="3">
        <v>860</v>
      </c>
    </row>
    <row r="4" spans="1:4">
      <c t="s" r="A4" s="4">
        <v>782</v>
      </c>
      <c t="s" r="B4" s="4">
        <v>783</v>
      </c>
      <c t="s" r="C4" s="4">
        <v>784</v>
      </c>
      <c t="s" r="D4" s="4">
        <v>784</v>
      </c>
    </row>
    <row r="5" spans="1:4">
      <c t="s" r="A5" s="4">
        <v>787</v>
      </c>
      <c t="s" r="B5" s="4">
        <v>427</v>
      </c>
      <c t="s" r="C5" s="4">
        <v>427</v>
      </c>
      <c t="s" r="D5" s="4">
        <v>427</v>
      </c>
    </row>
    <row r="6" spans="1:4">
      <c t="s" r="A6" s="3">
        <v>861</v>
      </c>
    </row>
    <row r="7" spans="1:4">
      <c t="s" r="A7" s="4">
        <v>782</v>
      </c>
      <c t="s" r="B7" s="4">
        <v>789</v>
      </c>
      <c t="s" r="C7" s="4">
        <v>790</v>
      </c>
      <c t="s" r="D7" s="4">
        <v>791</v>
      </c>
    </row>
    <row r="8" spans="1:4">
      <c t="s" r="A8" s="4">
        <v>787</v>
      </c>
      <c t="s" r="B8" s="4">
        <v>427</v>
      </c>
      <c t="s" r="C8" s="4">
        <v>427</v>
      </c>
      <c t="s" r="D8" s="4">
        <v>427</v>
      </c>
    </row>
    <row r="9" spans="1:4">
      <c t="s" r="A9" s="4">
        <v>320</v>
      </c>
    </row>
    <row r="10" spans="1:4">
      <c t="s" r="A10" s="3">
        <v>860</v>
      </c>
    </row>
    <row r="11" spans="1:4">
      <c t="s" r="A11" s="4">
        <v>782</v>
      </c>
      <c t="s" r="B11" s="4">
        <v>784</v>
      </c>
      <c t="s" r="C11" s="4">
        <v>862</v>
      </c>
      <c t="s" r="D11" s="4">
        <v>784</v>
      </c>
    </row>
    <row r="12" spans="1:4">
      <c t="s" r="A12" s="4">
        <v>787</v>
      </c>
      <c t="s" r="B12" s="4">
        <v>784</v>
      </c>
      <c t="s" r="C12" s="4">
        <v>784</v>
      </c>
      <c t="s" r="D12" s="4">
        <v>784</v>
      </c>
    </row>
    <row r="13" spans="1:4">
      <c t="s" r="A13" s="3">
        <v>861</v>
      </c>
    </row>
    <row r="14" spans="1:4">
      <c t="s" r="A14" s="4">
        <v>782</v>
      </c>
      <c t="s" r="B14" s="4">
        <v>791</v>
      </c>
      <c t="s" r="C14" s="4">
        <v>784</v>
      </c>
      <c t="s" r="D14" s="4">
        <v>862</v>
      </c>
    </row>
    <row r="15" spans="1:4">
      <c t="s" r="A15" s="4">
        <v>787</v>
      </c>
      <c t="s" r="B15" s="4">
        <v>784</v>
      </c>
      <c t="s" r="C15" s="4">
        <v>784</v>
      </c>
      <c t="s" r="D15" s="4">
        <v>784</v>
      </c>
    </row>
    <row r="16" spans="1:4">
      <c t="s" r="A16" s="3">
        <v>775</v>
      </c>
    </row>
    <row r="17" spans="1:4">
      <c t="s" r="A17" s="4">
        <v>750</v>
      </c>
      <c t="n" r="B17" s="7">
        <v>594</v>
      </c>
      <c t="n" r="C17" s="7">
        <v>500</v>
      </c>
      <c t="n" r="D17" s="7">
        <v>534</v>
      </c>
    </row>
    <row r="18" spans="1:4">
      <c t="s" r="A18" s="4">
        <v>751</v>
      </c>
      <c t="n" r="B18" s="6">
        <v>1113</v>
      </c>
      <c t="n" r="C18" s="6">
        <v>1071</v>
      </c>
      <c t="n" r="D18" s="6">
        <v>997</v>
      </c>
    </row>
    <row r="19" spans="1:4">
      <c t="s" r="A19" s="4">
        <v>863</v>
      </c>
      <c t="n" r="B19" s="6">
        <v>522</v>
      </c>
      <c t="n" r="C19" s="6">
        <v>291</v>
      </c>
      <c t="n" r="D19" s="6">
        <v>489</v>
      </c>
    </row>
    <row r="20" spans="1:4">
      <c t="s" r="A20" s="4">
        <v>779</v>
      </c>
      <c t="n" r="B20" s="7">
        <v>2229</v>
      </c>
      <c t="n" r="C20" s="7">
        <v>1863</v>
      </c>
      <c t="n" r="D20" s="7">
        <v>20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864</v>
      </c>
      <c t="s" r="B1" s="2">
        <v>375</v>
      </c>
    </row>
    <row r="2" spans="1:2">
      <c t="s" r="A2" s="3">
        <v>865</v>
      </c>
    </row>
    <row r="3" spans="1:2">
      <c t="n" r="A3" s="6">
        <v>2016</v>
      </c>
      <c t="n" r="B3" s="7">
        <v>8726</v>
      </c>
    </row>
    <row r="4" spans="1:2">
      <c t="n" r="A4" s="6">
        <v>2017</v>
      </c>
      <c t="n" r="B4" s="6">
        <v>8936</v>
      </c>
    </row>
    <row r="5" spans="1:2">
      <c t="n" r="A5" s="6">
        <v>2018</v>
      </c>
      <c t="n" r="B5" s="6">
        <v>9268</v>
      </c>
    </row>
    <row r="6" spans="1:2">
      <c t="n" r="A6" s="6">
        <v>2019</v>
      </c>
      <c t="n" r="B6" s="6">
        <v>9518</v>
      </c>
    </row>
    <row r="7" spans="1:2">
      <c t="n" r="A7" s="6">
        <v>2020</v>
      </c>
      <c t="n" r="B7" s="6">
        <v>9797</v>
      </c>
    </row>
    <row r="8" spans="1:2">
      <c t="s" r="A8" s="4">
        <v>866</v>
      </c>
      <c t="n" r="B8" s="6">
        <v>44925</v>
      </c>
    </row>
    <row r="9" spans="1:2">
      <c t="s" r="A9" s="4">
        <v>320</v>
      </c>
    </row>
    <row r="10" spans="1:2">
      <c t="s" r="A10" s="3">
        <v>865</v>
      </c>
    </row>
    <row r="11" spans="1:2">
      <c t="n" r="A11" s="6">
        <v>2016</v>
      </c>
      <c t="n" r="B11" s="6">
        <v>1009</v>
      </c>
    </row>
    <row r="12" spans="1:2">
      <c t="n" r="A12" s="6">
        <v>2017</v>
      </c>
      <c t="n" r="B12" s="6">
        <v>1124</v>
      </c>
    </row>
    <row r="13" spans="1:2">
      <c t="n" r="A13" s="6">
        <v>2018</v>
      </c>
      <c t="n" r="B13" s="6">
        <v>1124</v>
      </c>
    </row>
    <row r="14" spans="1:2">
      <c t="n" r="A14" s="6">
        <v>2019</v>
      </c>
      <c t="n" r="B14" s="6">
        <v>1124</v>
      </c>
    </row>
    <row r="15" spans="1:2">
      <c t="n" r="A15" s="6">
        <v>2020</v>
      </c>
      <c t="n" r="B15" s="6">
        <v>2108</v>
      </c>
    </row>
    <row r="16" spans="1:2">
      <c t="s" r="A16" s="4">
        <v>866</v>
      </c>
      <c t="n" r="B16" s="7">
        <v>1140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6"/>
    <col customWidth="1" max="7" min="7" width="14"/>
    <col customWidth="1" max="8" min="8" width="14"/>
  </cols>
  <sheetData>
    <row r="1" spans="1:8">
      <c t="s" r="A1" s="1">
        <v>867</v>
      </c>
      <c t="s" r="B1" s="2">
        <v>543</v>
      </c>
      <c t="s" r="C1" s="2">
        <v>868</v>
      </c>
      <c t="s" r="D1" s="2">
        <v>1</v>
      </c>
      <c t="s" r="F1" s="2">
        <v>613</v>
      </c>
    </row>
    <row r="2" spans="1:8">
      <c t="s" r="B2" s="2">
        <v>33</v>
      </c>
      <c t="s" r="C2" s="2">
        <v>869</v>
      </c>
      <c t="s" r="D2" s="2">
        <v>33</v>
      </c>
      <c t="s" r="E2" s="2">
        <v>630</v>
      </c>
      <c t="s" r="F2" s="2">
        <v>33</v>
      </c>
      <c t="s" r="G2" s="2">
        <v>2</v>
      </c>
      <c t="s" r="H2" s="2">
        <v>32</v>
      </c>
    </row>
    <row r="3" spans="1:8">
      <c t="s" r="A3" s="3">
        <v>870</v>
      </c>
    </row>
    <row r="4" spans="1:8">
      <c t="s" r="A4" s="4">
        <v>871</v>
      </c>
      <c t="n" r="D4" s="7">
        <v>2700000</v>
      </c>
      <c t="n" r="E4" s="7">
        <v>22300000</v>
      </c>
      <c t="n" r="F4" s="7">
        <v>69700000</v>
      </c>
    </row>
    <row r="5" spans="1:8">
      <c t="s" r="A5" s="4">
        <v>872</v>
      </c>
      <c t="n" r="D5" s="6">
        <v>23400000</v>
      </c>
      <c t="n" r="E5" s="6">
        <v>21300000</v>
      </c>
    </row>
    <row r="6" spans="1:8">
      <c t="s" r="A6" s="4">
        <v>873</v>
      </c>
      <c t="n" r="B6" s="7">
        <v>22300000</v>
      </c>
      <c t="n" r="C6" s="7">
        <v>33700000</v>
      </c>
      <c t="n" r="E6" s="6">
        <v>20700000</v>
      </c>
      <c t="n" r="F6" s="6">
        <v>76700000</v>
      </c>
    </row>
    <row r="7" spans="1:8">
      <c t="s" r="A7" s="4">
        <v>874</v>
      </c>
      <c t="n" r="G7" s="7">
        <v>22490000</v>
      </c>
      <c t="n" r="H7" s="7">
        <v>20780000</v>
      </c>
    </row>
    <row r="8" spans="1:8">
      <c t="s" r="A8" s="4">
        <v>875</v>
      </c>
      <c t="n" r="D8" s="6">
        <v>7000000</v>
      </c>
    </row>
    <row r="9" spans="1:8">
      <c t="s" r="A9" s="4">
        <v>876</v>
      </c>
      <c t="n" r="B9" s="7">
        <v>0</v>
      </c>
      <c t="n" r="D9" s="7">
        <v>0</v>
      </c>
      <c t="n" r="F9" s="7">
        <v>0</v>
      </c>
    </row>
    <row r="10" spans="1:8">
      <c t="s" r="A10" s="4">
        <v>877</v>
      </c>
    </row>
    <row r="11" spans="1:8">
      <c t="s" r="A11" s="3">
        <v>870</v>
      </c>
    </row>
    <row r="12" spans="1:8">
      <c t="s" r="A12" s="4">
        <v>874</v>
      </c>
      <c t="n" r="E12" s="6">
        <v>22900000</v>
      </c>
    </row>
    <row r="13" spans="1:8">
      <c t="s" r="A13" s="4">
        <v>878</v>
      </c>
    </row>
    <row r="14" spans="1:8">
      <c t="s" r="A14" s="3">
        <v>870</v>
      </c>
    </row>
    <row r="15" spans="1:8">
      <c t="s" r="A15" s="4">
        <v>879</v>
      </c>
      <c t="n" r="E15" s="7">
        <v>17000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0</v>
      </c>
      <c t="s" r="B1" s="2">
        <v>1</v>
      </c>
    </row>
    <row r="2" spans="1:4">
      <c t="s" r="B2" s="2">
        <v>2</v>
      </c>
      <c t="s" r="C2" s="2">
        <v>32</v>
      </c>
      <c t="s" r="D2" s="2">
        <v>33</v>
      </c>
    </row>
    <row r="3" spans="1:4">
      <c t="s" r="A3" s="3">
        <v>881</v>
      </c>
    </row>
    <row r="4" spans="1:4">
      <c t="s" r="A4" s="4">
        <v>882</v>
      </c>
      <c t="n" r="B4" s="6">
        <v>3</v>
      </c>
    </row>
    <row r="5" spans="1:4">
      <c t="s" r="A5" s="4">
        <v>883</v>
      </c>
      <c t="n" r="B5" s="6">
        <v>1</v>
      </c>
    </row>
    <row r="6" spans="1:4">
      <c t="s" r="A6" s="4">
        <v>884</v>
      </c>
    </row>
    <row r="7" spans="1:4">
      <c t="s" r="A7" s="3">
        <v>881</v>
      </c>
    </row>
    <row r="8" spans="1:4">
      <c t="s" r="A8" s="4">
        <v>885</v>
      </c>
      <c t="s" r="B8" s="4">
        <v>886</v>
      </c>
      <c t="s" r="C8" s="4">
        <v>887</v>
      </c>
      <c t="s" r="D8" s="4">
        <v>8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t="s" r="A1" s="1">
        <v>889</v>
      </c>
      <c t="s" r="B1" s="2">
        <v>543</v>
      </c>
      <c t="s" r="M1" s="2">
        <v>1</v>
      </c>
    </row>
    <row r="2" spans="1:18">
      <c t="s" r="B2" s="2">
        <v>2</v>
      </c>
      <c t="s" r="D2" s="2">
        <v>544</v>
      </c>
      <c t="s" r="E2" s="2">
        <v>545</v>
      </c>
      <c t="s" r="F2" s="2">
        <v>546</v>
      </c>
      <c t="s" r="G2" s="2">
        <v>32</v>
      </c>
      <c t="s" r="I2" s="2">
        <v>547</v>
      </c>
      <c t="s" r="J2" s="2">
        <v>548</v>
      </c>
      <c t="s" r="K2" s="2">
        <v>549</v>
      </c>
      <c t="s" r="L2" s="2">
        <v>550</v>
      </c>
      <c t="s" r="M2" s="2">
        <v>2</v>
      </c>
      <c t="s" r="O2" s="2">
        <v>32</v>
      </c>
      <c t="s" r="Q2" s="2">
        <v>33</v>
      </c>
    </row>
    <row r="3" spans="1:18">
      <c t="n" r="A3" s="12">
        <v>2015</v>
      </c>
      <c t="n" r="I3"/>
    </row>
    <row r="4" spans="1:18">
      <c t="s" r="A4" s="4">
        <v>890</v>
      </c>
      <c t="n" r="B4" s="7">
        <v>246636</v>
      </c>
      <c t="s" r="C4" s="4">
        <v>35</v>
      </c>
      <c t="n" r="D4" s="7">
        <v>254686</v>
      </c>
      <c t="n" r="E4" s="7">
        <v>263637</v>
      </c>
      <c t="n" r="F4" s="7">
        <v>236904</v>
      </c>
      <c t="n" r="G4" s="7">
        <v>272096</v>
      </c>
      <c t="s" r="H4" s="4">
        <v>35</v>
      </c>
      <c t="n" r="I4" s="7">
        <v>252191</v>
      </c>
      <c t="n" r="K4" s="7">
        <v>260624</v>
      </c>
      <c t="n" r="L4" s="7">
        <v>218992</v>
      </c>
      <c t="n" r="M4" s="7">
        <v>1001863</v>
      </c>
      <c t="s" r="N4" s="4">
        <v>891</v>
      </c>
      <c t="n" r="O4" s="7">
        <v>1003903</v>
      </c>
      <c t="s" r="P4" s="4">
        <v>891</v>
      </c>
      <c t="n" r="Q4" s="7">
        <v>959989</v>
      </c>
      <c t="s" r="R4" s="4">
        <v>891</v>
      </c>
    </row>
    <row r="5" spans="1:18">
      <c t="s" r="A5" s="4">
        <v>90</v>
      </c>
      <c t="n" r="I5"/>
      <c t="n" r="M5" s="6">
        <v>30803</v>
      </c>
      <c t="n" r="O5" s="6">
        <v>30677</v>
      </c>
      <c t="n" r="Q5" s="6">
        <v>24670</v>
      </c>
    </row>
    <row r="6" spans="1:18">
      <c t="s" r="A6" s="4">
        <v>892</v>
      </c>
      <c t="n" r="B6" s="6">
        <v>756549</v>
      </c>
      <c t="n" r="G6" s="6">
        <v>774914</v>
      </c>
      <c t="n" r="I6"/>
      <c t="n" r="M6" s="6">
        <v>756549</v>
      </c>
      <c t="n" r="O6" s="6">
        <v>774914</v>
      </c>
    </row>
    <row r="7" spans="1:18">
      <c t="s" r="A7" s="4">
        <v>893</v>
      </c>
      <c t="n" r="I7"/>
    </row>
    <row r="8" spans="1:18">
      <c t="n" r="A8" s="12">
        <v>2015</v>
      </c>
      <c t="n" r="I8"/>
    </row>
    <row r="9" spans="1:18">
      <c t="s" r="A9" s="4">
        <v>890</v>
      </c>
      <c t="n" r="I9"/>
      <c t="n" r="M9" s="6">
        <v>593163</v>
      </c>
      <c t="n" r="O9" s="6">
        <v>573458</v>
      </c>
      <c t="n" r="Q9" s="6">
        <v>545882</v>
      </c>
    </row>
    <row r="10" spans="1:18">
      <c t="s" r="A10" s="4">
        <v>90</v>
      </c>
      <c t="n" r="I10"/>
      <c t="n" r="M10" s="6">
        <v>15390</v>
      </c>
      <c t="n" r="O10" s="6">
        <v>14719</v>
      </c>
      <c t="n" r="Q10" s="6">
        <v>13317</v>
      </c>
    </row>
    <row r="11" spans="1:18">
      <c t="s" r="A11" s="4">
        <v>892</v>
      </c>
      <c t="n" r="B11" s="6">
        <v>223085</v>
      </c>
      <c t="n" r="G11" s="6">
        <v>221324</v>
      </c>
      <c t="n" r="I11"/>
      <c t="n" r="M11" s="6">
        <v>223085</v>
      </c>
      <c t="n" r="O11" s="6">
        <v>221324</v>
      </c>
    </row>
    <row r="12" spans="1:18">
      <c t="s" r="A12" s="4">
        <v>894</v>
      </c>
      <c t="n" r="I12"/>
    </row>
    <row r="13" spans="1:18">
      <c t="n" r="A13" s="12">
        <v>2015</v>
      </c>
      <c t="n" r="I13"/>
    </row>
    <row r="14" spans="1:18">
      <c t="s" r="A14" s="4">
        <v>890</v>
      </c>
      <c t="n" r="I14"/>
      <c t="n" r="M14" s="6">
        <v>262671</v>
      </c>
      <c t="n" r="O14" s="6">
        <v>276845</v>
      </c>
      <c t="n" r="Q14" s="6">
        <v>262640</v>
      </c>
    </row>
    <row r="15" spans="1:18">
      <c t="s" r="A15" s="4">
        <v>90</v>
      </c>
      <c t="n" r="I15"/>
      <c t="n" r="M15" s="6">
        <v>5007</v>
      </c>
      <c t="n" r="O15" s="6">
        <v>4803</v>
      </c>
      <c t="n" r="Q15" s="6">
        <v>3777</v>
      </c>
    </row>
    <row r="16" spans="1:18">
      <c t="s" r="A16" s="4">
        <v>892</v>
      </c>
      <c t="n" r="B16" s="6">
        <v>249241</v>
      </c>
      <c t="n" r="G16" s="6">
        <v>258847</v>
      </c>
      <c t="n" r="I16"/>
      <c t="n" r="M16" s="6">
        <v>249241</v>
      </c>
      <c t="n" r="O16" s="6">
        <v>258847</v>
      </c>
    </row>
    <row r="17" spans="1:18">
      <c t="s" r="A17" s="4">
        <v>895</v>
      </c>
      <c t="n" r="I17"/>
    </row>
    <row r="18" spans="1:18">
      <c t="n" r="A18" s="12">
        <v>2015</v>
      </c>
      <c t="n" r="I18"/>
    </row>
    <row r="19" spans="1:18">
      <c t="s" r="A19" s="4">
        <v>890</v>
      </c>
      <c t="n" r="I19"/>
      <c t="n" r="M19" s="6">
        <v>146029</v>
      </c>
      <c t="n" r="O19" s="6">
        <v>153600</v>
      </c>
      <c t="n" r="Q19" s="6">
        <v>151467</v>
      </c>
    </row>
    <row r="20" spans="1:18">
      <c t="s" r="A20" s="4">
        <v>90</v>
      </c>
      <c t="n" r="I20"/>
      <c t="n" r="M20" s="6">
        <v>9167</v>
      </c>
      <c t="n" r="O20" s="6">
        <v>9412</v>
      </c>
      <c t="n" r="Q20" s="6">
        <v>6332</v>
      </c>
    </row>
    <row r="21" spans="1:18">
      <c t="s" r="A21" s="4">
        <v>892</v>
      </c>
      <c t="n" r="B21" s="6">
        <v>175940</v>
      </c>
      <c t="n" r="G21" s="6">
        <v>174335</v>
      </c>
      <c t="n" r="I21"/>
      <c t="n" r="M21" s="6">
        <v>175940</v>
      </c>
      <c t="n" r="O21" s="6">
        <v>174335</v>
      </c>
    </row>
    <row r="22" spans="1:18">
      <c t="s" r="A22" s="4">
        <v>896</v>
      </c>
      <c t="n" r="I22"/>
    </row>
    <row r="23" spans="1:18">
      <c t="n" r="A23" s="12">
        <v>2015</v>
      </c>
      <c t="n" r="I23"/>
    </row>
    <row r="24" spans="1:18">
      <c t="s" r="A24" s="4">
        <v>890</v>
      </c>
      <c t="n" r="I24"/>
      <c t="n" r="M24" s="6">
        <v>1001863</v>
      </c>
      <c t="n" r="O24" s="6">
        <v>1003903</v>
      </c>
      <c t="n" r="Q24" s="6">
        <v>959989</v>
      </c>
    </row>
    <row r="25" spans="1:18">
      <c t="s" r="A25" s="4">
        <v>90</v>
      </c>
      <c t="n" r="I25"/>
      <c t="n" r="M25" s="6">
        <v>29564</v>
      </c>
      <c t="n" r="O25" s="6">
        <v>28934</v>
      </c>
      <c t="n" r="Q25" s="7">
        <v>23426</v>
      </c>
    </row>
    <row r="26" spans="1:18">
      <c t="s" r="A26" s="4">
        <v>892</v>
      </c>
      <c t="n" r="B26" s="7">
        <v>648266</v>
      </c>
      <c t="n" r="G26" s="7">
        <v>654506</v>
      </c>
      <c t="n" r="I26"/>
      <c t="n" r="M26" s="7">
        <v>648266</v>
      </c>
      <c t="n" r="O26" s="7">
        <v>654506</v>
      </c>
    </row>
    <row r="27" spans="1:18">
      <c t="n" r="A27"/>
    </row>
    <row r="28" spans="1:18">
      <c t="s" r="A28" s="4">
        <v>35</v>
      </c>
      <c t="s" r="B28" s="4">
        <v>569</v>
      </c>
    </row>
    <row r="29" spans="1:18">
      <c t="s" r="A29" s="4">
        <v>548</v>
      </c>
      <c t="s" r="B29" s="4">
        <v>570</v>
      </c>
    </row>
    <row r="30" spans="1:18">
      <c t="s" r="A30" s="4">
        <v>891</v>
      </c>
      <c t="s" r="B30" s="4">
        <v>52</v>
      </c>
    </row>
  </sheetData>
  <mergeCells count="36">
    <mergeCell ref="A1:A2"/>
    <mergeCell ref="B1:L1"/>
    <mergeCell ref="M1:R1"/>
    <mergeCell ref="B2:C2"/>
    <mergeCell ref="G2:H2"/>
    <mergeCell ref="M2:N2"/>
    <mergeCell ref="O2:P2"/>
    <mergeCell ref="Q2:R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R27"/>
    <mergeCell ref="B28:R28"/>
    <mergeCell ref="B29:R29"/>
    <mergeCell ref="B30:R3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2</v>
      </c>
      <c t="s" r="D2" s="2">
        <v>33</v>
      </c>
    </row>
    <row r="3" spans="1:4">
      <c t="s" r="A3" s="3">
        <v>898</v>
      </c>
    </row>
    <row r="4" spans="1:4">
      <c t="s" r="A4" s="4">
        <v>899</v>
      </c>
      <c t="n" r="B4" s="7">
        <v>30803</v>
      </c>
      <c t="n" r="C4" s="7">
        <v>30677</v>
      </c>
      <c t="n" r="D4" s="7">
        <v>24670</v>
      </c>
    </row>
    <row r="5" spans="1:4">
      <c t="s" r="A5" s="3">
        <v>900</v>
      </c>
    </row>
    <row r="6" spans="1:4">
      <c t="s" r="A6" s="4">
        <v>901</v>
      </c>
      <c t="n" r="B6" s="6">
        <v>756549</v>
      </c>
      <c t="n" r="C6" s="6">
        <v>774914</v>
      </c>
    </row>
    <row r="7" spans="1:4">
      <c t="s" r="A7" s="4">
        <v>896</v>
      </c>
    </row>
    <row r="8" spans="1:4">
      <c t="s" r="A8" s="3">
        <v>898</v>
      </c>
    </row>
    <row r="9" spans="1:4">
      <c t="s" r="A9" s="4">
        <v>899</v>
      </c>
      <c t="n" r="B9" s="6">
        <v>29564</v>
      </c>
      <c t="n" r="C9" s="6">
        <v>28934</v>
      </c>
      <c t="n" r="D9" s="6">
        <v>23426</v>
      </c>
    </row>
    <row r="10" spans="1:4">
      <c t="s" r="A10" s="3">
        <v>900</v>
      </c>
    </row>
    <row r="11" spans="1:4">
      <c t="s" r="A11" s="4">
        <v>901</v>
      </c>
      <c t="n" r="B11" s="6">
        <v>648266</v>
      </c>
      <c t="n" r="C11" s="6">
        <v>654506</v>
      </c>
    </row>
    <row r="12" spans="1:4">
      <c t="s" r="A12" s="4">
        <v>902</v>
      </c>
    </row>
    <row r="13" spans="1:4">
      <c t="s" r="A13" s="3">
        <v>898</v>
      </c>
    </row>
    <row r="14" spans="1:4">
      <c t="s" r="A14" s="4">
        <v>899</v>
      </c>
      <c t="n" r="B14" s="6">
        <v>1239</v>
      </c>
      <c t="n" r="C14" s="6">
        <v>1743</v>
      </c>
      <c t="n" r="D14" s="7">
        <v>1244</v>
      </c>
    </row>
    <row r="15" spans="1:4">
      <c t="s" r="A15" s="3">
        <v>900</v>
      </c>
    </row>
    <row r="16" spans="1:4">
      <c t="s" r="A16" s="4">
        <v>901</v>
      </c>
      <c t="n" r="B16" s="7">
        <v>108283</v>
      </c>
      <c t="n" r="C16" s="7">
        <v>1204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S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t="s" r="A1" s="1">
        <v>903</v>
      </c>
      <c t="s" r="C1" s="2">
        <v>543</v>
      </c>
      <c t="s" r="N1" s="2">
        <v>1</v>
      </c>
    </row>
    <row r="2" spans="1:19">
      <c t="s" r="C2" s="2">
        <v>2</v>
      </c>
      <c t="s" r="E2" s="2">
        <v>544</v>
      </c>
      <c t="s" r="F2" s="2">
        <v>545</v>
      </c>
      <c t="s" r="G2" s="2">
        <v>546</v>
      </c>
      <c t="s" r="H2" s="2">
        <v>32</v>
      </c>
      <c t="s" r="J2" s="2">
        <v>547</v>
      </c>
      <c t="s" r="K2" s="2">
        <v>548</v>
      </c>
      <c t="s" r="L2" s="2">
        <v>549</v>
      </c>
      <c t="s" r="M2" s="2">
        <v>550</v>
      </c>
      <c t="s" r="N2" s="2">
        <v>2</v>
      </c>
      <c t="s" r="P2" s="2">
        <v>32</v>
      </c>
      <c t="s" r="R2" s="2">
        <v>33</v>
      </c>
    </row>
    <row r="3" spans="1:19">
      <c t="s" r="A3" s="3">
        <v>904</v>
      </c>
      <c t="n" r="J3"/>
    </row>
    <row r="4" spans="1:19">
      <c t="s" r="A4" s="4">
        <v>890</v>
      </c>
      <c t="n" r="C4" s="7">
        <v>246636</v>
      </c>
      <c t="s" r="D4" s="4">
        <v>35</v>
      </c>
      <c t="n" r="E4" s="7">
        <v>254686</v>
      </c>
      <c t="n" r="F4" s="7">
        <v>263637</v>
      </c>
      <c t="n" r="G4" s="7">
        <v>236904</v>
      </c>
      <c t="n" r="H4" s="7">
        <v>272096</v>
      </c>
      <c t="s" r="I4" s="4">
        <v>35</v>
      </c>
      <c t="n" r="J4" s="7">
        <v>252191</v>
      </c>
      <c t="n" r="L4" s="7">
        <v>260624</v>
      </c>
      <c t="n" r="M4" s="7">
        <v>218992</v>
      </c>
      <c t="n" r="N4" s="7">
        <v>1001863</v>
      </c>
      <c t="s" r="O4" s="4">
        <v>891</v>
      </c>
      <c t="n" r="P4" s="7">
        <v>1003903</v>
      </c>
      <c t="s" r="Q4" s="4">
        <v>891</v>
      </c>
      <c t="n" r="R4" s="7">
        <v>959989</v>
      </c>
      <c t="s" r="S4" s="4">
        <v>891</v>
      </c>
    </row>
    <row r="5" spans="1:19">
      <c t="s" r="A5" s="3">
        <v>905</v>
      </c>
      <c t="n" r="J5"/>
    </row>
    <row r="6" spans="1:19">
      <c t="s" r="A6" s="4">
        <v>906</v>
      </c>
      <c t="s" r="B6" s="4">
        <v>907</v>
      </c>
      <c t="n" r="C6" s="6">
        <v>211489</v>
      </c>
      <c t="n" r="H6" s="6">
        <v>227347</v>
      </c>
      <c t="n" r="J6"/>
      <c t="n" r="N6" s="6">
        <v>211489</v>
      </c>
      <c t="n" r="P6" s="6">
        <v>227347</v>
      </c>
    </row>
    <row r="7" spans="1:19">
      <c t="s" r="A7" s="4">
        <v>908</v>
      </c>
      <c t="n" r="J7"/>
    </row>
    <row r="8" spans="1:19">
      <c t="s" r="A8" s="3">
        <v>904</v>
      </c>
      <c t="n" r="J8"/>
    </row>
    <row r="9" spans="1:19">
      <c t="s" r="A9" s="4">
        <v>890</v>
      </c>
      <c t="s" r="B9" s="4">
        <v>891</v>
      </c>
      <c t="n" r="J9"/>
      <c t="n" r="N9" s="6">
        <v>520375</v>
      </c>
      <c t="n" r="P9" s="6">
        <v>487001</v>
      </c>
      <c t="n" r="R9" s="6">
        <v>458585</v>
      </c>
    </row>
    <row r="10" spans="1:19">
      <c t="s" r="A10" s="3">
        <v>905</v>
      </c>
      <c t="n" r="J10"/>
    </row>
    <row r="11" spans="1:19">
      <c t="s" r="A11" s="4">
        <v>906</v>
      </c>
      <c t="s" r="B11" s="4">
        <v>907</v>
      </c>
      <c t="n" r="C11" s="6">
        <v>79279</v>
      </c>
      <c t="n" r="H11" s="6">
        <v>86856</v>
      </c>
      <c t="n" r="J11"/>
      <c t="n" r="N11" s="6">
        <v>79279</v>
      </c>
      <c t="n" r="P11" s="6">
        <v>86856</v>
      </c>
    </row>
    <row r="12" spans="1:19">
      <c t="s" r="A12" s="4">
        <v>909</v>
      </c>
      <c t="n" r="J12"/>
    </row>
    <row r="13" spans="1:19">
      <c t="s" r="A13" s="3">
        <v>904</v>
      </c>
      <c t="n" r="J13"/>
    </row>
    <row r="14" spans="1:19">
      <c t="s" r="A14" s="4">
        <v>890</v>
      </c>
      <c t="s" r="B14" s="4">
        <v>891</v>
      </c>
      <c t="n" r="J14"/>
      <c t="n" r="N14" s="6">
        <v>72445</v>
      </c>
      <c t="n" r="P14" s="6">
        <v>83182</v>
      </c>
      <c t="n" r="R14" s="6">
        <v>75076</v>
      </c>
    </row>
    <row r="15" spans="1:19">
      <c t="s" r="A15" s="3">
        <v>905</v>
      </c>
      <c t="n" r="J15"/>
    </row>
    <row r="16" spans="1:19">
      <c t="s" r="A16" s="4">
        <v>906</v>
      </c>
      <c t="s" r="B16" s="4">
        <v>907</v>
      </c>
      <c t="n" r="C16" s="6">
        <v>10653</v>
      </c>
      <c t="n" r="H16" s="6">
        <v>10604</v>
      </c>
      <c t="n" r="J16"/>
      <c t="n" r="N16" s="6">
        <v>10653</v>
      </c>
      <c t="n" r="P16" s="6">
        <v>10604</v>
      </c>
    </row>
    <row r="17" spans="1:19">
      <c t="s" r="A17" s="4">
        <v>910</v>
      </c>
      <c t="n" r="J17"/>
    </row>
    <row r="18" spans="1:19">
      <c t="s" r="A18" s="3">
        <v>904</v>
      </c>
      <c t="n" r="J18"/>
    </row>
    <row r="19" spans="1:19">
      <c t="s" r="A19" s="4">
        <v>890</v>
      </c>
      <c t="s" r="B19" s="4">
        <v>891</v>
      </c>
      <c t="n" r="J19"/>
      <c t="n" r="N19" s="6">
        <v>76600</v>
      </c>
      <c t="n" r="P19" s="6">
        <v>79922</v>
      </c>
      <c t="n" r="R19" s="6">
        <v>78569</v>
      </c>
    </row>
    <row r="20" spans="1:19">
      <c t="s" r="A20" s="3">
        <v>905</v>
      </c>
      <c t="n" r="J20"/>
    </row>
    <row r="21" spans="1:19">
      <c t="s" r="A21" s="4">
        <v>906</v>
      </c>
      <c t="s" r="B21" s="4">
        <v>907</v>
      </c>
      <c t="n" r="C21" s="6">
        <v>47557</v>
      </c>
      <c t="n" r="H21" s="6">
        <v>57410</v>
      </c>
      <c t="n" r="J21"/>
      <c t="n" r="N21" s="6">
        <v>47557</v>
      </c>
      <c t="n" r="P21" s="6">
        <v>57410</v>
      </c>
    </row>
    <row r="22" spans="1:19">
      <c t="s" r="A22" s="4">
        <v>911</v>
      </c>
      <c t="n" r="J22"/>
    </row>
    <row r="23" spans="1:19">
      <c t="s" r="A23" s="3">
        <v>904</v>
      </c>
      <c t="n" r="J23"/>
    </row>
    <row r="24" spans="1:19">
      <c t="s" r="A24" s="4">
        <v>890</v>
      </c>
      <c t="s" r="B24" s="4">
        <v>891</v>
      </c>
      <c t="n" r="J24"/>
      <c t="n" r="N24" s="6">
        <v>332443</v>
      </c>
      <c t="n" r="P24" s="6">
        <v>353798</v>
      </c>
      <c t="n" r="R24" s="7">
        <v>347759</v>
      </c>
    </row>
    <row r="25" spans="1:19">
      <c t="s" r="A25" s="3">
        <v>905</v>
      </c>
      <c t="n" r="J25"/>
    </row>
    <row r="26" spans="1:19">
      <c t="s" r="A26" s="4">
        <v>906</v>
      </c>
      <c t="s" r="B26" s="4">
        <v>907</v>
      </c>
      <c t="n" r="C26" s="6">
        <v>19459</v>
      </c>
      <c t="n" r="H26" s="6">
        <v>20384</v>
      </c>
      <c t="n" r="J26"/>
      <c t="n" r="N26" s="6">
        <v>19459</v>
      </c>
      <c t="n" r="P26" s="6">
        <v>20384</v>
      </c>
    </row>
    <row r="27" spans="1:19">
      <c t="s" r="A27" s="4">
        <v>912</v>
      </c>
      <c t="n" r="J27"/>
    </row>
    <row r="28" spans="1:19">
      <c t="s" r="A28" s="3">
        <v>905</v>
      </c>
      <c t="n" r="J28"/>
    </row>
    <row r="29" spans="1:19">
      <c t="s" r="A29" s="4">
        <v>906</v>
      </c>
      <c t="s" r="B29" s="4">
        <v>907</v>
      </c>
      <c t="n" r="C29" s="6">
        <v>42808</v>
      </c>
      <c t="n" r="H29" s="6">
        <v>38086</v>
      </c>
      <c t="n" r="J29"/>
      <c t="n" r="N29" s="6">
        <v>42808</v>
      </c>
      <c t="n" r="P29" s="6">
        <v>38086</v>
      </c>
    </row>
    <row r="30" spans="1:19">
      <c t="s" r="A30" s="4">
        <v>913</v>
      </c>
      <c t="n" r="J30"/>
    </row>
    <row r="31" spans="1:19">
      <c t="s" r="A31" s="3">
        <v>905</v>
      </c>
      <c t="n" r="J31"/>
    </row>
    <row r="32" spans="1:19">
      <c t="s" r="A32" s="4">
        <v>906</v>
      </c>
      <c t="s" r="B32" s="4">
        <v>907</v>
      </c>
      <c t="n" r="C32" s="7">
        <v>11733</v>
      </c>
      <c t="n" r="H32" s="7">
        <v>14007</v>
      </c>
      <c t="n" r="J32"/>
      <c t="n" r="N32" s="7">
        <v>11733</v>
      </c>
      <c t="n" r="P32" s="7">
        <v>14007</v>
      </c>
    </row>
    <row r="33" spans="1:19">
      <c t="n" r="A33"/>
    </row>
    <row r="34" spans="1:19">
      <c t="s" r="A34" s="4">
        <v>35</v>
      </c>
      <c t="s" r="B34" s="4">
        <v>569</v>
      </c>
    </row>
    <row r="35" spans="1:19">
      <c t="s" r="A35" s="4">
        <v>548</v>
      </c>
      <c t="s" r="B35" s="4">
        <v>570</v>
      </c>
    </row>
    <row r="36" spans="1:19">
      <c t="s" r="A36" s="4">
        <v>891</v>
      </c>
      <c t="s" r="B36" s="4">
        <v>52</v>
      </c>
    </row>
    <row r="37" spans="1:19">
      <c t="s" r="A37" s="4">
        <v>907</v>
      </c>
      <c t="s" r="B37" s="4">
        <v>86</v>
      </c>
    </row>
  </sheetData>
  <mergeCells count="43">
    <mergeCell ref="A1:B2"/>
    <mergeCell ref="C1:M1"/>
    <mergeCell ref="N1:S1"/>
    <mergeCell ref="C2:D2"/>
    <mergeCell ref="H2:I2"/>
    <mergeCell ref="N2:O2"/>
    <mergeCell ref="P2:Q2"/>
    <mergeCell ref="R2:S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A33:R33"/>
    <mergeCell ref="B34:R34"/>
    <mergeCell ref="B35:R35"/>
    <mergeCell ref="B36:R36"/>
    <mergeCell ref="B37:R3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14</v>
      </c>
      <c t="s" r="B1" s="2">
        <v>543</v>
      </c>
      <c t="s" r="D1" s="2">
        <v>1</v>
      </c>
    </row>
    <row r="2" spans="1:6">
      <c t="s" r="B2" s="2">
        <v>32</v>
      </c>
      <c t="s" r="C2" s="2">
        <v>547</v>
      </c>
      <c t="s" r="D2" s="2">
        <v>2</v>
      </c>
      <c t="s" r="E2" s="2">
        <v>32</v>
      </c>
      <c t="s" r="F2" s="2">
        <v>33</v>
      </c>
    </row>
    <row r="3" spans="1:6">
      <c t="s" r="A3" s="3">
        <v>188</v>
      </c>
    </row>
    <row r="4" spans="1:6">
      <c t="s" r="A4" s="4">
        <v>915</v>
      </c>
      <c t="n" r="C4" s="7">
        <v>12400</v>
      </c>
    </row>
    <row r="5" spans="1:6">
      <c t="s" r="A5" s="4">
        <v>916</v>
      </c>
      <c t="n" r="B5" s="7">
        <v>12000</v>
      </c>
      <c t="n" r="D5" s="7">
        <v>0</v>
      </c>
      <c t="n" r="E5" s="7">
        <v>11989</v>
      </c>
      <c t="n" r="F5" s="7">
        <v>1667</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t="s" r="A1" s="1">
        <v>917</v>
      </c>
      <c t="s" r="B1" s="2">
        <v>543</v>
      </c>
      <c t="s" r="M1" s="2">
        <v>1</v>
      </c>
    </row>
    <row r="2" spans="1:18">
      <c t="s" r="B2" s="2">
        <v>2</v>
      </c>
      <c t="s" r="C2" s="2">
        <v>35</v>
      </c>
      <c t="s" r="D2" s="2">
        <v>544</v>
      </c>
      <c t="s" r="E2" s="2">
        <v>545</v>
      </c>
      <c t="s" r="F2" s="2">
        <v>546</v>
      </c>
      <c t="s" r="G2" s="2">
        <v>32</v>
      </c>
      <c t="s" r="H2" s="2">
        <v>35</v>
      </c>
      <c t="s" r="I2" s="2">
        <v>547</v>
      </c>
      <c t="s" r="J2" s="2">
        <v>548</v>
      </c>
      <c t="s" r="K2" s="2">
        <v>549</v>
      </c>
      <c t="s" r="L2" s="2">
        <v>550</v>
      </c>
      <c t="s" r="M2" s="2">
        <v>2</v>
      </c>
      <c t="s" r="O2" s="2">
        <v>32</v>
      </c>
      <c t="s" r="Q2" s="2">
        <v>33</v>
      </c>
    </row>
    <row r="3" spans="1:18">
      <c t="s" r="A3" s="3">
        <v>918</v>
      </c>
      <c t="n" r="B3"/>
      <c t="n" r="G3"/>
      <c t="n" r="I3"/>
    </row>
    <row r="4" spans="1:18">
      <c t="s" r="A4" s="4">
        <v>919</v>
      </c>
      <c t="n" r="B4" s="7">
        <v>246636</v>
      </c>
      <c t="n" r="D4" s="7">
        <v>254686</v>
      </c>
      <c t="n" r="E4" s="7">
        <v>263637</v>
      </c>
      <c t="n" r="F4" s="7">
        <v>236904</v>
      </c>
      <c t="n" r="G4" s="7">
        <v>272096</v>
      </c>
      <c t="n" r="I4" s="7">
        <v>252191</v>
      </c>
      <c t="n" r="K4" s="7">
        <v>260624</v>
      </c>
      <c t="n" r="L4" s="7">
        <v>218992</v>
      </c>
      <c t="n" r="M4" s="7">
        <v>1001863</v>
      </c>
      <c t="s" r="N4" s="4">
        <v>891</v>
      </c>
      <c t="n" r="O4" s="7">
        <v>1003903</v>
      </c>
      <c t="s" r="P4" s="4">
        <v>891</v>
      </c>
      <c t="n" r="Q4" s="7">
        <v>959989</v>
      </c>
      <c t="s" r="R4" s="4">
        <v>891</v>
      </c>
    </row>
    <row r="5" spans="1:18">
      <c t="s" r="A5" s="4">
        <v>920</v>
      </c>
      <c t="n" r="B5" s="6">
        <v>98239</v>
      </c>
      <c t="n" r="D5" s="6">
        <v>97966</v>
      </c>
      <c t="n" r="E5" s="6">
        <v>101252</v>
      </c>
      <c t="n" r="F5" s="6">
        <v>85432</v>
      </c>
      <c t="n" r="G5" s="6">
        <v>91361</v>
      </c>
      <c t="n" r="I5" s="6">
        <v>83595</v>
      </c>
      <c t="n" r="K5" s="6">
        <v>90385</v>
      </c>
      <c t="n" r="L5" s="6">
        <v>74686</v>
      </c>
      <c t="n" r="M5" s="6">
        <v>382889</v>
      </c>
      <c t="n" r="O5" s="6">
        <v>340027</v>
      </c>
      <c t="n" r="Q5" s="6">
        <v>341109</v>
      </c>
    </row>
    <row r="6" spans="1:18">
      <c t="s" r="A6" s="4">
        <v>606</v>
      </c>
      <c t="n" r="B6" s="7">
        <v>18247</v>
      </c>
      <c t="n" r="D6" s="7">
        <v>20127</v>
      </c>
      <c t="n" r="E6" s="7">
        <v>21722</v>
      </c>
      <c t="n" r="F6" s="7">
        <v>12322</v>
      </c>
      <c t="n" r="G6" s="7">
        <v>8088</v>
      </c>
      <c t="n" r="I6" s="7">
        <v>-376</v>
      </c>
      <c t="n" r="K6" s="7">
        <v>13071</v>
      </c>
      <c t="n" r="L6" s="7">
        <v>4025</v>
      </c>
      <c t="n" r="M6" s="7">
        <v>72418</v>
      </c>
      <c t="n" r="O6" s="7">
        <v>24808</v>
      </c>
      <c t="n" r="Q6" s="7">
        <v>48255</v>
      </c>
    </row>
    <row r="7" spans="1:18">
      <c t="s" r="A7" s="4">
        <v>921</v>
      </c>
      <c t="n" r="B7" s="8">
        <v>0.28</v>
      </c>
      <c t="n" r="D7" s="8">
        <v>0.31</v>
      </c>
      <c t="n" r="E7" s="8">
        <v>0.33</v>
      </c>
      <c t="n" r="F7" s="8">
        <v>0.19</v>
      </c>
      <c t="n" r="G7" s="8">
        <v>0.12</v>
      </c>
      <c t="n" r="I7" s="8">
        <v>-0.01</v>
      </c>
      <c t="n" r="K7" s="8">
        <v>0.2</v>
      </c>
      <c t="n" r="L7" s="8">
        <v>0.06</v>
      </c>
      <c t="n" r="M7" s="8">
        <v>1.1</v>
      </c>
      <c t="n" r="O7" s="8">
        <v>0.37</v>
      </c>
      <c t="n" r="Q7" s="8">
        <v>0.73</v>
      </c>
    </row>
    <row r="8" spans="1:18">
      <c t="s" r="A8" s="4">
        <v>922</v>
      </c>
      <c t="n" r="B8" s="10">
        <v>0.28</v>
      </c>
      <c t="n" r="D8" s="10">
        <v>0.31</v>
      </c>
      <c t="n" r="E8" s="10">
        <v>0.33</v>
      </c>
      <c t="n" r="F8" s="10">
        <v>0.19</v>
      </c>
      <c t="n" r="G8" s="10">
        <v>0.12</v>
      </c>
      <c t="n" r="I8" s="10">
        <v>-0.01</v>
      </c>
      <c t="n" r="K8" s="10">
        <v>0.2</v>
      </c>
      <c t="n" r="L8" s="10">
        <v>0.06</v>
      </c>
      <c t="n" r="M8" s="10">
        <v>1.1</v>
      </c>
      <c t="n" r="O8" s="10">
        <v>0.37</v>
      </c>
      <c t="n" r="Q8" s="8">
        <v>0.73</v>
      </c>
    </row>
    <row r="9" spans="1:18">
      <c t="s" r="A9" s="4">
        <v>923</v>
      </c>
      <c t="n" r="B9"/>
      <c t="n" r="G9"/>
      <c t="n" r="I9"/>
    </row>
    <row r="10" spans="1:18">
      <c t="s" r="A10" s="3">
        <v>924</v>
      </c>
      <c t="n" r="B10"/>
      <c t="n" r="G10"/>
      <c t="n" r="I10"/>
    </row>
    <row r="11" spans="1:18">
      <c t="s" r="A11" s="4">
        <v>925</v>
      </c>
      <c t="n" r="B11" s="10">
        <v>24.44</v>
      </c>
      <c t="n" r="D11" s="10">
        <v>27.17</v>
      </c>
      <c t="n" r="E11" s="10">
        <v>25.59</v>
      </c>
      <c t="n" r="F11" s="10">
        <v>21.38</v>
      </c>
      <c t="n" r="G11" s="10">
        <v>16.74</v>
      </c>
      <c t="n" r="I11" s="10">
        <v>19.41</v>
      </c>
      <c t="n" r="K11" s="10">
        <v>21.13</v>
      </c>
      <c t="n" r="L11" s="10">
        <v>22.46</v>
      </c>
      <c t="n" r="M11" s="10">
        <v>24.44</v>
      </c>
      <c t="s" r="N11" s="4">
        <v>35</v>
      </c>
      <c t="n" r="O11" s="10">
        <v>16.74</v>
      </c>
      <c t="s" r="P11" s="4">
        <v>35</v>
      </c>
    </row>
    <row r="12" spans="1:18">
      <c t="s" r="A12" s="4">
        <v>926</v>
      </c>
      <c t="n" r="B12"/>
      <c t="n" r="G12"/>
      <c t="n" r="I12"/>
    </row>
    <row r="13" spans="1:18">
      <c t="s" r="A13" s="3">
        <v>924</v>
      </c>
      <c t="n" r="B13"/>
      <c t="n" r="G13"/>
      <c t="n" r="I13"/>
    </row>
    <row r="14" spans="1:18">
      <c t="s" r="A14" s="4">
        <v>925</v>
      </c>
      <c t="n" r="B14" s="8">
        <v>17.89</v>
      </c>
      <c t="n" r="D14" s="8">
        <v>22.13</v>
      </c>
      <c t="n" r="E14" s="8">
        <v>19.86</v>
      </c>
      <c t="n" r="F14" s="8">
        <v>15.13</v>
      </c>
      <c t="n" r="G14" s="8">
        <v>12.98</v>
      </c>
      <c t="n" r="I14" s="8">
        <v>15.72</v>
      </c>
      <c t="n" r="K14" s="8">
        <v>17.11</v>
      </c>
      <c t="n" r="L14" s="8">
        <v>18.63</v>
      </c>
      <c t="n" r="M14" s="8">
        <v>17.89</v>
      </c>
      <c t="s" r="N14" s="4">
        <v>35</v>
      </c>
      <c t="n" r="O14" s="8">
        <v>12.98</v>
      </c>
      <c t="s" r="P14" s="4">
        <v>35</v>
      </c>
    </row>
    <row r="15" spans="1:18">
      <c t="n" r="A15"/>
    </row>
    <row r="16" spans="1:18">
      <c t="s" r="A16" s="4">
        <v>35</v>
      </c>
      <c t="s" r="B16" s="4">
        <v>569</v>
      </c>
    </row>
    <row r="17" spans="1:18">
      <c t="s" r="A17" s="4">
        <v>548</v>
      </c>
      <c t="s" r="B17" s="4">
        <v>570</v>
      </c>
    </row>
    <row r="18" spans="1:18">
      <c t="s" r="A18" s="4">
        <v>891</v>
      </c>
      <c t="s" r="B18" s="4">
        <v>52</v>
      </c>
    </row>
  </sheetData>
  <mergeCells count="46">
    <mergeCell ref="A1:A2"/>
    <mergeCell ref="B1:L1"/>
    <mergeCell ref="M1:R1"/>
    <mergeCell ref="M2:N2"/>
    <mergeCell ref="O2:P2"/>
    <mergeCell ref="Q2:R2"/>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A15:R15"/>
    <mergeCell ref="B16:R16"/>
    <mergeCell ref="B17:R17"/>
    <mergeCell ref="B18:R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27</v>
      </c>
      <c t="s" r="B1" s="2">
        <v>1</v>
      </c>
    </row>
    <row r="2" spans="1:2">
      <c t="s" r="B2" s="2">
        <v>375</v>
      </c>
    </row>
    <row r="3" spans="1:2">
      <c t="s" r="A3" s="4">
        <v>928</v>
      </c>
    </row>
    <row r="4" spans="1:2">
      <c t="s" r="A4" s="3">
        <v>929</v>
      </c>
    </row>
    <row r="5" spans="1:2">
      <c t="s" r="A5" s="4">
        <v>742</v>
      </c>
      <c t="n" r="B5" s="9">
        <v>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30</v>
      </c>
      <c t="s" r="C1" s="2">
        <v>1</v>
      </c>
    </row>
    <row r="2" spans="1:5">
      <c t="s" r="C2" s="2">
        <v>2</v>
      </c>
      <c t="s" r="D2" s="2">
        <v>32</v>
      </c>
      <c t="s" r="E2" s="2">
        <v>33</v>
      </c>
    </row>
    <row r="3" spans="1:5">
      <c t="s" r="A3" s="4">
        <v>931</v>
      </c>
    </row>
    <row r="4" spans="1:5">
      <c t="s" r="A4" s="3">
        <v>932</v>
      </c>
    </row>
    <row r="5" spans="1:5">
      <c t="s" r="A5" s="4">
        <v>933</v>
      </c>
      <c t="n" r="C5" s="7">
        <v>5896</v>
      </c>
      <c t="n" r="D5" s="7">
        <v>7646</v>
      </c>
      <c t="n" r="E5" s="7">
        <v>8818</v>
      </c>
    </row>
    <row r="6" spans="1:5">
      <c t="s" r="A6" s="4">
        <v>934</v>
      </c>
      <c t="s" r="B6" s="4">
        <v>35</v>
      </c>
      <c t="n" r="C6" s="6">
        <v>212</v>
      </c>
      <c t="n" r="D6" s="6">
        <v>-730</v>
      </c>
      <c t="n" r="E6" s="6">
        <v>253</v>
      </c>
    </row>
    <row r="7" spans="1:5">
      <c t="s" r="A7" s="4">
        <v>935</v>
      </c>
      <c t="n" r="C7" s="6">
        <v>0</v>
      </c>
      <c t="n" r="D7" s="6">
        <v>0</v>
      </c>
      <c t="n" r="E7" s="6">
        <v>0</v>
      </c>
    </row>
    <row r="8" spans="1:5">
      <c t="s" r="A8" s="4">
        <v>936</v>
      </c>
      <c t="s" r="B8" s="4">
        <v>548</v>
      </c>
      <c t="n" r="C8" s="6">
        <v>1629</v>
      </c>
      <c t="n" r="D8" s="6">
        <v>1020</v>
      </c>
      <c t="n" r="E8" s="6">
        <v>1425</v>
      </c>
    </row>
    <row r="9" spans="1:5">
      <c t="s" r="A9" s="4">
        <v>937</v>
      </c>
      <c t="n" r="C9" s="6">
        <v>4479</v>
      </c>
      <c t="n" r="D9" s="6">
        <v>5896</v>
      </c>
      <c t="n" r="E9" s="6">
        <v>7646</v>
      </c>
    </row>
    <row r="10" spans="1:5">
      <c t="s" r="A10" s="4">
        <v>938</v>
      </c>
    </row>
    <row r="11" spans="1:5">
      <c t="s" r="A11" s="3">
        <v>932</v>
      </c>
    </row>
    <row r="12" spans="1:5">
      <c t="s" r="A12" s="4">
        <v>933</v>
      </c>
      <c t="n" r="C12" s="6">
        <v>7179</v>
      </c>
      <c t="n" r="D12" s="6">
        <v>519</v>
      </c>
      <c t="n" r="E12" s="6">
        <v>4350</v>
      </c>
    </row>
    <row r="13" spans="1:5">
      <c t="s" r="A13" s="4">
        <v>934</v>
      </c>
      <c t="s" r="B13" s="4">
        <v>35</v>
      </c>
      <c t="n" r="C13" s="6">
        <v>-481</v>
      </c>
      <c t="n" r="D13" s="6">
        <v>9315</v>
      </c>
      <c t="n" r="E13" s="6">
        <v>0</v>
      </c>
    </row>
    <row r="14" spans="1:5">
      <c t="s" r="A14" s="4">
        <v>935</v>
      </c>
      <c t="s" r="B14" s="4">
        <v>891</v>
      </c>
      <c t="n" r="C14" s="6">
        <v>0</v>
      </c>
      <c t="n" r="D14" s="6">
        <v>2717</v>
      </c>
      <c t="n" r="E14" s="6">
        <v>0</v>
      </c>
    </row>
    <row r="15" spans="1:5">
      <c t="s" r="A15" s="4">
        <v>936</v>
      </c>
      <c t="s" r="B15" s="4">
        <v>907</v>
      </c>
      <c t="n" r="C15" s="6">
        <v>6594</v>
      </c>
      <c t="n" r="D15" s="6">
        <v>5372</v>
      </c>
      <c t="n" r="E15" s="6">
        <v>3831</v>
      </c>
    </row>
    <row r="16" spans="1:5">
      <c t="s" r="A16" s="4">
        <v>937</v>
      </c>
      <c t="n" r="C16" s="6">
        <v>104</v>
      </c>
      <c t="n" r="D16" s="6">
        <v>7179</v>
      </c>
      <c t="n" r="E16" s="6">
        <v>519</v>
      </c>
    </row>
    <row r="17" spans="1:5">
      <c t="s" r="A17" s="4">
        <v>939</v>
      </c>
    </row>
    <row r="18" spans="1:5">
      <c t="s" r="A18" s="3">
        <v>932</v>
      </c>
    </row>
    <row r="19" spans="1:5">
      <c t="s" r="A19" s="4">
        <v>933</v>
      </c>
      <c t="n" r="C19" s="6">
        <v>3954</v>
      </c>
      <c t="n" r="D19" s="6">
        <v>4935</v>
      </c>
      <c t="n" r="E19" s="6">
        <v>4331</v>
      </c>
    </row>
    <row r="20" spans="1:5">
      <c t="s" r="A20" s="4">
        <v>934</v>
      </c>
      <c t="s" r="B20" s="4">
        <v>35</v>
      </c>
      <c t="n" r="C20" s="6">
        <v>2584</v>
      </c>
      <c t="n" r="D20" s="6">
        <v>457</v>
      </c>
      <c t="n" r="E20" s="6">
        <v>1806</v>
      </c>
    </row>
    <row r="21" spans="1:5">
      <c t="s" r="A21" s="4">
        <v>935</v>
      </c>
      <c t="n" r="C21" s="6">
        <v>0</v>
      </c>
      <c t="n" r="D21" s="6">
        <v>0</v>
      </c>
      <c t="n" r="E21" s="6">
        <v>0</v>
      </c>
    </row>
    <row r="22" spans="1:5">
      <c t="s" r="A22" s="4">
        <v>936</v>
      </c>
      <c t="s" r="B22" s="4">
        <v>940</v>
      </c>
      <c t="n" r="C22" s="6">
        <v>1779</v>
      </c>
      <c t="n" r="D22" s="6">
        <v>1438</v>
      </c>
      <c t="n" r="E22" s="6">
        <v>1202</v>
      </c>
    </row>
    <row r="23" spans="1:5">
      <c t="s" r="A23" s="4">
        <v>937</v>
      </c>
      <c t="n" r="C23" s="6">
        <v>4759</v>
      </c>
      <c t="n" r="D23" s="6">
        <v>3954</v>
      </c>
      <c t="n" r="E23" s="6">
        <v>4935</v>
      </c>
    </row>
    <row r="24" spans="1:5">
      <c t="s" r="A24" s="4">
        <v>941</v>
      </c>
    </row>
    <row r="25" spans="1:5">
      <c t="s" r="A25" s="3">
        <v>932</v>
      </c>
    </row>
    <row r="26" spans="1:5">
      <c t="s" r="A26" s="4">
        <v>933</v>
      </c>
      <c t="n" r="C26" s="6">
        <v>14784</v>
      </c>
      <c t="n" r="D26" s="6">
        <v>13416</v>
      </c>
      <c t="n" r="E26" s="6">
        <v>12946</v>
      </c>
    </row>
    <row r="27" spans="1:5">
      <c t="s" r="A27" s="4">
        <v>934</v>
      </c>
      <c t="s" r="B27" s="4">
        <v>35</v>
      </c>
      <c t="n" r="C27" s="6">
        <v>3758</v>
      </c>
      <c t="n" r="D27" s="6">
        <v>4819</v>
      </c>
      <c t="n" r="E27" s="6">
        <v>3445</v>
      </c>
    </row>
    <row r="28" spans="1:5">
      <c t="s" r="A28" s="4">
        <v>935</v>
      </c>
      <c t="n" r="C28" s="6">
        <v>0</v>
      </c>
      <c t="n" r="D28" s="6">
        <v>0</v>
      </c>
      <c t="n" r="E28" s="6">
        <v>0</v>
      </c>
    </row>
    <row r="29" spans="1:5">
      <c t="s" r="A29" s="4">
        <v>936</v>
      </c>
      <c t="s" r="B29" s="4">
        <v>942</v>
      </c>
      <c t="n" r="C29" s="6">
        <v>3075</v>
      </c>
      <c t="n" r="D29" s="6">
        <v>3451</v>
      </c>
      <c t="n" r="E29" s="6">
        <v>2975</v>
      </c>
    </row>
    <row r="30" spans="1:5">
      <c t="s" r="A30" s="4">
        <v>937</v>
      </c>
      <c t="n" r="C30" s="7">
        <v>15467</v>
      </c>
      <c t="n" r="D30" s="7">
        <v>14784</v>
      </c>
      <c t="n" r="E30" s="7">
        <v>13416</v>
      </c>
    </row>
    <row r="31" spans="1:5">
      <c t="n" r="A31"/>
    </row>
    <row r="32" spans="1:5">
      <c t="s" r="A32" s="4">
        <v>35</v>
      </c>
      <c t="s" r="B32" s="4">
        <v>943</v>
      </c>
    </row>
    <row r="33" spans="1:5">
      <c t="s" r="A33" s="4">
        <v>548</v>
      </c>
      <c t="s" r="B33" s="4">
        <v>944</v>
      </c>
    </row>
    <row r="34" spans="1:5">
      <c t="s" r="A34" s="4">
        <v>891</v>
      </c>
      <c t="s" r="B34" s="4">
        <v>945</v>
      </c>
    </row>
    <row r="35" spans="1:5">
      <c t="s" r="A35" s="4">
        <v>907</v>
      </c>
      <c t="s" r="B35" s="4">
        <v>946</v>
      </c>
    </row>
    <row r="36" spans="1:5">
      <c t="s" r="A36" s="4">
        <v>940</v>
      </c>
      <c t="s" r="B36" s="4">
        <v>947</v>
      </c>
    </row>
    <row r="37" spans="1:5">
      <c t="s" r="A37" s="4">
        <v>942</v>
      </c>
      <c t="s" r="B37" s="4">
        <v>948</v>
      </c>
    </row>
  </sheetData>
  <mergeCells count="9">
    <mergeCell ref="A1:B2"/>
    <mergeCell ref="C1:E1"/>
    <mergeCell ref="A31:D31"/>
    <mergeCell ref="B32:D32"/>
    <mergeCell ref="B33:D33"/>
    <mergeCell ref="B34:D34"/>
    <mergeCell ref="B35:D35"/>
    <mergeCell ref="B36:D36"/>
    <mergeCell ref="B37:D3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Statements of Comp</vt:lpstr>
      <vt:lpstr>Consolidated Balance Sheets</vt:lpstr>
      <vt:lpstr>Consolidated Statements of Cash</vt:lpstr>
      <vt:lpstr>Note 1 - Summary of Significant</vt:lpstr>
      <vt:lpstr>Note 2 - Recent Accounting Pron</vt:lpstr>
      <vt:lpstr>Note 3 - Receivables</vt:lpstr>
      <vt:lpstr>Note 4 - Fair Value of Financia</vt:lpstr>
      <vt:lpstr>Note 5 - Inventories</vt:lpstr>
      <vt:lpstr>Note 6 - Property and Equipment</vt:lpstr>
      <vt:lpstr>Note 7 - Accrued Expenses</vt:lpstr>
      <vt:lpstr>Note 8 - Borrowings</vt:lpstr>
      <vt:lpstr>Note 9 - Preferred Stock</vt:lpstr>
      <vt:lpstr>Note 10 - Shareholders' Equity</vt:lpstr>
      <vt:lpstr>Note 11 - Income (Loss) Per Sha</vt:lpstr>
      <vt:lpstr>Note 12 - Restructuring Charges</vt:lpstr>
      <vt:lpstr>Note 13 - Taxes on Income</vt:lpstr>
      <vt:lpstr>Note 14 - Commitments and Conti</vt:lpstr>
      <vt:lpstr>Note 15 - Employee Benefit Plan</vt:lpstr>
      <vt:lpstr>Note 16 - Fire at Australian Ma</vt:lpstr>
      <vt:lpstr>Note 17 - Enterprise-wide Discl</vt:lpstr>
      <vt:lpstr>Note 18 - Quarterly Data and Sh</vt:lpstr>
      <vt:lpstr>Note 19 - Items Reclassified fr</vt:lpstr>
      <vt:lpstr>Schedule II - Valuation and Qua</vt:lpstr>
      <vt:lpstr>Accounting Policies, by Policy </vt:lpstr>
      <vt:lpstr>Note 1 - Summary of Significa27</vt:lpstr>
      <vt:lpstr>Note 5 - Inventories (Tables)</vt:lpstr>
      <vt:lpstr>Note 6 - Property and Equipme29</vt:lpstr>
      <vt:lpstr>Note 7 - Accrued Expenses (Tabl</vt:lpstr>
      <vt:lpstr>Note 8 - Borrowings (Tables)</vt:lpstr>
      <vt:lpstr>Note 10 - Shareholders' Equity </vt:lpstr>
      <vt:lpstr>Note 11 - Income (Loss) Per S33</vt:lpstr>
      <vt:lpstr>Note 12 - Restructuring Charg34</vt:lpstr>
      <vt:lpstr>Note 13 - Taxes on Income (Tabl</vt:lpstr>
      <vt:lpstr>Note 14 - Commitments and Con36</vt:lpstr>
      <vt:lpstr>Note 15 - Employee Benefit Pl37</vt:lpstr>
      <vt:lpstr>Note 17 - Enterprise-wide Dis38</vt:lpstr>
      <vt:lpstr>Note 18 - Quarterly Data and 39</vt:lpstr>
      <vt:lpstr>Note 1 - Summary of Significa40</vt:lpstr>
      <vt:lpstr>Note 1 - Summary of Significa41</vt:lpstr>
      <vt:lpstr>Note 3 - Receivables (Details)</vt:lpstr>
      <vt:lpstr>Note 4 - Fair Value of Financ43</vt:lpstr>
      <vt:lpstr>Note 5 - Inventories (Details)</vt:lpstr>
      <vt:lpstr>Note 5 - Inventories (Details) </vt:lpstr>
      <vt:lpstr>Note 6 - Property and Equipme46</vt:lpstr>
      <vt:lpstr>Note 6 - Property and Equipme47</vt:lpstr>
      <vt:lpstr>Note 7 - Accrued Expenses (Deta</vt:lpstr>
      <vt:lpstr>Note 7 - Accrued Expenses (De49</vt:lpstr>
      <vt:lpstr>Note 8 - Borrowings (Details)</vt:lpstr>
      <vt:lpstr>Note 8 - Borrowings (Details) -</vt:lpstr>
      <vt:lpstr>Note 9 - Preferred Stock (Detai</vt:lpstr>
      <vt:lpstr>Note 10 - Shareholders' Equit53</vt:lpstr>
      <vt:lpstr>Note 10 - Shareholders' Equit54</vt:lpstr>
      <vt:lpstr>Note 10 - Shareholders' Equit55</vt:lpstr>
      <vt:lpstr>Note 10 - Shareholders' Equit56</vt:lpstr>
      <vt:lpstr>Note 10 - Shareholders' Equit57</vt:lpstr>
      <vt:lpstr>Note 11 - Income (Loss) Per S58</vt:lpstr>
      <vt:lpstr>Note 11 - Income (Loss) Per S59</vt:lpstr>
      <vt:lpstr>Note 11 - Income (Loss) Per S60</vt:lpstr>
      <vt:lpstr>Note 12 - Restructuring Charg61</vt:lpstr>
      <vt:lpstr>Note 12 - Restructuring Charg62</vt:lpstr>
      <vt:lpstr>Note 13 - Taxes on Income (Deta</vt:lpstr>
      <vt:lpstr>Note 13 - Taxes on Income (De64</vt:lpstr>
      <vt:lpstr>Note 13 - Taxes on Income (De65</vt:lpstr>
      <vt:lpstr>Note 13 - Taxes on Income (De66</vt:lpstr>
      <vt:lpstr>Note 13 - Taxes on Income (De67</vt:lpstr>
      <vt:lpstr>Note 13 - Taxes on Income (De68</vt:lpstr>
      <vt:lpstr>Note 13 - Taxes on Income (De69</vt:lpstr>
      <vt:lpstr>Note 14 - Commitments and Con70</vt:lpstr>
      <vt:lpstr>Note 14 - Commitments and Con71</vt:lpstr>
      <vt:lpstr>Note 15 - Employee Benefit Pl72</vt:lpstr>
      <vt:lpstr>Note 15 - Employee Benefit Pl73</vt:lpstr>
      <vt:lpstr>Note 15 - Employee Benefit Pl74</vt:lpstr>
      <vt:lpstr>Note 15 - Employee Benefit Pl75</vt:lpstr>
      <vt:lpstr>Note 15 - Employee Benefit Pl76</vt:lpstr>
      <vt:lpstr>Note 15 - Employee Benefit Pl77</vt:lpstr>
      <vt:lpstr>Note 15 - Employee Benefit Pl78</vt:lpstr>
      <vt:lpstr>Note 15 - Employee Benefit Pl79</vt:lpstr>
      <vt:lpstr>Note 15 - Employee Benefit Pl80</vt:lpstr>
      <vt:lpstr>Note 15 - Employee Benefit Pl81</vt:lpstr>
      <vt:lpstr>Note 15 - Employee Benefit Pl82</vt:lpstr>
      <vt:lpstr>Note 15 - Employee Benefit Pl83</vt:lpstr>
      <vt:lpstr>Note 15 - Employee Benefit Pl84</vt:lpstr>
      <vt:lpstr>Note 15 - Employee Benefit Pl85</vt:lpstr>
      <vt:lpstr>Note 15 - Employee Benefit Pl86</vt:lpstr>
      <vt:lpstr>Note 15 - Employee Benefit Pl87</vt:lpstr>
      <vt:lpstr>Note 16 - Fire at Australian 88</vt:lpstr>
      <vt:lpstr>Note 17 - Enterprise-wide Dis89</vt:lpstr>
      <vt:lpstr>Note 17 - Enterprise-wide Dis90</vt:lpstr>
      <vt:lpstr>Note 17 - Enterprise-wide Dis91</vt:lpstr>
      <vt:lpstr>Note 17 - Enterprise-wide Dis92</vt:lpstr>
      <vt:lpstr>Note 18 - Quarterly Data and 93</vt:lpstr>
      <vt:lpstr>Note 18 - Quarterly Data and 94</vt:lpstr>
      <vt:lpstr>Note 19 - Items Reclassified 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3:22:33Z</dcterms:created>
  <dcterms:modified xmlns:dcterms="http://purl.org/dc/terms/" xmlns:xsi="http://www.w3.org/2001/XMLSchema-instance" xsi:type="dcterms:W3CDTF">2016-03-02T13:22:33Z</dcterms:modified>
  <dc:title xmlns:dc="http://purl.org/dc/elements/1.1/">Untitled</dc:title>
  <dc:description xmlns:dc="http://purl.org/dc/elements/1.1/"/>
  <dc:subject xmlns:dc="http://purl.org/dc/elements/1.1/"/>
  <cp:keywords/>
  <cp:category/>
</cp:coreProperties>
</file>